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Recently Issued Accounting Stan" sheetId="8" r:id="rId8"/>
    <s:sheet name="Discontinued Operations" sheetId="9" r:id="rId9"/>
    <s:sheet name="Fair Value Measurements" sheetId="10" r:id="rId10"/>
    <s:sheet name="Goodwill and Intangible Assets " sheetId="11" r:id="rId11"/>
    <s:sheet name="Line of Credit and Long-term De" sheetId="12" r:id="rId12"/>
    <s:sheet name="Sale-Leaseback of Dixon Distrib" sheetId="13" r:id="rId13"/>
    <s:sheet name="Derivative Financial Instrument" sheetId="14" r:id="rId14"/>
    <s:sheet name="Income Taxes" sheetId="15" r:id="rId15"/>
    <s:sheet name="Commitments and Contingencies" sheetId="16" r:id="rId16"/>
    <s:sheet name="Accumulated Other Comprehensive" sheetId="17" r:id="rId17"/>
    <s:sheet name="Related Party Transactions" sheetId="18" r:id="rId18"/>
    <s:sheet name="Segment Information" sheetId="19" r:id="rId19"/>
    <s:sheet name="Condensed Guarantor Data" sheetId="20" r:id="rId20"/>
    <s:sheet name="Basis of Presentation (Policies" sheetId="21" r:id="rId21"/>
    <s:sheet name="Recently Issued Accounting St22" sheetId="22" r:id="rId22"/>
    <s:sheet name="Discontinued Operations (Tables" sheetId="23" r:id="rId23"/>
    <s:sheet name="Fair Value Measurements (Tables" sheetId="24" r:id="rId24"/>
    <s:sheet name="Goodwill and Intangible Asset25" sheetId="25" r:id="rId25"/>
    <s:sheet name="Line of Credit and Long-term 26" sheetId="26" r:id="rId26"/>
    <s:sheet name="Sale-Leaseback of Dixon Distr27" sheetId="27" r:id="rId27"/>
    <s:sheet name="Derivative Financial Instrume28" sheetId="28" r:id="rId28"/>
    <s:sheet name="Accumulated Other Comprehensi29" sheetId="29" r:id="rId29"/>
    <s:sheet name="Segment Information (Tables)" sheetId="30" r:id="rId30"/>
    <s:sheet name="Condensed Guarantor Data (Table" sheetId="31" r:id="rId31"/>
    <s:sheet name="Basis of Presentation - Additio" sheetId="32" r:id="rId32"/>
    <s:sheet name="Summary of Changes Made in Acco" sheetId="33" r:id="rId33"/>
    <s:sheet name="Discontinued Operations - Addit" sheetId="34" r:id="rId34"/>
    <s:sheet name="Schedule of Composition of Inco" sheetId="35" r:id="rId35"/>
    <s:sheet name="Schedule of Income from Discont" sheetId="36" r:id="rId36"/>
    <s:sheet name="Schedule of Assets and Liabilit" sheetId="37" r:id="rId37"/>
    <s:sheet name="Summary of Cash Flows from Oper" sheetId="38" r:id="rId38"/>
    <s:sheet name="Fair Value Measurements - Addit" sheetId="39" r:id="rId39"/>
    <s:sheet name="Estimated Fair Value of Long-Te" sheetId="40" r:id="rId40"/>
    <s:sheet name="Goodwill Allocated to Reportabl" sheetId="41" r:id="rId41"/>
    <s:sheet name="Goodwill and Intangible Asset42" sheetId="42" r:id="rId42"/>
    <s:sheet name="Intangible Assets (Detail)" sheetId="43" r:id="rId43"/>
    <s:sheet name="Intangible Liabilities (Detail)" sheetId="44" r:id="rId44"/>
    <s:sheet name="Net Amortization Expense or Inc" sheetId="45" r:id="rId45"/>
    <s:sheet name="Line Of Credit Borrowings and L" sheetId="46" r:id="rId46"/>
    <s:sheet name="Line Of Credit Borrowings and47" sheetId="47" r:id="rId47"/>
    <s:sheet name="Line of Credit and Long-term 48" sheetId="48" r:id="rId48"/>
    <s:sheet name="Scheduled Future Minimum Princi" sheetId="49" r:id="rId49"/>
    <s:sheet name="Sale-Leaseback of Dixon Distr50" sheetId="50" r:id="rId50"/>
    <s:sheet name="Future Payments on Sale-Leaseba" sheetId="51" r:id="rId51"/>
    <s:sheet name="Outstanding Derivatives Designa" sheetId="52" r:id="rId52"/>
    <s:sheet name="Derivative Financial Instrume53" sheetId="53" r:id="rId53"/>
    <s:sheet name="Effect of Derivative Financial " sheetId="54" r:id="rId54"/>
    <s:sheet name="Income Taxes - Additional Infor" sheetId="55" r:id="rId55"/>
    <s:sheet name="Commitments and Contingencies -" sheetId="56" r:id="rId56"/>
    <s:sheet name="Components of Accumulated OCI, " sheetId="57" r:id="rId57"/>
    <s:sheet name="Changes in Accumulated Other Co" sheetId="58" r:id="rId58"/>
    <s:sheet name="Related Party Transactions - Ad" sheetId="59" r:id="rId59"/>
    <s:sheet name="Segment Information - Additiona" sheetId="60" r:id="rId60"/>
    <s:sheet name="Financial Data of Each Reportab" sheetId="61" r:id="rId61"/>
    <s:sheet name="Net Retail Sales of Retail Stor" sheetId="62" r:id="rId62"/>
    <s:sheet name="Intersegment Revenues for Each " sheetId="63" r:id="rId63"/>
    <s:sheet name="Total Assets of Each Reportable" sheetId="64" r:id="rId64"/>
    <s:sheet name="Net Sales and Property and Equi" sheetId="65" r:id="rId65"/>
    <s:sheet name="Condensed Guarantor Data - Addi" sheetId="66" r:id="rId66"/>
    <s:sheet name="Condensed Consolidating Stateme" sheetId="67" r:id="rId67"/>
    <s:sheet name="Condensed Consolidating State68" sheetId="68" r:id="rId68"/>
    <s:sheet name="Condensed Consolidating Balance" sheetId="69" r:id="rId69"/>
    <s:sheet name="Condensed Consolidating State70" sheetId="70" r:id="rId70"/>
  </s:sheets>
  <s:definedNames/>
  <s:calcPr calcId="124519" calcMode="auto" fullCalcOnLoad="1"/>
</s:workbook>
</file>

<file path=xl/sharedStrings.xml><?xml version="1.0" encoding="utf-8"?>
<sst xmlns="http://schemas.openxmlformats.org/spreadsheetml/2006/main" uniqueCount="557">
  <si>
    <t>Document and Entity Information - shares</t>
  </si>
  <si>
    <t>3 Months Ended</t>
  </si>
  <si>
    <t>Oct. 29, 2016</t>
  </si>
  <si>
    <t>Dec. 09, 2016</t>
  </si>
  <si>
    <t>Document Type</t>
  </si>
  <si>
    <t>10-Q</t>
  </si>
  <si>
    <t>Amendment Flag</t>
  </si>
  <si>
    <t>false</t>
  </si>
  <si>
    <t>Document Period End Date</t>
  </si>
  <si>
    <t>Oct. 29,
		2016</t>
  </si>
  <si>
    <t>Document Fiscal Year Focus</t>
  </si>
  <si>
    <t>Document Fiscal Period Focus</t>
  </si>
  <si>
    <t>Q1</t>
  </si>
  <si>
    <t>Trading Symbol</t>
  </si>
  <si>
    <t>ck0000786110</t>
  </si>
  <si>
    <t>Entity Registrant Name</t>
  </si>
  <si>
    <t>GYMBOREE CORP</t>
  </si>
  <si>
    <t>Entity Central Index Key</t>
  </si>
  <si>
    <t>Current Fiscal Year End Date</t>
  </si>
  <si>
    <t>--07-30</t>
  </si>
  <si>
    <t>Entity Filer Category</t>
  </si>
  <si>
    <t>Non-accelerated Filer</t>
  </si>
  <si>
    <t>Entity Common Stock, Shares Outstanding</t>
  </si>
  <si>
    <t>CONDENSED CONSOLIDATED STATEMENTS OF OPERATIONS - USD ($) $ in Thousands</t>
  </si>
  <si>
    <t>Oct. 31, 2015</t>
  </si>
  <si>
    <t>Net sales:</t>
  </si>
  <si>
    <t>Net sales</t>
  </si>
  <si>
    <t>Cost of goods sold, including buying and occupancy expenses</t>
  </si>
  <si>
    <t>Gross profit</t>
  </si>
  <si>
    <t>Selling, general and administrative expenses</t>
  </si>
  <si>
    <t>Operating income</t>
  </si>
  <si>
    <t>Interest expense</t>
  </si>
  <si>
    <t>Other income (expense), net</t>
  </si>
  <si>
    <t>Income (loss) from continuing operations before taxes</t>
  </si>
  <si>
    <t>Income tax benefit (expense)</t>
  </si>
  <si>
    <t>(Loss) income from continuing operations, net of tax</t>
  </si>
  <si>
    <t>Income from discontinued operations, net of tax</t>
  </si>
  <si>
    <t>Net (loss) income</t>
  </si>
  <si>
    <t>Net (loss) income attributable to noncontrolling interest</t>
  </si>
  <si>
    <t>Net loss attributable to The Gymboree Corporation</t>
  </si>
  <si>
    <t>Retail Stores</t>
  </si>
  <si>
    <t>International Retail Franchise</t>
  </si>
  <si>
    <t>CONDENSED CONSOLIDATED STATEMENTS OF COMPREHENSIVE LOSS - USD ($) $ in Thousands</t>
  </si>
  <si>
    <t>Net loss</t>
  </si>
  <si>
    <t>Other comprehensive loss (income):</t>
  </si>
  <si>
    <t>Foreign currency translation adjustments, net of tax</t>
  </si>
  <si>
    <t>Unrealized net gain on cash flow hedges, net of tax</t>
  </si>
  <si>
    <t>Total other comprehensive income, net of tax</t>
  </si>
  <si>
    <t>Comprehensive loss</t>
  </si>
  <si>
    <t>Comprehensive income attributable to noncontrolling interest</t>
  </si>
  <si>
    <t>Comprehensive loss attributable to The Gymboree Corporation</t>
  </si>
  <si>
    <t>CONDENSED CONSOLIDATED BALANCE SHEETS - USD ($) $ in Thousands</t>
  </si>
  <si>
    <t>Jul. 30, 2016</t>
  </si>
  <si>
    <t>Current assets:</t>
  </si>
  <si>
    <t>Cash and cash equivalents</t>
  </si>
  <si>
    <t>Restricted cash</t>
  </si>
  <si>
    <t>Accounts receivable, net of allowance of $0, $270 and $100</t>
  </si>
  <si>
    <t>Merchandise inventories</t>
  </si>
  <si>
    <t>Prepaid income taxes</t>
  </si>
  <si>
    <t>Prepaid expenses</t>
  </si>
  <si>
    <t>Deferred income taxes</t>
  </si>
  <si>
    <t>Current assets of discontinued operations</t>
  </si>
  <si>
    <t>Total current assets</t>
  </si>
  <si>
    <t>Property and equipment, net</t>
  </si>
  <si>
    <t>Goodwill</t>
  </si>
  <si>
    <t>Other intangible assets, net</t>
  </si>
  <si>
    <t>Other assets</t>
  </si>
  <si>
    <t>Other assets of discontinued operations</t>
  </si>
  <si>
    <t>Total assets</t>
  </si>
  <si>
    <t>Current liabilities:</t>
  </si>
  <si>
    <t>Accounts payable</t>
  </si>
  <si>
    <t>Accrued and other current liabilities</t>
  </si>
  <si>
    <t>Line of credit borrowings</t>
  </si>
  <si>
    <t>Current portion of long-term debt</t>
  </si>
  <si>
    <t>Current obligation under capital lease</t>
  </si>
  <si>
    <t>Current liabilities of discontinued operations</t>
  </si>
  <si>
    <t>Total current liabilities</t>
  </si>
  <si>
    <t>Long-term liabilities:</t>
  </si>
  <si>
    <t>Long-term debt, net</t>
  </si>
  <si>
    <t>Long-term sale-leaseback financing liability, net</t>
  </si>
  <si>
    <t>Long-term obligation under capital lease</t>
  </si>
  <si>
    <t>Lease incentives and other liabilities</t>
  </si>
  <si>
    <t>Unrecognized tax benefits</t>
  </si>
  <si>
    <t>Long-term liabilities of discontinued operations</t>
  </si>
  <si>
    <t>Total liabilities</t>
  </si>
  <si>
    <t>Commitments and contingencies</t>
  </si>
  <si>
    <t xml:space="preserve"> </t>
  </si>
  <si>
    <t>Stockholders' deficit:</t>
  </si>
  <si>
    <t>Common stock, including additional paid-in capital ($0.001 par value: 1,000 shares authorized, issued and outstanding)</t>
  </si>
  <si>
    <t>Accumulated deficit</t>
  </si>
  <si>
    <t>Accumulated other comprehensive loss</t>
  </si>
  <si>
    <t>Total stockholders' deficit</t>
  </si>
  <si>
    <t>Noncontrolling interest</t>
  </si>
  <si>
    <t>Total deficit</t>
  </si>
  <si>
    <t>Total liabilities and stockholders' (deficit) equity</t>
  </si>
  <si>
    <t>CONDENSED CONSOLIDATED BALANCE SHEETS (Parenthetical) - USD ($) $ in Thousands</t>
  </si>
  <si>
    <t>Accounts receivable, allowance</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loss to net cash (used in) provided by operating activities:</t>
  </si>
  <si>
    <t>Depreciation and amortization</t>
  </si>
  <si>
    <t>Amortization of deferred financing costs and accretion of original issue discount</t>
  </si>
  <si>
    <t>Interest rate cap contracts - adjustment to market</t>
  </si>
  <si>
    <t>Loss on disposal/impairment of assets</t>
  </si>
  <si>
    <t>Share-based compensation expense</t>
  </si>
  <si>
    <t>Other</t>
  </si>
  <si>
    <t>Change in assets and liabilities:</t>
  </si>
  <si>
    <t>Accounts receivable</t>
  </si>
  <si>
    <t>Prepaid expenses and other assets</t>
  </si>
  <si>
    <t>Net cash (used in) provided by operating activities</t>
  </si>
  <si>
    <t>CASH FLOWS FROM INVESTING ACTIVITIES:</t>
  </si>
  <si>
    <t>Capital expenditures</t>
  </si>
  <si>
    <t>Decrease in restricted cash</t>
  </si>
  <si>
    <t>Increase in related party loan receivable</t>
  </si>
  <si>
    <t>Net cash provided by (used in) investing activities</t>
  </si>
  <si>
    <t>CASH FLOWS FROM FINANCING ACTIVITIES:</t>
  </si>
  <si>
    <t>Proceeds from ABL facility</t>
  </si>
  <si>
    <t>Payments on ABL facility</t>
  </si>
  <si>
    <t>Payments on ABL term loan</t>
  </si>
  <si>
    <t>Payments for deferred financing costs</t>
  </si>
  <si>
    <t>Payments on capital lease and sale-leaseback financing liability</t>
  </si>
  <si>
    <t>Net cash provided by (used in) financing activities</t>
  </si>
  <si>
    <t>Effect of exchange rate fluctuations on cash and cash equivalents</t>
  </si>
  <si>
    <t>Net (decrease) increase in cash and cash equivalents</t>
  </si>
  <si>
    <t>Cash and cash equivalents, beginning of period</t>
  </si>
  <si>
    <t>Cash and cash equivalents, end of period</t>
  </si>
  <si>
    <t>Less - cash and cash equivalents of discontinued operations, end of period</t>
  </si>
  <si>
    <t>Cash and cash equivalents of continuing operations, end of period</t>
  </si>
  <si>
    <t>OTHER CASH FLOW INFORMATION:</t>
  </si>
  <si>
    <t>Cash paid for income taxes, net</t>
  </si>
  <si>
    <t>Cash paid for interest</t>
  </si>
  <si>
    <t>Basis of Presentation</t>
  </si>
  <si>
    <t>1. Basis of Presentation The unaudited interim condensed consolidated
financial statements, which include The Gymboree Corporation (the
“Company,” “we” or “us”) and
our 100%-owned subsidiaries have been prepared pursuant to the
rules and regulations of the Securities and Exchange Commission.
For periods presented prior to the sale of the Gymboree
Play &amp; Music business on July 15, 2016, the condensed
consolidated financial statements also include Gymboree (China)
Commercial and Trading Co. Ltd. (“Gymboree China”) and
Gymboree (Tianjin) Educational Informational Consultation Co. Ltd.
(“Gymboree Tianjin”) (collectively, the variable
interest entities or “VIEs”) (see Note 3). Certain
information and disclosures normally included in the notes to the
annual financial statements prepared in accordance with generally
accepted accounting principles have been omitted. These condensed
consolidated financial statements should be read in conjunction
with the consolidated financial statements and notes thereto
included in our Transition Report on Form 10-K for the 26 weeks
ended July 30, 2016 filed with the Securities and Exchange
Commission on October 28, 2016. The accompanying condensed consolidated financial
statements reflect all normal and recurring adjustments that are,
in the opinion of management, necessary to present fairly our
financial position, results of operations, comprehensive income
(loss) and cash flows for the periods presented. The results of
operations for the 13 weeks ended October 29, 2016
(“first quarter of fiscal 2017”) are not necessarily
indicative of the operating results that may be expected for the
52-week period ending July 29, 2017 (“fiscal
2017”) or any future period.</t>
  </si>
  <si>
    <t>Recently Issued Accounting Standards</t>
  </si>
  <si>
    <t>2. Recently Issued Accounting Standards In February 2016, the Financial Accounting
Standards Board (“FASB”) issued Accounting Standards
Update (“ASU”) No. 2016-02, Leases (Topic 842).
Under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is ASU is effective for fiscal years beginning after
December 15, 2018, including interim periods within those
fiscal years. Early adoption is permitted. Although we have not yet
determined the impact of the new standard, we believe this ASU will
have a significant impact on our condensed consolidated financial
statements due to the substantial number of leases that we
have. Effective during the first quarter of fiscal 2016,
we adopted ASU No. 2015-03, Interest-Imputation of Interest
(Subtopic 835-30): Simplifying the Presentation of Debt Issuance
Costs and applied the provisions retrospectively to all prior
periods. As a result of this adoption, the unamortized debt
issuance costs associated with our long-term debt and long-term
sale-leaseback financing liability are presented as an offset
against the long-term debt and long-term sale-leaseback financing
liability, while the unamortized debt issuance costs associated
with our line of credit under our ABL Revolving Facility are
included in other assets in the accompanying condensed consolidated
balance sheets. Below is a summary of the changes made in the
accompanying condensed consolidated balance sheets as of
October 31, 2015 (in thousands):
October 31, 2015
As Reported Reclassification
As Restated
ASSETS:
Deferred financing costs $ 22,489 $ (22,489) $
-
Total assets $ 1,241,999 $ (19,380) $ 1,222,619
LIABILITIES AND STOCKHOLDERS’ DEFICIT:
Long-term debt, net $ 1,114,288 $ (18,528) $ 1,095,760
Long-term sale-leaseback financing liability, net $ 26,462 $ (852) $ 25,610
Total liabilities $ 1,628,466 $ (19,380) $ 1,609,086
Total liabilities and stockholders’ deficit $ 1,241,999 $ (19,380) $ 1,222,619 In August 2014, the FASB issued ASU
No. 2014-15, Presentation of Financial Statements—Going
Concern (Subtopic 205-40): Disclosure of Uncertainties about an
Entity’s Ability to Continue as a Going Concern, to provide
guidance on principles and definitions to reduce diversity in the
timing and content of disclosures when evaluating whether there is
substantial doubt about an organization’s ability to continue
as a going concern. This ASU is effective in the annual period
ending after December 15, 2016, with early adoption permitted.
We have not yet determined the impact of the new standard on our
condensed consolidated financial statements.
ASU No. 2014-09, Revenue from Contracts with
Customers clarifies the principles of recognizing revenue and
creates common revenue recognition guidance between U.S. generally
accepted accounting principles and International Financial
Reporting Standards. The effective date of ASU 2014-09 is for
fiscal years and interim periods within those years beginning after
December 15, 2017. We have not yet determined the impact of
the new standard on our condensed consolidated financial
statements.</t>
  </si>
  <si>
    <t>Discontinued Operations</t>
  </si>
  <si>
    <t>3. Discontinued Operations On July 15, 2016, we closed a transaction to
sell all of the equity and certain intellectual property
attributable to Gymboree Play Programs, Inc.
(“Play &amp; Music” or “GPPI”), the
Company’s global Play &amp; Music business, to Zeavion
Holding Pte. Ltd. (“Zeavion”). Upon closing, the
Company received consideration of $128.1 million, approximately
$109.9 million of which is restricted under the Term Loan to reduce
the Term Loan, fund capital expenditures or pay income taxes
associated with the gain on the sale of GPPI. During the 13 weeks
ended October 29, 2016, the Company used $10.7 million of
restricted cash to fund capital expenditures and pay income taxes
associated with the gain on sale of GPPI. As of October 29,
2016, the remaining balance of the restricted cash attributable to
the sale of GPPI was $96.3 million. Concurrent with the July 15, 2016 sale of
GPPI, our VIEs, Gymboree Tianjin (master franchisee of Gymboree
Play &amp; Music in China) and Gymboree China (operator of
Gymboree retail stores in China), indirectly controlled by Gymboree
Holding, Ltd. and investment funds sponsored by Bain Capital, were
also sold to Zeavion. In accordance with ASC 205-20, Presentation -
Discontinued Operations Gymboree Play &amp; Music was previously
reported under the Gymboree Play &amp; Music reportable
segment while Gymboree Tianjin and Gymboree China were previously
reported under the VIE reportable segment in our segment footnote
disclosure. Below is the composition of income from
discontinued operations during the 13 weeks ended October 31,
2015 (in thousands):
Net sales $ 9,921
Cost of goods sold, including occupancy expenses (2,047)
Selling, general and administrative expenses (3,539)
Other expense, net 17
Income from discontinued operations, before tax 4,352
Income tax expense (994)
Income from discontinued operations, net of tax 3,358
Income from discontinued operations attributable to noncontrolling
interest (1,833)
Income from discontinued operations attributable to The Gymboree
Corporation $ 1,525
Income from discontinued operations, before tax
during the 13 weeks ended October 31, 2015 consists of (in
thousands):
Income from discontinued operations attributable to The Gymboree
Corporation, before tax $ 1,641
Income from discontinued operations attributable to noncontrolling
interest, before tax 2,711
Total income from discontinued operations, before tax $ 4,352
Below is a summary of the assets and liabilities of
discontinued operations as of October 31, 2015 (in
thousands):
ASSETS:
Cash and cash equivalents $ 7,017
Accounts receivable, net 5,705
Merchandise inventories 3,859
Other current assets 1,968
Total current assets of discontinued operations 18,549
Net property and equipment 2,966
Goodwill 16,389
Other intangible assets, net 37,439
Other assets 615
Total other assets of discontinued operations 57,409
Total assets of discontinued operations $ 75,958
LIABILITIES:
Accounts payable and accrued liabilities $ 11,683
Other long-term liabilities 753
Total liabilities of discontinued operations $ 12,436
Below is a summary of cash flows from operating and
investing activities attributable to continuing and discontinued
operations during the 13 weeks ended October 31, 2015 (in
thousands):
CASH FLOWS FROM OPERATING ACTIVITIES:
Net cash provided by operating activities of continuing
operations $ 21,481
Net cash provided by operating activities of discontinued
operations 4,147
Net cash provided by operating activities $ 25,628
CASH FLOWS FROM INVESTING ACTIVITIES:
Net cash used in investing activities of continuing operations $ (1,242)
Net cash used in investing activities of discontinued
operations (1,954)
Net cash used in investing activities $ (3,196)</t>
  </si>
  <si>
    <t>Fair Value Measurements</t>
  </si>
  <si>
    <t>4. Fair Value Measurements
Assets and Liabilities Measured at Fair Value on a Recurring
Basis Our assets and liabilities measured at fair value
on a recurring basis include money market funds (Level 1) and
forward foreign exchange contracts (Level 2). The fair value of
money market funds was $96.6 million and $110.3 million as of
October 29, 2016 and July 30, 2016, respectively. We had
no money market funds as of October 31, 2015. The fair value
of the forward foreign exchange contracts was $69,000 (asset),
$123,000 (liability), and $27,000 (liability) as of
October 29, 2016, July 30, 2016, and
October 31, 2015, respectively. The carrying value of cash, receivables, line of
credit borrowings, and payables approximate their estimated fair
values due to the short maturities of these instruments. We estimate the fair value of our long-term debt
using current market yields. These current market yields are
considered Level 2 inputs. The estimated fair value of long-term
debt is as follows (in thousands):
October 29, 2016 July 30, 2016 October 31, 2015
Carrying Carrying Carrying
Amount
Fair Value
Amount
Fair Value
Amount
Fair Value
Term loan $
769,102 $
484,534 $
769,102 $
592,209 $ 769,102 $
503,762
Notes 171,006 85,503 171,006 68,402 346,000 114,180
ABL term loan 49,375 49,375 50,000 50,000
-
-
Less unamortized discount and deferred financing costs (11,752)
- (13,679)
- (19,342)
-
Total $ 977,731 $ 619,412 $ 976,429 $ 710,611 $
1,095,760 $ 617,942
Assets and Liabilities Measured at Fair Value on a Non-Recurring
Basis During the 13 weeks ended October 29, 2016 and
October 31, 2015, we recorded property and equipment
impairment charges of $0.5 million and $0.2 million, respectively,
related to assets of under-performing stores. The fair market value
of these non-financial assets was determined using the income
approach and Level 3 inputs, which required management to make
significant estimates about future cash flows. Management estimates
the amount and timing of future cash flows based on historical
operating results and its experience and knowledge of the retail
market in which each store operates. These impairment charges are
included in selling, general and administrative
(“SG&amp;A”) expenses in the accompanying condensed
consolidated statements of operations.</t>
  </si>
  <si>
    <t>Goodwill and Intangible Assets and Liabilities</t>
  </si>
  <si>
    <t>5. Goodwill and Intangible Assets and Liabilities
Goodwill Goodwill allocated to our reportable segments as of
October 29, 2016, July 30, 2016 and October 31, 2015
is as follows (in thousands):
Retail Stores
International Retail
Segment Franchise Segment Total
Balance as of October 29, 2016
Goodwill $ 887,241 $ 23,636 $ 910,877
Accumulated impairment losses (547,285)
- (547,285)
Effect of exchange rate fluctuations (6,811)
- (6,811)
$ 333,145 $ 23,636 $ 356,781
Balance as of July 30, 2016
Goodwill $ 887,241 $ 23,636 $ 910,877
Accumulated impairment losses (547,285)
- (547,285)
Effect of exchange rate fluctuations (6,551)
- (6,551)
$ 333,405 $ 23,636 $ 357,041
Balance as of October 31, 2015
Goodwill $ 887,241 $ 23,636 $ 910,877
Accumulated impairment losses (547,285)
- (547,285)
Effect of exchange rate fluctuations (6,573)
- (6,573)
$
333,383 $
23,636 $
357,019
Goodwill Impairment As of October 29, 2016, we did not identify
impairment indicators for goodwill. In determining whether an
indicator of impairment is present, we qualitatively assessed the
valuation of our retail segment reporting units (Gymboree Retail,
Gymboree Outlet, and Janie and Jack) and International Retail
Franchise reporting unit. This qualitative assessment resulted in a
determination that it was more likely than not the fair value of
our reporting units exceeded their carrying amount as of
October 29, 2016. If the results of our operations through the
remainder of fiscal year 2017 or our forecast of future operating
performance declines, there is a potential for goodwill impairment
related to our Gymboree Retail reporting unit. In addition, other significant adverse changes to
our business environment or future revenues or cash flows could
cause us to record additional impairment charges in future periods,
which could be material. Our annual goodwill impairment test is
performed at the end of our fourth fiscal period (fiscal
November). As of July 30, 2016, we performed the first
step of the two-step goodwill impairment test for the Gymboree
Retail, Gymboree Outlet and International Retail Franchise
reporting units due to a triggering event resulting from the
softening of the retail environment and performance that did not
meet expectations. We concluded that goodwill impairment was not
required for any of our reporting units as the fair value of each
of our reporting units exceeded its carrying value by more than
40%. As of July 30, 2016, the fair value of the Gymboree
Retail, Gymboree Outlet and International Retail Franchise
reporting units were $594.0 million, $147.0 million and $45.0
million, respectively, which exceeded the carrying values of $414.0
million, $102.4 million and $26.2 million, respectively. There was
no triggering event for the Janie and Jack reporting unit as of
July 30, 2016. As of November 28, 2015, the fair value of
the Janie and Jack reporting unit was $274.0 million, which
exceeded its carrying value of $77.2 million.
Intangible Assets and Liabilities Intangible assets and liabilities consist of the
following (in thousands):
October 29, 2016
Gross Carrying
Accumulated
Accumulated
Amount
Amortization
Impairment
Net Amount
Intangible Assets Not Subject to Amortization - Trade names $ 530,800 $
- $ (232,200 ) $ 298,600
Intangible Assets Subject to Amortization 12,135 (11,132)
- 1,003
Total other intangible assets $ 542,935 $ (11,132) $ (232,200) $ 299,603
Intangible Liabilities Subject to Amortization - Above market
leases (included in Lease incentives and other liabilities) $ (10,240) $ 8,262 $
- $ (1,978)
July 30, 2016
Gross
Carrying
Accumulated
Accumulated
Amount
Amortization
Impairment Net
Amount
Intangible Assets Not Subject to Amortization - Trade names $ 530,800 $
- $ (232,200) $ 298,600
Intangible Assets Subject to Amortization 12,135 (10,662)
- 1,473
Total other intangible assets $ 542,935 $ (10,662) $ (232,200) $ 300,073
Intangible Liabilities Subject to Amortization - Above market
leases (included in Lease incentives and other liabilities) $ (10,229) $ 7,905 $
- $ (2,324)
October 31, 2015
Gross
Carrying
Accumulated
Accumulated
Amount
Amortization
Impairment
Net Amount
Intangible Assets Not Subject to Amortization - Trade names $ 530,800 $
- $ (229,600) $ 301,200
Intangible Assets Subject to Amortization 13,528 (10,582)
- 2,946
Total other intangible assets $ 544,328 $ (10,582) $ (229,600) $ 304,146
Intangible Liabilities Subject to Amortization - Above market
leases (included in Lease incentives and other liabilities) $ (11,033) $ 7,619 $
- $ (3,414)
Indefinite-Lived Intangible Assets Impairment As of October 29, 2016, we did not identify
impairment indicators for indefinite-lived intangible assets (the
Gymboree, Janie and Jack and Crazy 8 trade names). In determining
whether an indicator of impairment is present, we qualitatively
assessed whether it was more likely than not the fair value of our
indefinite-lived intangible assets exceeded their carrying amount
as of October 29, 2016. If the results of our operations
through the remainder of fiscal year 2017 or our forecast of future
operating performance declines, there is a potential for
indefinite-lived intangible asset impairment. In addition, other significant adverse changes to
our business environment or future revenue or cash flows could
cause us to record additional impairment charges in future periods,
which could be material. Our annual indefinite-lived intangible
asset impairment test is performed at the end of our fourth fiscal
period (fiscal November). As of July 30, 2016, we tested certain
indefinite-lived intangible assets for impairment, specifically the
Gymboree and Crazy 8 trade names, due to a triggering event
resulting from the softening of the retail environment and
performance that did not meet expectations. As of July 30,
2016, the estimated fair values of the Gymboree trade names were
$262.1 million, which exceeded the carrying values of $240.5
million. As of July 30, 2016, the estimated fair value and
carrying value of the Crazy 8 trade name was $15.9 million. As of
November 28, 2015, the fair value of the Janie and Jack trade
name was $61.6 million, which exceeded its carrying value of $42.2
million.
Net amortization income (expense) is presented
below for the periods ended (in thousands):
13 Weeks Ended
October 29, 2016
October 31, 2015
Amortization income included in cost of goods sold $ 226 $ 198
Amortization expense included in selling, general and
administrative expenses $ (350) $ (385)</t>
  </si>
  <si>
    <t>Line of Credit and Long-term Debt</t>
  </si>
  <si>
    <t>6. Line of Credit and Long-term Debt Line of credit borrowings and long-term debt
consist of (in thousands):
October 29,
July 30,
October 31,
2016 2016 2015
Line of credit borrowings $ 80,000 $ 42,000 $ 50,000
Long-term debt -
ABL term loan due December 2017, LIBOR plus 10.25%
Principal amount $ 49,375 $ 50,000 $
-
Less unamortized deferred financing costs (2,691) (3,228)
-
ABL term loan, net of unamortized deferred financing costs 46,684 46,772
-
Term loan due February 2018, Adjusted LIBOR (with a floor of 1.5%)
plus 3.5%
Principal amount 769,102 769,102 769,102
Less unamortized deferred financing costs (5,137) (6,062) (8,760)
Less unamortized discount (477) (563) (814)
Term loan, net of unamortized discount and deferred financing
costs 763,488 762,477 759,528
Senior notes due December 2018, 9.125%
Principal amount 171,006 171,006 346,000
Less unamortized deferred financing costs (3,447) (3,826) (9,768)
Senior notes, net of unamortized deferred financing costs 167,559 167,180 336,232
Total long-term debt, net of unamortized discount and deferred
financing costs 977,731 976,429 1,095,760
Less current portion of long-term debt (7,577) (5,527)
-
Long-term portion of long-term debt, net of unamortized discount
and deferred financing costs $ 970,154 $ 970,902 $ 1,095,760
Total line of credit borrowings and long-term debt, net of
unamortized discount and deferred financing costs $
1,057,731 $
1,018,429 $
1,145,760
Line of Credit Our senior secured asset-based revolving credit
facility (“ABL Revolving Facility”) matures on the
earlier of (i) September 24, 2020 and (ii) the date
that is 60 days before the scheduled final maturity date of any
tranche of the Term Loan (which is currently due to mature in
February 2018) or the Notes (which are currently due to mature in
December 2018), unless such indebtedness is cumulatively equal to
or less than $25.0 million in the aggregate and a reserve against
the borrowing base is imposed equal to the amount of such
indebtedness. The ABL revolving commitment will therefore mature in
December 2017 unless the Term Loan and the Notes (other than an
aggregate amount of Term Loans and Notes that is equal to or less
than $25.0 million) are refinanced with indebtedness having a final
maturity date later than February 2018. The ABL Revolving Facility provides for financing
of up to $225 million in a revolving line of credit. Line of
credit availability under the ABL Revolving Facility is subject to
a borrowing base consisting of certain assets of the Company, any
subsidiary co-borrowers and any subsidiary guarantors that are
available to collateralize the borrowings thereunder, and is
reduced by the level of outstanding letters of credit and the
outstanding amount of the ABL Term Loan. The line of credit
available under the ABL Revolving Facility was reduced by letter of
credit utilization totaling $30.8 million as of October 29,
2016. Undrawn line of credit availability under the ABL Revolving
Facility, after being reduced by outstanding line of credit
borrowings, letter of credit utilization and outstanding balance of
ABL Term Loan, was $114.2 million as of October 29, 2016,
subject to a minimum amount of “Combined Availability”
and “Availability” as defined below. Our undrawn line
of credit availability, net of the minimum amount of combined
availability and availability, was approximately $92.0 million
as of October 29, 2016. Line of credit borrowings under the ABL Revolving
Facility bear interest at a rate per annum equal to, at our option,
either (a) a base rate determined by reference to the highest
of (1) the prime rate of Bank of America, N.A., (2) the
federal funds effective rate plus 0.50%, and (3) a LIBOR rate
determined by reference to the costs of funds for U.S. dollar
deposits for an interest period of one month adjusted for certain
additional costs, plus 1.00%, or (b) a LIBOR rate determined
by reference to the costs of funds for U.S. dollar deposits for the
interest period relevant to such borrowing adjusted for certain
additional costs (“Adjusted LIBOR”), in each case plus
an applicable margin. As of October 29, 2016, the weighted
average interest rate on our line of credit borrowings outstanding
under the ABL Revolving Facility was 2.8%. In addition to paying
interest on outstanding line of credit borrowings under the ABL
Revolving Facility, we are required to pay a commitment fee on
unutilized commitments thereunder, which is between 0.250% and
0.375% per annum. The ABL Facility contains covenants that, among
other things, restrict our ability to incur additional indebtedness
and pay dividends. It requires the Company and its restricted
subsidiaries to maintain a minimum amount of “Combined
Availability” and “Availability” for as long as
the ABL Term Loan remains outstanding. “Combined
Availability” is an amount equal to (a) the ABL Term
Loan borrowing base minus (b) the sum of the aggregate
outstanding principal amount under the ABL Facility (including the
ABL Term Loan, revolving line of credit borrowings and letter of
credit utilization. “Availability” is equal to the
lesser of (A) (I) the revolving credit ceiling (which as
of October 29, 2016 was $225.0 million) minus (II) the
aggregate principal amount outstanding under the revolving line of
credit and letter of credit utilization and (B) (I) the
revolving line of credit borrowing base minus (II) the aggregate
principal amount outstanding under the revolving line of credit and
letter of credit utilization. Under the new availability covenant,
the Company and its restricted subsidiaries must maintain
(i) Combined Availability in excess of the greater of
(x) $17.5 million and (y) 10% of the ABL Term Loan
borrowing base, and (ii) Availability in excess of the greater
of (x) $17.5 million and (y) 10% of the lesser of
(A) the applicable revolving line of credit borrowing base and
(B) the revolving credit ceiling. The ABL Facility also
contains a financial covenant (i.e., minimum consolidated fixed
charge coverage ratio), but such financial covenant is not required
to be tested as long as the Company’s ABL Term Loan remains
outstanding. As of October 29, 2016, we were not required to
test compliance with this covenant. Failure to maintain the minimum
levels of Combined Availability and Availability required by this
covenant would result in an event of default under the ABL
Facility. In addition, the ABL Facility provides that if the
lesser of (i) Combined Availability and (ii) Availability
falls below the greater of (x) $22.5 million and
(y) 12.5% of the lesser of (A) the applicable revolving
line of credit borrowing base and (B) the revolving credit
ceiling (the “Cash Dominion Threshold”) for 5
consecutive business days, the agent for the ABL lenders may,
subject to certain exceptions, take control of the Company’s
bank accounts and apply the funds therein to pay down the
Company’s obligations under the ABL Facility. The Company
would regain control of its bank accounts (a “Cash Dominion
Cure”) once the lesser of (i) Combined Availability and
(ii) Availability had exceeded the Cash Dominion Threshold for
30 consecutive days, provided that the ABL Facility permits no more
than three Cash Dominion Cures in any rolling 365-day period. The obligations under the ABL Facility are secured,
subject to certain exceptions, by substantially all of our assets.
Our 100%-owned domestic subsidiaries have fully and unconditionally
guaranteed our obligations under the ABL Facility (see Note
14).
ABL Term Loan On April 22, 2016, we entered into an
agreement that provides for a senior secured term loan (the
“ABL Term Loan” and together with the ABL Revolving
Facility, the “ABL Facility”) of $50.0 million, subject
to a borrowing base, the proceeds of which may be used to finance
the acquisition of working capital assets, including the purchase
of inventory and equipment, in each case in the ordinary course of
business, to finance capital expenditures, to finance permitted
acquisitions and for general corporate purposes, including
repurchases of the Notes. The maturity date of the ABL Term Loan is
the same as the maturity date of the ABL Revolving Facility. The
ABL Term Loan totaled $49.4 million as of October 29,
2016. The ABL Term Loan bears interest (computed on the
basis of the actual number of days elapsed over a year of 360 days)
at a 90-day LIBOR contract rate as determined by the agent for the
ABL Term Loan monthly on the first day of each calendar month, plus
10.25% per annum, or, in certain circumstances, at the prime
rate, plus 9.25% per annum. Interest is payable monthly. As of
October 29, 2016, the interest rate under our ABL Term Loan
was 11.1%.
The ABL Term Loan requires us to make quarterly
payments equal to $0.6 million, with the balance due on the
maturity of the ABL Term Loan, which is the same as the maturity
date of the ABL revolving commitment. The obligations under the ABL Term Loan are
secured, subject to certain exceptions, by substantially all of our
assets and those of our 100%-owned domestic subsidiaries. Our
100%-owned domestic subsidiaries also have fully and
unconditionally guaranteed the Company’s obligations under
the ABL Term Loan (see Note 14).
Term Loan We have an agreement with several lenders for an
$820 million senior secured Term Loan, with a maturity date of
February 2018. The interest rate for borrowings under the Term Loan
is, at our option, a base rate plus an additional marginal rate of
2.5% or the Adjusted LIBOR rate (with a 1.5% floor) plus an
additional rate of 3.5%. As of October 29, 2016, the interest
rate under our Term Loan was 5%. The Term Loan requires us to make quarterly
payments equal to 0.25% of the original $820 million principal
amount of the Term Loan made on the closing date plus accrued and
unpaid interest thereon, with the balance due in February 2018. The
Term Loan also has mandatory and voluntary pre-payment provisions,
including a requirement that we prepay the Term Loan with a certain
percentage of our annual excess cash flow. We calculated our excess
cash flow for the 26-week transition period ended July 30,
2016 and concluded we are not required to make any excess cash flow
payments on the Term Loan during fiscal 2017. Voluntary prepayments
and the excess cash flow prepayments made in prior fiscal years
were applied toward our remaining quarterly amortization payments
payable under the Term Loan through fiscal 2017. Our next quarterly
payment payable under the Term Loan is due in the third quarter of
fiscal 2017. The obligations under the Term Loan are secured,
subject to certain exceptions, by substantially all of our assets
and those of our 100%-owned domestic subsidiaries. Our 100%-owned
domestic subsidiaries also have fully and unconditionally
guaranteed the Company’s obligations under the Term Loan (see
Note 14).
Senior Notes In fiscal 2010, we issued $400 million
aggregate principal amount of 9.125% Senior Notes due in December
2018 (the “Notes”). Interest on the Notes is payable
semi-annually. If the Company or our subsidiaries sell certain
assets, we generally must either invest the net cash proceeds from
such sale in our business within a certain period of time, use the
proceeds to prepay senior secured debt (see Note 3), or make an
offer to purchase a principal amount of the Notes equal to the
excess net cash proceeds at a redemption price equal to 100% of the
principal amount of the Notes redeemed plus accrued and unpaid
interest. Upon a change in control, we may also be required
to make an offer to purchase all of the Notes at a redemption price
equal to 101% of the principal amount of the Notes redeemed plus
accrued and unpaid interest. We may redeem the Notes, in whole or
in part, upon at least 30 days prior notice, at a redemption price
equal to 100% of the principal amount of the Notes plus accrued and
unpaid interest thereon to the applicable redemption date The Notes are unsecured senior obligations of The
Gymboree Corporation. The Company’s 100%-owned domestic
subsidiaries have fully and unconditionally guaranteed the
Company’s obligations under the Notes (see Note 14). The
guarantees of the Notes are joint and several and will terminate
upon the following circumstances: (A) the sale, exchange,
disposition or transfer (by merger or otherwise) of (x) the
capital stock of the guarantor providing the applicable guarantee,
if after such sale, exchange, disposition or transfer such
guarantor is no longer a subsidiary of The Gymboree Corporation, or
(y) all or substantially all of the assets of such guarantor,
(B) the release or discharge of the guarantee by such
guarantor of the other indebtedness which resulted in the creation
of the subsidiary guarantee by such guarantor under the Indenture,
(C) the designation of such guarantor as an
“unrestricted subsidiary” under the Indenture or
(D) the legal defeasance, covenant defeasance or satisfaction
and discharge of the Indenture, in each such case specified in
clauses (A) through (D) above in accordance with the
requirements therefore set forth in the Indenture.
Future minimum principal payments on long-term debt Future minimum principal payments on long-term
debt, excluding amortization of deferred financing costs of $11.3
million and accretion of original issue discount
(“OID”) of $0.5 million as of October 29, 2016,
are as follows (in thousands):
Fiscal years ending
Principal Payments
July 29, 2017 $ 4,902
July 28, 2018 813,575
July 27, 2019 171,006
Total $ 989,483</t>
  </si>
  <si>
    <t>Sale-Leaseback of Dixon Distribution Center</t>
  </si>
  <si>
    <t>7. Sale-Leaseback of Dixon Distribution Center On May 5, 2015, the Company sold its
distribution center in Dixon, California for net proceeds of $25.9
million, and entered into a leaseback of the property from the
purchaser for a period of 15 years. Under the terms of the lease agreement, the Company
is required to maintain a $3.5 million unconditional irrevocable
letter of credit that reduces our line-of-credit borrowing base for
a period of up to 10 years. Due to the Company’s continuing
involvement through the irrevocable letter of credit, the Company
has accounted for the sale-leaseback as a financing liability.
Payments made by the Company are allocated between interest expense
and a reduction to the sale-leaseback financing liability. Payments (including interest) made by the Company
related to the sale-leaseback financing liability during the 13
weeks ended October 29, 2016 and October 31, 2015 totaled
$0.5 million and $0.5 million, respectively. The interest portion
of the payments was $0.4 and $0.4 million during the 13 weeks ended
October 29, 2016 and October 31, 2015, respectively. As of October 29, 2016, future payments on the
sale-leaseback financing liability, excluding renewals, are as
follows (in thousands):
Fiscal years
Payments
Remainder of 2017 $ 1,360
2018 1,834
2019 1,856
2020 1,880
2021 1,903
2022 1,927
Thereafter 28,485
Total payments 39,245
Less amount representing interest (12,780)
Less unamortized deferred financing costs (762)
Total sale-leaseback financing liability, net of unamortized
deferred financing costs 25,703
Less current portion of sale-leaseback financing liability included
in accrued liabilities (236)
Long-term portion of sale-leaseback financing liability, net
of unamortized deferred financing costs $ 25,467
As of October 29, 2016, the net carrying value
of the Dixon distribution center included in property and equipment
on our condensed consolidated balance sheets amounted to $18.4
million.</t>
  </si>
  <si>
    <t>Derivative Financial Instruments</t>
  </si>
  <si>
    <t>8. Derivative Financial Instruments We had the following outstanding derivatives
designated as cash flow hedges (U.S. dollars in thousands):
October 29, 2016 July 30, 2016 October 31, 2015
Number
of Notional Number
of Notional Number
of Notional
Instruments (USD) Instruments (USD) Instruments (USD)
Interest rate derivatives
Purchased interest rate caps 4 $ 700,000 4 $ 700,000 4 $ 700,000
Foreign exchange derivatives
Forward foreign exchange contracts 2 3,571 5 8,666 3 4,468
Total 6 $
703,571 9 $
708,666 7 $
704,468
The interest rate caps mature on December 23,
2016. The forward foreign exchange contracts mature in less than
one year. In addition to the cash flow hedges above, the
Company had one forward foreign exchange contract with a notional
amount of $3.5 million and $1.5 million as of October 29, 2016
and July 30, 2016, respectively, that was not designated as a
hedge. There were no forward foreign exchange contracts that were
not designated as hedges as of October 31, 2015. The tables below present the effect of all of our
derivative financial instruments on the condensed consolidated
statements of operations and comprehensive loss (in thousands).
13 Weeks Ended October 29,
2016
Location of
Gains Gains /
(Losses)
Gains /
(Losses)
(Losses) Reclassified Reclassified
from
Recognized in OCI on
from Accumulated
Accumulated OCI into
Derivative
(Effective OCI into
Income
Income (Effective
Portion) (Effective Portion) Portion)
Interest rate caps $
- Interest expense $ (1,369)
Forward foreign exchange contracts 114 Cost of goods sold (227)
Total $ 114 $ (1,596)
13 Weeks Ended October 31,
2015
Location of
Gains Gains /
(Losses)
Gains /
(Losses) (Losses)
Reclassified Reclassified
from
Recognized in OCI
on from
Accumulated Accumulated OCI
into
Derivative
(Effective OCI into
Income Income
(Effective
Portion) (Effective Portion) Portion)
Interest rate caps $ (1) Interest expense $ (1,044)
Forward foreign exchange contracts (22) Cost of goods sold 52
Total $ (23) $ (992)</t>
  </si>
  <si>
    <t>Income Taxes</t>
  </si>
  <si>
    <t>9. Income Taxes As of October 29, 2016, July 30,
2016, and October 31, 2015, unrecognized tax benefits were
$6.1 million, $6.3 million and $7.4 million, respectively. We
believe it is reasonably possible that the total amount of
unrecognized tax benefits of $6.1 million as of October 29,
2016 will decrease by as much as $0.8 million during the next 12
months due to the resolution of certain tax contingencies and
lapses of applicable statutes of limitation. As of October 29, 2016, July 30,
2016, and October 31, 2015, the total valuation allowance
against deferred tax assets was $30.2 million, $30.6 million, and
$79.3 million, respectively. We establish a valuation allowance
when it is “more likely than not” that all or a portion
of deferred tax assets will not be realized.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We continue to have a
valuation allowance against all net deferred tax assets in U.S.
federal, unitary state, and Australian jurisdictions, excluding
indefinite-lived deferred tax assets and liabilities. We intend to
maintain a valuation allowance until sufficient positive evidence
exists to support its reversal.</t>
  </si>
  <si>
    <t>Commitments and Contingencies</t>
  </si>
  <si>
    <t>10. Commitments and Contingencies
Commitments There have been no significant changes to our
contractual obligations and commercial commitments as disclosed in
our Transition Report on Form 10-K as of July 30, 2016 (see
Notes 7, 11 and 14), other than those which occur in the normal
course of business, except as follows. On December 1, 2016, the Company entered into
a sublease agreement for approximately 80,000 square feet of office
space in San Francisco, California. The Company expects to use the
subleased premises as its new corporate headquarters. The sublease
is expected to commence on or before April 1, 2017 and will
expire on July 15, 2022, subject to the Company’s option
to extend the sublease until July 15, 2025, if it meets
certain performance criteria. The total minimum base rent during
the lease term, excluding the extension period of 3 years, is
approximately $20.0 million. In addition, the Company has delivered
a security deposit to the sublessor in the form of two letters of
credit aggregating $5.7 million to guarantee payment of the
Company’s rent obligations and to cover payment for any
damages in the event a termination fee is triggered pursuant to the
sublease agreement.
Contingencies From time to time, we are subject to various legal
actions arising in the ordinary course of our business. Many of
these legal actions raise complex factual and legal issues, which
are subject to uncertainties. We cannot predict with reasonable
assurance the outcome of these legal actions brought against us.
Accordingly, any settlements or resolutions in these legal actions
may occur and affect our net income in the quarter of such
settlement or resolution. However, we do not believe the outcome of
any legal actions would have a material effect on our condensed
consolidated financial statements taken as a whole.</t>
  </si>
  <si>
    <t>Accumulated Other Comprehensive Loss</t>
  </si>
  <si>
    <t>11. Accumulated Other Comprehensive Loss The following table shows the components of
accumulated other comprehensive loss (“OCI”), net of
tax, as of the periods ended (in thousands):
October 29, 2016
July 30, 2016
October 31, 2015
Foreign currency translation $ (8,377) $ (8,003) $ (7,803)
Accumulated changes in fair value of derivative financial
instruments, net of tax 1,673 579 (2,615)
Total accumulated other comprehensive loss $ (6,704) $ (7,424) $ (10,418)
Changes in the accumulated OCI balance by component
were as follows as of and for the periods ended (in thousands):
13 Weeks Ended October 29,
2016
Total
Accumulated
Foreign
Comprehensive (Loss)
Currency
Derivatives Income
Beginning balance $ (8,003) $ 579 $ (7,424)
Other comprehensive (loss) income recognized before
reclassifications (374) 114 (260)
Amounts reclassified from accumulated other comprehensive loss to
earnings
- 1,596 1,596
Tax expense
- (616) (616)
Net current-period other comprehensive (loss) income (374) 1,094 720
Ending balance $ (8,377) $ 1,673 $ (6,704)
26 Weeks Ended July 30,
2016
Total
Accumulated
Foreign
Comprehensive (Loss)
Currency
Derivatives Income
Beginning balance $ (9,236) $ (1,586) $ (10,822)
Other comprehensive income (loss) recognized before
reclassifications 1,233 (525) 708
Amounts reclassified from accumulated other comprehensive loss to
earnings
- 2,690 2,690
Tax expense
-
-
-
Net current-period other comprehensive income 1,233 2,165 3,398
Ending balance $ (8,003) $ 579 $ (7,424)
13 Weeks Ended October 31,
2015
Total
Accumulated
Comprehensive
(Loss)
Foreign Income
Including
Currency Derivatives Noncontrolling Interest
Beginning balance $ (7,758) $ (3,225) $ (10,983)
Other comprehensive loss recognized before reclassifications (242) (23) (265)
Amounts reclassified from accumulated other comprehensive loss to
earnings
- 992 992
Tax expense
- (359) (359)
Net current-period other comprehensive (loss) income (242) 610 368
Other comprehensive loss attributable to noncontrolling
interest 197
- 197
Ending balance $ (7,803) $ (2,615) $ (10,418)</t>
  </si>
  <si>
    <t>Related Party Transactions</t>
  </si>
  <si>
    <t>12. Related Party Transactions We incurred approximately $0.8 million and $0.5
million in management fees and reimbursement of out-of-pocket
expenses to Bain Capital Private Equity, LP (“Bain
Capital”) during the 13 weeks ended October 29, 2016 and
October 31, 2015, respectively. As of October 29,
2016, July 30, 2016 and October 31, 2015, we had a
payable balance of $1.7 million, $1.6 million and $1.4 million,
respectively, to Bain Capital. Management fees payable to Bain
Capital as of October 29, 2016 and July 30, 2016 include
approximately $1.3 million fees arising from the sale of Gymboree
Play &amp; Music on July 15, 2016 (see Note 3). We incurred approximately $0.3 million and $0.4
million in expenses related to services purchased from LogicSource,
a company owned by funds associated with Bain Capital, during the
13 weeks ended October 29, 2016 and October 31, 2015,
respectively. As of October 29, 2016 and October 31,
2015, we had a payable balance of $0.1 million and $0.2 million,
respectively, to LogicSource. We had no payable to LogicSource as
of July 30, 2016. As of October 29, 2016, July 30,
2016 and October 31, 2015, we had a receivable balance of $0.4
million, $0.4 million and $0.3 million, respectively, from our
indirect parent, Giraffe Holding, Inc., which relates primarily to
income taxes and withholding taxes.</t>
  </si>
  <si>
    <t>Segment Information</t>
  </si>
  <si>
    <t>13. Segment Information As of October 29, 2016, our reportable
segments include (1) retail stores (including online stores)
and (2) International Retail Franchise (“Retail
Franchise”). On July 15, 2016, the Company sold its
Gymboree Play &amp; Music segment and Gymboree Investment
Holdings L.P. sold Gymboree Tianjin and Gymboree China, which were
previously included under “VIEs” in our segment
disclosure. The results of Gymboree Play &amp; Music and
Gymboree Tianjin are presented as discontinued operations during
the 13 weeks ended October 31, 2015, while Gymboree China was
deconsolidated as of July 15, 2016, the date of sale (see Note
3). Our reportable segments were identified based on
how our business is managed and evaluated by our chief operating
decision maker, who is the Chief Executive Officer. The retail
stores segment includes four operating segments (brands), which
sell high-quality apparel for children: Gymboree Retail (including
an online store), Gymboree Outlet, Janie and Jack (including an
online store), and Crazy 8 (including an online store). These four
operating segments have been aggregated into one reportable segment
because these operating segments have similar historical economic
characteristics and/or are expected to have similar economic
characteristics and similar long-term financial performance in the
future. Gross profit is the principal measure we consider in
determining whether the economic characteristics are similar. In
addition, each retail store segment has similar products,
production processes and type and class of customer. Corporate
overhead (costs related to our distribution centers and shared
corporate services) is included in the retail stores segment. Net sales and gross profit of each reportable
segment were as follows for the periods ended (in thousands):
13 Weeks Ended October 29,
2016
Retail
International Retail
Intersegment
Stores Franchise Elimination Total
Net sales $
276,310 $ 3,517 $
- $
279,827
Gross Profit $ 105,320 $ 1,685 $
- $ 107,005
13 Weeks Ended October 31,
2015
Retail International
Retail
Intersegment
Stores Franchise VIE Elimination Total
Net sales $ 287,848 $ 6,029 $ 1,805 $ (162) $
295,520
Gross Profit $ 111,605 $ 3,189 $ 275 $ (162) $ 114,907 Net retail sales of the retail stores segment by
brand and VIE (Gymboree China) were as follows for the periods
ended (in thousands):
Total
Gymboree (1)
Janie and Jack
Crazy 8
Before VIE
VIE
Total
13 weeks ended October 29, 2016 $ 176,471 $ 35,018 $ 64,821 $ 276,310 $
- $
276,310
13 weeks ended October 31, 2015 $ 186,423 $ 33,600 $ 67,825 $ 287,848 $ 1,805 $ 289,653
(1) Interest expense, depreciation and amortization
expense and capital expenditures have not been separately disclosed
above as the amounts primarily relate to the retail segment.
Intersegment revenues for each reportable segment were as follows
for the periods ended (in thousands):
Intersegment Revenues
Retail
International Retail
Stores Franchise
VIE
Total
13 weeks ended October 29, 2016 $ - $
- $ - $
-
13 weeks ended October 31, 2015 $
- $ 162 $
- $ 162 Below is a summary of total assets of each
reportable segment as of the periods ended (in thousands):
Total Assets
Retail
International Retail
Intersegment
Discontinued
Stores Franchise
VIE Elimination Operations
Total
October 29, 2016 $
1,167,556 $ 25,566 $
- $
- $
- $
1,193,122
July 30, 2016 $ 1,151,745 $ 26,767 $
- $
- $
- $ 1,178,512
October 31, 2015 $ 1,111,219 $ 27,710 $ 8,608 $ (876) $ 75,958 $ 1,222,619 We attribute retail store revenues to individual
countries based on the selling location. All sales for
International Retail Franchise are attributable to the U.S.
geographic segment. VIE sales are attributable to the international
geographic segment. Net sales of our two geographical areas, United
States and International, were as follows for the periods ended (in
thousands):
13 Weeks Ended
October 29, 2016
October 31, 2015
United States $ 267,372 $ 281,377
International 12,455 14,143
Total $ 279,827 $ 295,520
Property and equipment, net, of our two
geographical areas were as follows as of the periods ended (in
thousands):
October 29, 2016
July 30, 2016
October 31, 2015
United States $ 134,142 $ 138,384 $ 156,731
International 5,174 5,367 6,963
Total $ 139,316 $ 143,751 $ 163,694</t>
  </si>
  <si>
    <t>Condensed Guarantor Data</t>
  </si>
  <si>
    <t>14. Condensed Guarantor Data The Company’s 100%-owned domestic
subsidiaries have fully and unconditionally guaranteed the Notes,
subject to the customary automatic release provisions described
above (see Note 6). The following condensed consolidating financial
information presents the results of operations, comprehensive
income (loss), financial position and cash flows of The Gymboree
Corporation and the guarantor and non-guarantor subsidiaries. The
VIE financial results are included in those of the non-guarantor
subsidiaries. Intercompany transactions are eliminated. THE GYMBOREE CORPORATION CONDENSED CONSOLIDATING STATEMENTS OF
OPERATIONS FOR THE 13 WEEKS ENDED OCTOBER 29, 2016 (In thousands)
The Gymboree
Guarantor
Non-guarantor
Corporation Subsidiaries Subsidiaries Eliminations Consolidated
Net sales:
Retail $ 699 $ 269,885 $ 12,965 $ (7,239) $ 276,310
Retail Franchise
- 3,517
-
- 3,517
Intercompany revenue 16,368 7,354 135 (23,857)
-
Total net sales 17,067 280,756 13,100 (31,096) 279,827
Cost of goods sold, including buying and occupancy expenses (1,687) (169,318) (9,027) 7,210 (172,822)
Gross profit 15,380 111,438 4,073 (23,886) 107,005
Selling, general and administrative expenses (23,152) (102,123) (3,751) 23,872 (105,154)
Operating (loss) income (7,772) 9,315 322 (14) 1,851
Interest expense (19,490) (416) (26)
- (19,932)
Other income, net 81 45 9
- 135
(Loss) income before income taxes (27,181) 8,944 305 (14) (17,946)
Income tax benefit (expense) 11,027 (3,614) (359)
- 7,054
Equity in earnings of affiliates, net of tax 5,262
-
- (5,262)
-
Net (loss) income $ (10,892) $ 5,330 $ (54) $ (5,276) $ (10,892)
THE GYMBOREE CORPORATION CONDENSED CONSOLIDATING STATEMENTS OF
OPERATIONS FOR THE 13 WEEKS ENDED OCTOBER 31, 2015 (In thousands)
The Gymboree
Guarantor
Non-guarantor
Corporation Subsidiaries Subsidiaries Eliminations Consolidated
Net sales:
Retail $ 375 $ 283,017 $ 14,723 $ (8,462) $ 289,653
Retail Franchise
- 5,867
-
- 5,867
Intercompany revenue 16,238 7,529 559 (24,326)
-
Total net sales 16,613 296,413 15,282 (32,788) 295,520
Cost of goods sold, including buying and occupancy expenses (2,156) (175,953) (10,868) 8,364 (180,613)
Gross profit 14,457 120,460 4,414 (24,424) 114,907
Selling, general and administrative expenses (22,809) (101,017) (5,572) 24,371 (105,027)
Operating (loss) income (8,352) 19,443 (1,158) (53) 9,880
Interest expense (21,417) (489)
-
- (21,906)
Other (expense) income, net (185) (1) 37
- (149)
(Loss) income from continuing operations before taxes (29,954) 18,953 (1,121) (53) (12,175)
Income tax benefit (expense) 7,208 (8,017) (26)
- (835)
Equity in earnings of affiliates, net of tax 12,004
-
- (12,004)
-
(Loss) income from continuing operations, net of tax (10,742) 10,936 (1,147) (12,057) (13,010)
Income from discontinued operations, net of tax 714 811 1,833
- 3,358
Net (loss) income (10,028) 11,747 686 (12,057) (9,652)
Net income attributable to noncontrolling interest
-
- (376)
- (376)
Net (loss) income attributable to The Gymboree Corporation $ (10,028) $ 11,747 $ 310 $ (12,057) $ (10,028)
THE GYMBOREE CORPORATION CONDENSED CONSOLIDATING STATEMENTS OF
COMPREHENSIVE INCOME (LOSS) FOR THE 13 WEEKS ENDED OCTOBER 29, 2016 (In thousands)
The Gymboree
Guarantor
Non-guarantor
Corporation
Subsidiaries Subsidiaries
Eliminations
Consolidated
Net (loss) income $ (10,892) $ 5,330 $ (54) $ (5,276) $ (10,892)
Other comprehensive income (loss):
Foreign currency translation adjustments, net of tax (374)
- (368) 368 (374)
Unrealized net gain on cash flow hedges, net of tax 1,094
- 341 (341) 1,094
Total other comprehensive income (loss), net of tax 720
- (27) 27 720
Comprehensive (loss) income $ (10,172) $ 5,330 $ (81) $ (5,249) $ (10,172)
THE GYMBOREE CORPORATION CONDENSED CONSOLIDATING STATEMENTS OF
COMPREHENSIVE INCOME (LOSS) FOR THE 13 WEEKS ENDED OCTOBER 31, 2015 (In thousands)
The Gymboree
Guarantor Non-guarantor
Corporation
Subsidiaries Subsidiaries
Eliminations
Consolidated
Net (loss) income $ (10,028) $ 11,747 $ 686 $ (12,057) $ (9,652)
Other comprehensive income (loss):
Foreign currency translation adjustments, net of tax (44)
- (232) 34 (242)
Unrealized net gain (loss) on cash flow hedges, net of tax 609
- (72) 73 610
Total other comprehensive income (loss), net of tax 565
- (304) 107 368
Comprehensive (loss) income (9,463) 11,747 382 (11,950) (9,284)
Comprehensive income attributable to noncontrolling interest
-
- (179)
- (179)
Comprehensive (loss) income attributable to The Gymboree
Corporation $ (9,463) $ 11,747 $ 203 $ (11,950) $ (9,463)
THE GYMBOREE CORPORATION CONDENSED CONSOLIDATING BALANCE SHEETS (In thousands)
October 29, 2016
The Gymboree
Guarantor
Non-guarantor
ASSETS Corporation
Subsidiaries Subsidiaries
Eliminations
Consolidated
Current assets:
Cash and cash equivalents $ 1,007 $ 4,980 $ 3,733 $
- $ 9,720
Restricted cash 27,524
-
-
- 27,524
Accounts receivable, net of allowance 1,668 12,085 1,385
- 15,138
Merchandise inventories
- 259,150 4,414 (437) 263,127
Prepaid income taxes 1,333 588 141
- 2,062
Prepaid expenses 3,859 1,915 10
- 5,784
Intercompany receivable 890 664,599
- (665,489)
-
Total current assets 36,281 943,317 9,683 (665,926) 323,355
Property and equipment, net 14,409 119,302 5,605
- 139,316
Goodwill
- 346,818 9,963
- 356,781
Other intangible assets, net
- 299,579 24
- 299,603
Restricted cash 68,804
-
-
- 68,804
Other assets 1,706 1,191 2,662 (296) 5,263
Investment in subsidiaries 1,378,604
-
- (1,378,604)
-
Total assets $ 1,499,804 $ 1,710,207 $ 27,937 $ (2,044,826) $ 1,193,122
LIABILITIES AND STOCKHOLDERS’ (DEFICIT) EQUITY
Current liabilities:
Accounts payable $ 5,466 $ 124,922 $ 187 $
- $ 130,575
Accrued and other current liabilities 37,171 63,940 1,235
- 102,346
Line of credit borrowings 80,000
-
-
- 80,000
Current portion of long-term debt 7,577
-
-
- 7,577
Intercompany payable 660,884
- 5,042 (665,926)
-
Total current liabilities 791,098 188,862 6,464 (665,926) 320,498
Long-term liabilities:
Long-term debt, net 970,154
-
-
- 970,154
Long-term sale-leaseback financing liability, net
- 25,467
-
- 25,467
Lease incentives and other liabilities 5,015 39,780 4,482
- 49,277
Deferred income taxes 16,606 94,485
- (296) 110,795
Total liabilities 1,782,873 348,594 10,946 (666,222) 1,476,191
Total stockholders’ (deficit) equity (283,069) 1,361,613 16,991 (1,378,604) (283,069)
Total liabilities and stockholders’ (deficit) equity $ 1,499,804 $ 1,710,207 $ 27,937 $ (2,044,826) $ 1,193,122
THE GYMBOREE CORPORATION CONDENSED CONSOLIDATING BALANCE SHEETS (In thousands)
July 30, 2016
The Gymboree
Guarantor Non-guarantor
ASSETS Corporation
Subsidiaries
Subsidiaries
Eliminations
Consolidated
Current assets:
Cash and cash equivalents $ 4,952 $ 4,607 $ 3,077 $
- $ 12,636
Restricted cash 33,505
-
-
- 33,505
Accounts receivable, net of allowance 1,486 10,009 795
- 12,290
Merchandise inventories
- 229,118 4,258 (417) 232,959
Prepaid income taxes 1,332 578 136
- 2,046
Prepaid expenses 3,409 1,508
-
- 4,917
Intercompany receivable 1,311 687,735
- (689,046)
-
Total current assets 45,995 933,555 8,266 (689,463) 298,353
Property and equipment, net 15,783 122,147 5,821
- 143,751
Goodwill
- 346,818 10,223
- 357,041
Other intangible assets, net
- 300,043 30
- 300,073
Restricted cash 73,566
-
-
- 73,566
Other assets 2,043 1,474 2,682 (471) 5,728
Investment in subsidiaries 1,373,355
-
- (1,373,355)
-
Total assets $ 1,510,742 $ 1,704,037 $ 27,022 $ (2,063,289) $ 1,178,512
LIABILITIES AND STOCKHOLDERS’ (DEFICIT) EQUITY
Current liabilities:
Accounts payable $ 8,255 $ 126,103 $ 140 $
- $ 134,498
Accrued and other current liabilities 50,370 60,121 1,418
- 111,909
Line of credit borrowings 42,000
-
-
- 42,000
Current portion of ABL term loan 5,527
-
-
- 5,527
Intercompany payable 685,536
- 3,927 (689,463)
-
Total current liabilities 791,688 186,224 5,485 (689,463) 293,934
Long-term liabilities:
Long-term debt, net 970,902
-
-
- 970,902
Long-term sale-leaseback financing liability, net
- 25,508
-
- 25,508
Lease incentives and other liabilities 5,227 40,951 4,464
- 50,642
Deferred income taxes 16,198 95,072
- (471) 110,799
Total liabilities 1,784,015 347,755 9,949 (689,934) 1,451,785
Total stockholders’ (deficit) equity (273,273) 1,356,282 17,073 (1,373,355) (273,273)
Total liabilities and stockholders’ (deficit) equity $ 1,510,742 $ 1,704,037 $ 27,022 $ (2,063,289) $ 1,178,512
THE GYMBOREE CORPORATION CONDENSED CONSOLIDATING BALANCE SHEETS (In thousands)
October 31, 2015
The Gymboree
Guarantor Non-guarantor
ASSETS Corporation Subsidiaries Subsidiaries Eliminations Consolidated
Current assets:
Cash and cash equivalents $ 1,091 $ 4,119 $ 12,050 $
- $ 17,260
Accounts receivable, net of allowance 493 15,614 675
- 16,782
Merchandise inventories
- 253,689 8,279 (418) 261,550
Prepaid income taxes 1,514 821 242
- 2,577
Prepaid expenses 3,838 2,250 458
- 6,546
Deferred income taxes
- 14,250 160 (8,469) 5,941
Intercompany receivable
- 596,089 1,051 (597,140)
-
Current assets of discontinued operations
- 41,955 14,730 (38,136) 18,549
Total current assets 6,936 928,787 37,645 (644,163) 329,205
Property and equipment, net 13,408 142,801 7,485
- 163,694
Goodwill
- 346,818 10,201
- 357,019
Other intangible assets, net
- 304,102 44
- 304,146
Restricted cash 4,535
-
-
- 4,535
Other assets 3,261 1,196 3,400 (1,246) 6,611
Investment in subsidiaries 1,404,175
-
- (1,404,175)
-
Other assets of discontinued operations
- 54,634 2,775
- 57,409
Total assets $ 1,432,315 $ 1,778,338 $ 61,550 $ (2,049,584) $ 1,222,619
LIABILITIES AND STOCKHOLDERS’ (DEFICIT) EQUITY
Current liabilities:
Accounts payable $ 7,097 $ 122,470 $ 1,453 $
- $ 131,020
Accrued and other current liabilities 33,102 68,592 3,202 210 105,106
Deferred income taxes 8,679
-
- (8,679)
-
Line of credit borrowings 50,000
-
-
- 50,000
Current obligation under capital lease
- 591
-
- 591
Intercompany payable 628,692
- 5,641 (634,333)
-
Current liabilities of discontinued operations
- 2,815 10,229 (1,361) 11,683
Total current liabilities 727,570 194,468 20,525 (644,163) 298,400
Long-term liabilities:
Long-term debt, net 1,095,760
-
-
- 1,095,760
Long-term sale-leaseback financing liability
- 25,610
-
- 25,610
Long-term obligation under capital lease, net
- 2,402
-
- 2,402
Lease incentives and other liabilities 5,549 47,169 4,060
- 56,778
Deferred income taxes 1,775 128,833 21 (1,246) 129,383
Other long-term liabilities of discontinued operations
- 438 315
- 753
Total liabilities 1,830,654 398,920 24,921 (645,409) 1,609,086
Total stockholders’ (deficit) equity (398,339) 1,379,418 24,757 (1,404,175) (398,339)
Noncontrolling interest
-
- 11,872
- 11,872
Total liabilities and stockholders’ (deficit) equity $
1,432,315 $
1,778,338 $
61,550 $
(2,049,584) $
1,222,619
THE GYMBOREE CORPORATION CONDENSED CONSOLIDATING STATEMENTS OF CASH
FLOWS FOR THE 13 WEEKS ENDED OCTOBER 29, 2016 (In thousands)
The Gymboree
Guarantor
Non-guarantor
Corporation Subsidiaries Subsidiaries Eliminations Consolidated
CASH FLOWS FROM OPERATING ACTIVITIES:
Net cash used in operating activities $ (31,652) $ (13,563) $ (311) $
- $ (45,526)
CASH FLOWS FROM INVESTING ACTIVITIES:
Capital expenditures (496) (4,882) (117)
- (5,495)
Decrease in restricted cash 10,743
-
-
- 10,743
Intercompany transfers 421 18,872
- (19,293)
-
Net cash provided by (used in) investing activities 10,668 13,990 (117) (19,293) 5,248
CASH FLOWS FROM FINANCING ACTIVITIES:
Intercompany transfers (20,336)
- 1,043 19,293
-
Proceeds from ABL facility 169,000
-
-
- 169,000
Payments on ABL facility (131,000)
-
-
- (131,000)
Payments on ABL term loan (625)
-
-
- (625)
Payments on capital lease and sale-leaseback financing
liability
- (54)
-
- (54)
Net cash provided by (used in) financing activities 17,039 (54) 1,043 19,293 37,321
Effect of exchange rate fluctuations on cash and cash
equivalents
-
- 41
- 41
Net (decrease) increase in cash and cash equivalents (3,945) 373 656
- (2,916)
CASH AND CASH EQUIVALENTS:
Beginning of Period 4,952 4,607 3,077
- 12,636
End of Period $ 1,007 $ 4,980 $ 3,733 $
- $ 9,720
THE GYMBOREE CORPORATION CONDENSED CONSOLIDATING STATEMENTS OF CASH
FLOWS FOR THE 13 WEEKS ENDED OCTOBER 31, 2015 (In thousands)
The Gymboree
Guarantor
Non-guarantor
Corporation Subsidiaries
Subsidiaries Eliminations Consolidated
CASH FLOWS FROM OPERATING ACTIVITIES:
Net cash (used in) provided by operating activities $ (28,711) $ 54,028 $ 311 $
- $ 25,628
CASH FLOWS FROM INVESTING ACTIVITIES:
Capital expenditures (1,502) (2,957) (611)
- (5,070)
Decrease in restricted cash 3,622
-
-
- 3,622
Increase in related party loan receivable
-
- (1,741)
- (1,741)
Intercompany transfers 2,726 (50,614) (978) 48,866
-
Other
- 5 (12)
- (7)
Net cash provided by (used in) investing activities 4,846 (53,566) (3,342) 48,866 (3,196)
CASH FLOWS FROM FINANCING ACTIVITIES:
Intercompany transfers 44,455 (73) 4,484 (48,866)
-
Proceeds from ABL facility 107,000
-
-
- 107,000
Payments on ABL facility (127,000)
-
-
- (127,000)
Payments for deferred financing costs (1,679) 227
-
- (1,452)
Payments on capital lease and sale-leaseback financing
liability
- (185)
-
- (185)
Net cash provided by (used in) financing activities 22,776 (31) 4,484 (48,866) (21,637)
Effect of exchange rate fluctuations on cash and cash
equivalents
-
- (15)
- (15)
Net (decrease) increase in cash and cash equivalents (1,089) 431 1,438
- 780
CASH AND CASH EQUIVALENTS:
Cash and cash equivalent, beginning of period 2,180 3,649 17,668
- 23,497
Cash and cash equivalent, end of period 1,091 4,080 19,106
- 24,277
Less - cash and cash equivalents of discontinued operations, end of
period
- (39) 7,056
- 7,017
Cash and cash equivalents of continuing operations, end of
period $ 1,091 $ 4,119 $ 12,050 $
- $ 17,260
The Company and its guarantor subsidiaries
participate in a cash pooling program. As part of this program,
cash balances are generally swept on a daily basis between the
guarantor subsidiary bank accounts and those of the Company. In
addition, we pay expenses on behalf of our guarantor and
non-guarantor subsidiaries on a regular basis. These types of
transactions have been accounted for as intercompany transfers
within investing and financing activities. The Company’s transactions include interest,
tax payments and intercompany sales transactions related to
administrative costs incurred by the Company, which are billed to
guarantor and non-guarantor subsidiaries on a cost plus basis. All
intercompany transactions are presumed to be settled in cash and
therefore are included in operating activities. Non-operating cash
flow changes have been classified as investing and financing
activities.</t>
  </si>
  <si>
    <t>Basis of Presentation (Policies)</t>
  </si>
  <si>
    <t>Basis of Presentation The unaudited interim condensed consolidated
financial statements, which include The Gymboree Corporation (the
“Company,” “we” or “us”) and
our 100%-owned subsidiaries have been prepared pursuant to the
rules and regulations of the Securities and Exchange Commission.
For periods presented prior to the sale of the Gymboree
Play &amp; Music business on July 15, 2016, the condensed
consolidated financial statements also include Gymboree (China)
Commercial and Trading Co. Ltd. (“Gymboree China”) and
Gymboree (Tianjin) Educational Informational Consultation Co. Ltd.
(“Gymboree Tianjin”) (collectively, the variable
interest entities or “VIEs”) (see Note 3). Certain
information and disclosures normally included in the notes to the
annual financial statements prepared in accordance with generally
accepted accounting principles have been omitted. These condensed
consolidated financial statements should be read in conjunction
with the consolidated financial statements and notes thereto
included in our Transition Report on Form 10-K for the 26 weeks
ended July 30, 2016 filed with the Securities and Exchange
Commission on October 28, 2016. The accompanying condensed consolidated financial
statements reflect all normal and recurring adjustments that are,
in the opinion of management, necessary to present fairly our
financial position, results of operations, comprehensive income
(loss) and cash flows for the periods presented. The results of
operations for the 13 weeks ended October 29, 2016
(“first quarter of fiscal 2017”) are not necessarily
indicative of the operating results that may be expected for the
52-week period ending July 29, 2017 (“fiscal
2017”) or any future period.</t>
  </si>
  <si>
    <t>Recently Issued Accounting Standards In February 2016, the Financial Accounting
Standards Board (“FASB”) issued Accounting Standards
Update (“ASU”) No. 2016-02, Leases (Topic 842).
Under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is ASU is effective for fiscal years beginning after
December 15, 2018, including interim periods within those
fiscal years. Early adoption is permitted. Although we have not yet
determined the impact of the new standard, we believe this ASU will
have a significant impact on our condensed consolidated financial
statements due to the substantial number of leases that we
have. Effective during the first quarter of fiscal 2016,
we adopted ASU No. 2015-03, Interest-Imputation of Interest
(Subtopic 835-30): Simplifying the Presentation of Debt Issuance
Costs and applied the provisions retrospectively to all prior
periods. As a result of this adoption, the unamortized debt
issuance costs associated with our long-term debt and long-term
sale-leaseback financing liability are presented as an offset
against the long-term debt and long-term sale-leaseback financing
liability, while the unamortized debt issuance costs associated
with our line of credit under our ABL Revolving Facility are
included in other assets in the accompanying condensed consolidated
balance sheets. Below is a summary of the changes made in the
accompanying condensed consolidated balance sheets as of
October 31, 2015 (in thousands):
October 31, 2015
As Reported Reclassification
As Restated
ASSETS:
Deferred financing costs $ 22,489 $ (22,489) $
-
Total assets $ 1,241,999 $ (19,380) $ 1,222,619
LIABILITIES AND STOCKHOLDERS’ DEFICIT:
Long-term debt, net $ 1,114,288 $ (18,528) $ 1,095,760
Long-term sale-leaseback financing liability, net $ 26,462 $ (852) $ 25,610
Total liabilities $ 1,628,466 $ (19,380) $ 1,609,086
Total liabilities and stockholders’ deficit $ 1,241,999 $ (19,380) $ 1,222,619 In August 2014, the FASB issued ASU
No. 2014-15, Presentation of Financial Statements—Going
Concern (Subtopic 205-40): Disclosure of Uncertainties about an
Entity’s Ability to Continue as a Going Concern, to provide
guidance on principles and definitions to reduce diversity in the
timing and content of disclosures when evaluating whether there is
substantial doubt about an organization’s ability to continue
as a going concern. This ASU is effective in the annual period
ending after December 15, 2016, with early adoption permitted.
We have not yet determined the impact of the new standard on our
condensed consolidated financial statements.
ASU No. 2014-09, Revenue from Contracts with
Customers clarifies the principles of recognizing revenue and
creates common revenue recognition guidance between U.S. generally
accepted accounting principles and International Financial
Reporting Standards. The effective date of ASU 2014-09 is for
fiscal years and interim periods within those years beginning after
December 15, 2017. We have not yet determined the impact of
the new standard on our condensed consolidated financial
statements.</t>
  </si>
  <si>
    <t>Recently Issued Accounting Standards (Tables)</t>
  </si>
  <si>
    <t>Summary of Changes Made in Accompanying Condensed Consolidated Balance Sheets due to Reclassification of Unamortized Debt Issuance Costs</t>
  </si>
  <si>
    <t xml:space="preserve">Below is a summary of the changes made in the
accompanying condensed consolidated balance sheets as of
October 31, 2015 (in thousands):
October 31, 2015
As Reported Reclassification
As Restated
ASSETS:
Deferred financing costs $ 22,489 $ (22,489) $
-
Total assets $ 1,241,999 $ (19,380) $ 1,222,619
LIABILITIES AND STOCKHOLDERS’ DEFICIT:
Long-term debt, net $ 1,114,288 $ (18,528) $ 1,095,760
Long-term sale-leaseback financing liability, net $ 26,462 $ (852) $ 25,610
Total liabilities $ 1,628,466 $ (19,380) $ 1,609,086
Total liabilities and stockholders’ deficit $ 1,241,999 $ (19,380) $ 1,222,619 </t>
  </si>
  <si>
    <t>Discontinued Operations (Tables)</t>
  </si>
  <si>
    <t>Schedule of Discontinued Operations</t>
  </si>
  <si>
    <t>Below is the composition of income from
discontinued operations during the 13 weeks ended October 31,
2015 (in thousands):
Net sales $ 9,921
Cost of goods sold, including occupancy expenses (2,047)
Selling, general and administrative expenses (3,539)
Other expense, net 17
Income from discontinued operations, before tax 4,352
Income tax expense (994)
Income from discontinued operations, net of tax 3,358
Income from discontinued operations attributable to noncontrolling
interest (1,833)
Income from discontinued operations attributable to The Gymboree
Corporation $ 1,525
Income from discontinued operations, before tax
during the 13 weeks ended October 31, 2015 consists of (in
thousands):
Income from discontinued operations attributable to The Gymboree
Corporation, before tax $ 1,641
Income from discontinued operations attributable to noncontrolling
interest, before tax 2,711
Total income from discontinued operations, before tax $ 4,352
Below is a summary of the assets and liabilities of
discontinued operations as of October 31, 2015 (in
thousands):
ASSETS:
Cash and cash equivalents $ 7,017
Accounts receivable, net 5,705
Merchandise inventories 3,859
Other current assets 1,968
Total current assets of discontinued operations 18,549
Net property and equipment 2,966
Goodwill 16,389
Other intangible assets, net 37,439
Other assets 615
Total other assets of discontinued operations 57,409
Total assets of discontinued operations $ 75,958
LIABILITIES:
Accounts payable and accrued liabilities $ 11,683
Other long-term liabilities 753
Total liabilities of discontinued operations $ 12,436
Below is a summary of cash flows from operating and
investing activities attributable to continuing and discontinued
operations during the 13 weeks ended October 31, 2015 (in
thousands):
CASH FLOWS FROM OPERATING ACTIVITIES:
Net cash provided by operating activities of continuing
operations $ 21,481
Net cash provided by operating activities of discontinued
operations 4,147
Net cash provided by operating activities $ 25,628
CASH FLOWS FROM INVESTING ACTIVITIES:
Net cash used in investing activities of continuing operations $ (1,242)
Net cash used in investing activities of discontinued
operations (1,954)
Net cash used in investing activities $ (3,196)</t>
  </si>
  <si>
    <t>Fair Value Measurements (Tables)</t>
  </si>
  <si>
    <t>Estimated Fair Value of Long-Term Debt</t>
  </si>
  <si>
    <t>The estimated fair value of long-term debt is as
follows (in thousands):
October 29, 2016 July 30, 2016 October 31, 2015
Carrying Carrying Carrying
Amount
Fair Value
Amount
Fair Value
Amount
Fair Value
Term loan $
769,102 $
484,534 $
769,102 $
592,209 $ 769,102 $
503,762
Notes 171,006 85,503 171,006 68,402 346,000 114,180
ABL term loan 49,375 49,375 50,000 50,000
-
-
Less unamortized discount and deferred financing costs (11,752)
- (13,679)
- (19,342)
-
Total $ 977,731 $ 619,412 $ 976,429 $ 710,611 $
1,095,760 $ 617,942</t>
  </si>
  <si>
    <t>Goodwill and Intangible Assets and Liabilities (Tables)</t>
  </si>
  <si>
    <t>Goodwill Allocated to Reportable Segments</t>
  </si>
  <si>
    <t>Goodwill allocated to our reportable segments as of
October 29, 2016, July 30, 2016 and October 31, 2015
is as follows (in thousands):
Retail Stores
International Retail
Segment Franchise Segment Total
Balance as of October 29, 2016
Goodwill $ 887,241 $ 23,636 $ 910,877
Accumulated impairment losses (547,285)
- (547,285)
Effect of exchange rate fluctuations (6,811)
- (6,811)
$ 333,145 $ 23,636 $ 356,781
Balance as of July 30, 2016
Goodwill $ 887,241 $ 23,636 $ 910,877
Accumulated impairment losses (547,285)
- (547,285)
Effect of exchange rate fluctuations (6,551)
- (6,551)
$ 333,405 $ 23,636 $ 357,041
Balance as of October 31, 2015
Goodwill $ 887,241 $ 23,636 $ 910,877
Accumulated impairment losses (547,285)
- (547,285)
Effect of exchange rate fluctuations (6,573)
- (6,573)
$
333,383 $
23,636 $
357,019</t>
  </si>
  <si>
    <t>Intangible Assets and Liabilities</t>
  </si>
  <si>
    <t>Intangible assets and liabilities consist of the
following (in thousands):
October 29, 2016
Gross Carrying
Accumulated
Accumulated
Amount
Amortization
Impairment
Net Amount
Intangible Assets Not Subject to Amortization - Trade names $ 530,800 $
- $ (232,200 ) $ 298,600
Intangible Assets Subject to Amortization 12,135 (11,132)
- 1,003
Total other intangible assets $ 542,935 $ (11,132) $ (232,200) $ 299,603
Intangible Liabilities Subject to Amortization - Above market
leases (included in Lease incentives and other liabilities) $ (10,240) $ 8,262 $
- $ (1,978)
July 30, 2016
Gross
Carrying
Accumulated
Accumulated
Amount
Amortization
Impairment Net
Amount
Intangible Assets Not Subject to Amortization - Trade names $ 530,800 $
- $ (232,200) $ 298,600
Intangible Assets Subject to Amortization 12,135 (10,662)
- 1,473
Total other intangible assets $ 542,935 $ (10,662) $ (232,200) $ 300,073
Intangible Liabilities Subject to Amortization - Above market
leases (included in Lease incentives and other liabilities) $ (10,229) $ 7,905 $
- $ (2,324)
October 31, 2015
Gross
Carrying
Accumulated
Accumulated
Amount
Amortization
Impairment
Net Amount
Intangible Assets Not Subject to Amortization - Trade names $ 530,800 $
- $ (229,600) $ 301,200
Intangible Assets Subject to Amortization 13,528 (10,582)
- 2,946
Total other intangible assets $ 544,328 $ (10,582) $ (229,600) $ 304,146
Intangible Liabilities Subject to Amortization - Above market
leases (included in Lease incentives and other liabilities) $ (11,033) $ 7,619 $
- $ (3,414)</t>
  </si>
  <si>
    <t>Net Amortization Income (Expense)</t>
  </si>
  <si>
    <t>Net amortization income (expense) is presented
below for the periods ended (in thousands):
13 Weeks Ended
October 29, 2016
October 31, 2015
Amortization income included in cost of goods sold $ 226 $ 198
Amortization expense included in selling, general and
administrative expenses $ (350) $ (385)</t>
  </si>
  <si>
    <t>Line of Credit and Long-term Debt (Tables)</t>
  </si>
  <si>
    <t>Line of Credit Borrowings and Long-Term Debt</t>
  </si>
  <si>
    <t>Line of credit borrowings and long-term debt
consist of (in thousands):
October 29,
July 30,
October 31,
2016 2016 2015
Line of credit borrowings $ 80,000 $ 42,000 $ 50,000
Long-term debt -
ABL term loan due December 2017, LIBOR plus 10.25%
Principal amount $ 49,375 $ 50,000 $
-
Less unamortized deferred financing costs (2,691) (3,228)
-
ABL term loan, net of unamortized deferred financing costs 46,684 46,772
-
Term loan due February 2018, Adjusted LIBOR (with a floor of 1.5%)
plus 3.5%
Principal amount 769,102 769,102 769,102
Less unamortized deferred financing costs (5,137) (6,062) (8,760)
Less unamortized discount (477) (563) (814)
Term loan, net of unamortized discount and deferred financing
costs 763,488 762,477 759,528
Senior notes due December 2018, 9.125%
Principal amount 171,006 171,006 346,000
Less unamortized deferred financing costs (3,447) (3,826) (9,768)
Senior notes, net of unamortized deferred financing costs 167,559 167,180 336,232
Total long-term debt, net of unamortized discount and deferred
financing costs 977,731 976,429 1,095,760
Less current portion of long-term debt (7,577) (5,527)
-
Long-term portion of long-term debt, net of unamortized discount
and deferred financing costs $ 970,154 $ 970,902 $ 1,095,760
Total line of credit borrowings and long-term debt, net of
unamortized discount and deferred financing costs $
1,057,731 $
1,018,429 $
1,145,760</t>
  </si>
  <si>
    <t>Scheduled Future Minimum Principal Payments on Long-Term Debt, Excluding Amortization of Deferred Financing Costs and Accretion of Original Issue Discount</t>
  </si>
  <si>
    <t>Future minimum principal payments on long-term
debt, excluding amortization of deferred financing costs of $11.3
million and accretion of original issue discount
(“OID”) of $0.5 million as of October 29, 2016,
are as follows (in thousands):
Fiscal years ending
Principal Payments
July 29, 2017 $ 4,902
July 28, 2018 813,575
July 27, 2019 171,006
Total $ 989,483</t>
  </si>
  <si>
    <t>Sale-Leaseback of Dixon Distribution Center (Tables)</t>
  </si>
  <si>
    <t>Future Payments on Sale-Leaseback Financing Liability, Excluding Renewals</t>
  </si>
  <si>
    <t>As of October 29, 2016, future payments on the
sale-leaseback financing liability, excluding renewals, are as
follows (in thousands):
Fiscal years
Payments
Remainder of 2017 $ 1,360
2018 1,834
2019 1,856
2020 1,880
2021 1,903
2022 1,927
Thereafter 28,485
Total payments 39,245
Less amount representing interest (12,780)
Less unamortized deferred financing costs (762)
Total sale-leaseback financing liability, net of unamortized
deferred financing costs 25,703
Less current portion of sale-leaseback financing liability included
in accrued liabilities (236)
Long-term portion of sale-leaseback financing liability, net
of unamortized deferred financing costs $ 25,467</t>
  </si>
  <si>
    <t>Derivative Financial Instruments (Tables)</t>
  </si>
  <si>
    <t>Effect of Derivative Financial Instruments on Condensed Consolidated Statements of Operations and Comprehensive Income (Loss)</t>
  </si>
  <si>
    <t>The tables below present the effect of all of our
derivative financial instruments on the condensed consolidated
statements of operations and comprehensive loss (in thousands).
13 Weeks Ended October 29,
2016
Location of
Gains Gains /
(Losses)
Gains /
(Losses)
(Losses) Reclassified Reclassified
from
Recognized in OCI on
from Accumulated
Accumulated OCI into
Derivative
(Effective OCI into
Income
Income (Effective
Portion) (Effective Portion) Portion)
Interest rate caps $
- Interest expense $ (1,369)
Forward foreign exchange contracts 114 Cost of goods sold (227)
Total $ 114 $ (1,596)
13 Weeks Ended October 31,
2015
Location of
Gains Gains /
(Losses)
Gains /
(Losses) (Losses)
Reclassified Reclassified
from
Recognized in OCI
on from
Accumulated Accumulated OCI
into
Derivative
(Effective OCI into
Income Income
(Effective
Portion) (Effective Portion) Portion)
Interest rate caps $ (1) Interest expense $ (1,044)
Forward foreign exchange contracts (22) Cost of goods sold 52
Total $ (23) $ (992)</t>
  </si>
  <si>
    <t>Designated as Hedging Instrument</t>
  </si>
  <si>
    <t>Outstanding Derivatives - Cash Flow Hedges</t>
  </si>
  <si>
    <t>We had the following outstanding derivatives
designated as cash flow hedges (U.S. dollars in thousands):
October 29, 2016 July 30, 2016 October 31, 2015
Number
of Notional Number
of Notional Number
of Notional
Instruments (USD) Instruments (USD) Instruments (USD)
Interest rate derivatives
Purchased interest rate caps 4 $ 700,000 4 $ 700,000 4 $ 700,000
Foreign exchange derivatives
Forward foreign exchange contracts 2 3,571 5 8,666 3 4,468
Total 6 $
703,571 9 $
708,666 7 $
704,468</t>
  </si>
  <si>
    <t>Accumulated Other Comprehensive Loss (Tables)</t>
  </si>
  <si>
    <t>Components of Accumulated OCI, net of Taxes</t>
  </si>
  <si>
    <t>The following table shows the components of
accumulated other comprehensive loss (“OCI”), net of
tax, as of the periods ended (in thousands):
October 29, 2016
July 30, 2016
October 31, 2015
Foreign currency translation $ (8,377) $ (8,003) $ (7,803)
Accumulated changes in fair value of derivative financial
instruments, net of tax 1,673 579 (2,615)
Total accumulated other comprehensive loss $ (6,704) $ (7,424) $ (10,418)</t>
  </si>
  <si>
    <t>Changes in Accumulated OCI Balance by Component</t>
  </si>
  <si>
    <t>Changes in the accumulated OCI balance by component
were as follows as of and for the periods ended (in thousands):
13 Weeks Ended October 29,
2016
Total
Accumulated
Foreign
Comprehensive (Loss)
Currency
Derivatives Income
Beginning balance $ (8,003) $ 579 $ (7,424)
Other comprehensive (loss) income recognized before
reclassifications (374) 114 (260)
Amounts reclassified from accumulated other comprehensive loss to
earnings
- 1,596 1,596
Tax expense
- (616) (616)
Net current-period other comprehensive (loss) income (374) 1,094 720
Ending balance $ (8,377) $ 1,673 $ (6,704)
26 Weeks Ended July 30,
2016
Total
Accumulated
Foreign
Comprehensive (Loss)
Currency
Derivatives Income
Beginning balance $ (9,236) $ (1,586) $ (10,822)
Other comprehensive income (loss) recognized before
reclassifications 1,233 (525) 708
Amounts reclassified from accumulated other comprehensive loss to
earnings
- 2,690 2,690
Tax expense
-
-
-
Net current-period other comprehensive income 1,233 2,165 3,398
Ending balance $ (8,003) $ 579 $ (7,424)
13 Weeks Ended October 31,
2015
Total
Accumulated
Comprehensive
(Loss)
Foreign Income
Including
Currency Derivatives Noncontrolling Interest
Beginning balance $ (7,758) $ (3,225) $ (10,983)
Other comprehensive loss recognized before reclassifications (242) (23) (265)
Amounts reclassified from accumulated other comprehensive loss to
earnings
- 992 992
Tax expense
- (359) (359)
Net current-period other comprehensive (loss) income (242) 610 368
Other comprehensive loss attributable to noncontrolling
interest 197
- 197
Ending balance $ (7,803) $ (2,615) $ (10,418)</t>
  </si>
  <si>
    <t>Segment Information (Tables)</t>
  </si>
  <si>
    <t>Net Sales and Gross Profit of Each Reportable Segment</t>
  </si>
  <si>
    <t xml:space="preserve">Net sales and gross profit of each reportable
segment were as follows for the periods ended (in thousands):
13 Weeks Ended October 29,
2016
Retail
International Retail
Intersegment
Stores Franchise Elimination Total
Net sales $
276,310 $ 3,517 $
- $
279,827
Gross Profit $ 105,320 $ 1,685 $
- $ 107,005
13 Weeks Ended October 31,
2015
Retail International
Retail
Intersegment
Stores Franchise VIE Elimination Total
Net sales $ 287,848 $ 6,029 $ 1,805 $ (162) $
295,520
Gross Profit $ 111,605 $ 3,189 $ 275 $ (162) $ 114,907 </t>
  </si>
  <si>
    <t>Intersegment Revenues for Each Reportable Segment</t>
  </si>
  <si>
    <t xml:space="preserve">Net retail sales of the retail stores segment by
brand and VIE (Gymboree China) were as follows for the periods
ended (in thousands):
Total
Gymboree (1)
Janie and Jack
Crazy 8
Before VIE
VIE
Total
13 weeks ended October 29, 2016 $ 176,471 $ 35,018 $ 64,821 $ 276,310 $
- $
276,310
13 weeks ended October 31, 2015 $ 186,423 $ 33,600 $ 67,825 $ 287,848 $ 1,805 $ 289,653
(1) </t>
  </si>
  <si>
    <t>Total Assets of Each Reportable Segment</t>
  </si>
  <si>
    <t xml:space="preserve">Below is a summary of total assets of each
reportable segment as of the periods ended (in thousands):
Total Assets
Retail
International Retail
Intersegment
Discontinued
Stores Franchise
VIE Elimination Operations
Total
October 29, 2016 $
1,167,556 $ 25,566 $
- $
- $
- $
1,193,122
July 30, 2016 $ 1,151,745 $ 26,767 $
- $
- $
- $ 1,178,512
October 31, 2015 $ 1,111,219 $ 27,710 $ 8,608 $ (876) $ 75,958 $ 1,222,619 </t>
  </si>
  <si>
    <t>Net Sales and Property and Equipment, Net of Each Geographical Areas</t>
  </si>
  <si>
    <t>Net sales of our two geographical areas, United
States and International, were as follows for the periods ended (in
thousands):
13 Weeks Ended
October 29, 2016
October 31, 2015
United States $ 267,372 $ 281,377
International 12,455 14,143
Total $ 279,827 $ 295,520
Property and equipment, net, of our two
geographical areas were as follows as of the periods ended (in
thousands):
October 29, 2016
July 30, 2016
October 31, 2015
United States $ 134,142 $ 138,384 $ 156,731
International 5,174 5,367 6,963
Total $ 139,316 $ 143,751 $ 163,694</t>
  </si>
  <si>
    <t>Intersegment elimination</t>
  </si>
  <si>
    <t xml:space="preserve">Intersegment revenues for each reportable segment
were as follows for the periods ended (in thousands):
Intersegment Revenues
Retail
International Retail
Stores Franchise
VIE
Total
13 weeks ended October 29, 2016 $ - $
- $ - $
-
13 weeks ended October 31, 2015 $
- $ 162 $
- $ 162 </t>
  </si>
  <si>
    <t>Condensed Guarantor Data (Tables)</t>
  </si>
  <si>
    <t>Condensed Consolidating Statements of Operations</t>
  </si>
  <si>
    <t>THE GYMBOREE CORPORATION CONDENSED CONSOLIDATING STATEMENTS OF
OPERATIONS FOR THE 13 WEEKS ENDED OCTOBER 29, 2016 (In thousands)
The Gymboree
Guarantor
Non-guarantor
Corporation Subsidiaries Subsidiaries Eliminations Consolidated
Net sales:
Retail $ 699 $ 269,885 $ 12,965 $ (7,239) $ 276,310
Retail Franchise
- 3,517
-
- 3,517
Intercompany revenue 16,368 7,354 135 (23,857)
-
Total net sales 17,067 280,756 13,100 (31,096) 279,827
Cost of goods sold, including buying and occupancy expenses (1,687) (169,318) (9,027) 7,210 (172,822)
Gross profit 15,380 111,438 4,073 (23,886) 107,005
Selling, general and administrative expenses (23,152) (102,123) (3,751) 23,872 (105,154)
Operating (loss) income (7,772) 9,315 322 (14) 1,851
Interest expense (19,490) (416) (26)
- (19,932)
Other income, net 81 45 9
- 135
(Loss) income before income taxes (27,181) 8,944 305 (14) (17,946)
Income tax benefit (expense) 11,027 (3,614) (359)
- 7,054
Equity in earnings of affiliates, net of tax 5,262
-
- (5,262)
-
Net (loss) income $ (10,892) $ 5,330 $ (54) $ (5,276) $ (10,892)
THE GYMBOREE CORPORATION CONDENSED CONSOLIDATING STATEMENTS OF
OPERATIONS FOR THE 13 WEEKS ENDED OCTOBER 31, 2015 (In thousands)
The Gymboree
Guarantor
Non-guarantor
Corporation Subsidiaries Subsidiaries Eliminations Consolidated
Net sales:
Retail $ 375 $ 283,017 $ 14,723 $ (8,462) $ 289,653
Retail Franchise
- 5,867
-
- 5,867
Intercompany revenue 16,238 7,529 559 (24,326)
-
Total net sales 16,613 296,413 15,282 (32,788) 295,520
Cost of goods sold, including buying and occupancy expenses (2,156) (175,953) (10,868) 8,364 (180,613)
Gross profit 14,457 120,460 4,414 (24,424) 114,907
Selling, general and administrative expenses (22,809) (101,017) (5,572) 24,371 (105,027)
Operating (loss) income (8,352) 19,443 (1,158) (53) 9,880
Interest expense (21,417) (489)
-
- (21,906)
Other (expense) income, net (185) (1) 37
- (149)
(Loss) income from continuing operations before taxes (29,954) 18,953 (1,121) (53) (12,175)
Income tax benefit (expense) 7,208 (8,017) (26)
- (835)
Equity in earnings of affiliates, net of tax 12,004
-
- (12,004)
-
(Loss) income from continuing operations, net of tax (10,742) 10,936 (1,147) (12,057) (13,010)
Income from discontinued operations, net of tax 714 811 1,833
- 3,358
Net (loss) income (10,028) 11,747 686 (12,057) (9,652)
Net income attributable to noncontrolling interest
-
- (376)
- (376)
Net (loss) income attributable to The Gymboree Corporation $ (10,028) $ 11,747 $ 310 $ (12,057) $ (10,028)</t>
  </si>
  <si>
    <t>Condensed Consolidating Statements of Comprehensive Income (Loss)</t>
  </si>
  <si>
    <t>THE GYMBOREE CORPORATION CONDENSED CONSOLIDATING STATEMENTS OF
COMPREHENSIVE INCOME (LOSS) FOR THE 13 WEEKS ENDED OCTOBER 29, 2016 (In thousands)
The Gymboree
Guarantor
Non-guarantor
Corporation
Subsidiaries Subsidiaries
Eliminations
Consolidated
Net (loss) income $ (10,892) $ 5,330 $ (54) $ (5,276) $ (10,892)
Other comprehensive income (loss):
Foreign currency translation adjustments, net of tax (374)
- (368) 368 (374)
Unrealized net gain on cash flow hedges, net of tax 1,094
- 341 (341) 1,094
Total other comprehensive income (loss), net of tax 720
- (27) 27 720
Comprehensive (loss) income $ (10,172) $ 5,330 $ (81) $ (5,249) $ (10,172)
THE GYMBOREE CORPORATION CONDENSED CONSOLIDATING STATEMENTS OF
COMPREHENSIVE INCOME (LOSS) FOR THE 13 WEEKS ENDED OCTOBER 31, 2015 (In thousands)
The Gymboree
Guarantor Non-guarantor
Corporation
Subsidiaries Subsidiaries
Eliminations
Consolidated
Net (loss) income $ (10,028) $ 11,747 $ 686 $ (12,057) $ (9,652)
Other comprehensive income (loss):
Foreign currency translation adjustments, net of tax (44)
- (232) 34 (242)
Unrealized net gain (loss) on cash flow hedges, net of tax 609
- (72) 73 610
Total other comprehensive income (loss), net of tax 565
- (304) 107 368
Comprehensive (loss) income (9,463) 11,747 382 (11,950) (9,284)
Comprehensive income attributable to noncontrolling interest
-
- (179)
- (179)
Comprehensive (loss) income attributable to The Gymboree
Corporation $ (9,463) $ 11,747 $ 203 $ (11,950) $ (9,463)</t>
  </si>
  <si>
    <t>Condensed Consolidating Balance Sheets</t>
  </si>
  <si>
    <t>THE GYMBOREE CORPORATION CONDENSED CONSOLIDATING BALANCE SHEETS (In thousands)
October 29, 2016
The Gymboree
Guarantor
Non-guarantor
ASSETS Corporation
Subsidiaries Subsidiaries
Eliminations
Consolidated
Current assets:
Cash and cash equivalents $ 1,007 $ 4,980 $ 3,733 $
- $ 9,720
Restricted cash 27,524
-
-
- 27,524
Accounts receivable, net of allowance 1,668 12,085 1,385
- 15,138
Merchandise inventories
- 259,150 4,414 (437) 263,127
Prepaid income taxes 1,333 588 141
- 2,062
Prepaid expenses 3,859 1,915 10
- 5,784
Intercompany receivable 890 664,599
- (665,489)
-
Total current assets 36,281 943,317 9,683 (665,926) 323,355
Property and equipment, net 14,409 119,302 5,605
- 139,316
Goodwill
- 346,818 9,963
- 356,781
Other intangible assets, net
- 299,579 24
- 299,603
Restricted cash 68,804
-
-
- 68,804
Other assets 1,706 1,191 2,662 (296) 5,263
Investment in subsidiaries 1,378,604
-
- (1,378,604)
-
Total assets $ 1,499,804 $ 1,710,207 $ 27,937 $ (2,044,826) $ 1,193,122
LIABILITIES AND STOCKHOLDERS’ (DEFICIT) EQUITY
Current liabilities:
Accounts payable $ 5,466 $ 124,922 $ 187 $
- $ 130,575
Accrued and other current liabilities 37,171 63,940 1,235
- 102,346
Line of credit borrowings 80,000
-
-
- 80,000
Current portion of long-term debt 7,577
-
-
- 7,577
Intercompany payable 660,884
- 5,042 (665,926)
-
Total current liabilities 791,098 188,862 6,464 (665,926) 320,498
Long-term liabilities:
Long-term debt, net 970,154
-
-
- 970,154
Long-term sale-leaseback financing liability, net
- 25,467
-
- 25,467
Lease incentives and other liabilities 5,015 39,780 4,482
- 49,277
Deferred income taxes 16,606 94,485
- (296) 110,795
Total liabilities 1,782,873 348,594 10,946 (666,222) 1,476,191
Total stockholders’ (deficit) equity (283,069) 1,361,613 16,991 (1,378,604) (283,069)
Total liabilities and stockholders’ (deficit) equity $ 1,499,804 $ 1,710,207 $ 27,937 $ (2,044,826) $ 1,193,122
THE GYMBOREE CORPORATION CONDENSED CONSOLIDATING BALANCE SHEETS (In thousands)
July 30, 2016
The Gymboree
Guarantor Non-guarantor
ASSETS Corporation
Subsidiaries
Subsidiaries
Eliminations
Consolidated
Current assets:
Cash and cash equivalents $ 4,952 $ 4,607 $ 3,077 $
- $ 12,636
Restricted cash 33,505
-
-
- 33,505
Accounts receivable, net of allowance 1,486 10,009 795
- 12,290
Merchandise inventories
- 229,118 4,258 (417) 232,959
Prepaid income taxes 1,332 578 136
- 2,046
Prepaid expenses 3,409 1,508
-
- 4,917
Intercompany receivable 1,311 687,735
- (689,046)
-
Total current assets 45,995 933,555 8,266 (689,463) 298,353
Property and equipment, net 15,783 122,147 5,821
- 143,751
Goodwill
- 346,818 10,223
- 357,041
Other intangible assets, net
- 300,043 30
- 300,073
Restricted cash 73,566
-
-
- 73,566
Other assets 2,043 1,474 2,682 (471) 5,728
Investment in subsidiaries 1,373,355
-
- (1,373,355)
-
Total assets $ 1,510,742 $ 1,704,037 $ 27,022 $ (2,063,289) $ 1,178,512
LIABILITIES AND STOCKHOLDERS’ (DEFICIT) EQUITY
Current liabilities:
Accounts payable $ 8,255 $ 126,103 $ 140 $
- $ 134,498
Accrued and other current liabilities 50,370 60,121 1,418
- 111,909
Line of credit borrowings 42,000
-
-
- 42,000
Current portion of ABL term loan 5,527
-
-
- 5,527
Intercompany payable 685,536
- 3,927 (689,463)
-
Total current liabilities 791,688 186,224 5,485 (689,463) 293,934
Long-term liabilities:
Long-term debt, net 970,902
-
-
- 970,902
Long-term sale-leaseback financing liability, net
- 25,508
-
- 25,508
Lease incentives and other liabilities 5,227 40,951 4,464
- 50,642
Deferred income taxes 16,198 95,072
- (471) 110,799
Total liabilities 1,784,015 347,755 9,949 (689,934) 1,451,785
Total stockholders’ (deficit) equity (273,273) 1,356,282 17,073 (1,373,355) (273,273)
Total liabilities and stockholders’ (deficit) equity $ 1,510,742 $ 1,704,037 $ 27,022 $ (2,063,289) $ 1,178,512
THE GYMBOREE CORPORATION CONDENSED CONSOLIDATING BALANCE SHEETS (In thousands)
October 31, 2015
The Gymboree
Guarantor Non-guarantor
ASSETS Corporation Subsidiaries Subsidiaries Eliminations Consolidated
Current assets:
Cash and cash equivalents $ 1,091 $ 4,119 $ 12,050 $
- $ 17,260
Accounts receivable, net of allowance 493 15,614 675
- 16,782
Merchandise inventories
- 253,689 8,279 (418) 261,550
Prepaid income taxes 1,514 821 242
- 2,577
Prepaid expenses 3,838 2,250 458
- 6,546
Deferred income taxes
- 14,250 160 (8,469) 5,941
Intercompany receivable
- 596,089 1,051 (597,140)
-
Current assets of discontinued operations
- 41,955 14,730 (38,136) 18,549
Total current assets 6,936 928,787 37,645 (644,163) 329,205
Property and equipment, net 13,408 142,801 7,485
- 163,694
Goodwill
- 346,818 10,201
- 357,019
Other intangible assets, net
- 304,102 44
- 304,146
Restricted cash 4,535
-
-
- 4,535
Other assets 3,261 1,196 3,400 (1,246) 6,611
Investment in subsidiaries 1,404,175
-
- (1,404,175)
-
Other assets of discontinued operations
- 54,634 2,775
- 57,409
Total assets $ 1,432,315 $ 1,778,338 $ 61,550 $ (2,049,584) $ 1,222,619
LIABILITIES AND STOCKHOLDERS’ (DEFICIT) EQUITY
Current liabilities:
Accounts payable $ 7,097 $ 122,470 $ 1,453 $
- $ 131,020
Accrued and other current liabilities 33,102 68,592 3,202 210 105,106
Deferred income taxes 8,679
-
- (8,679)
-
Line of credit borrowings 50,000
-
-
- 50,000
Current obligation under capital lease
- 591
-
- 591
Intercompany payable 628,692
- 5,641 (634,333)
-
Current liabilities of discontinued operations
- 2,815 10,229 (1,361) 11,683
Total current liabilities 727,570 194,468 20,525 (644,163) 298,400
Long-term liabilities:
Long-term debt, net 1,095,760
-
-
- 1,095,760
Long-term sale-leaseback financing liability
- 25,610
-
- 25,610
Long-term obligation under capital lease, net
- 2,402
-
- 2,402
Lease incentives and other liabilities 5,549 47,169 4,060
- 56,778
Deferred income taxes 1,775 128,833 21 (1,246) 129,383
Other long-term liabilities of discontinued operations
- 438 315
- 753
Total liabilities 1,830,654 398,920 24,921 (645,409) 1,609,086
Total stockholders’ (deficit) equity (398,339) 1,379,418 24,757 (1,404,175) (398,339)
Noncontrolling interest
-
- 11,872
- 11,872
Total liabilities and stockholders’ (deficit) equity $
1,432,315 $
1,778,338 $
61,550 $
(2,049,584) $
1,222,619</t>
  </si>
  <si>
    <t>Condensed Consolidating Statements of Cash Flows</t>
  </si>
  <si>
    <t>THE GYMBOREE CORPORATION CONDENSED CONSOLIDATING STATEMENTS OF CASH
FLOWS FOR THE 13 WEEKS ENDED OCTOBER 29, 2016 (In thousands)
The Gymboree
Guarantor
Non-guarantor
Corporation Subsidiaries Subsidiaries Eliminations Consolidated
CASH FLOWS FROM OPERATING ACTIVITIES:
Net cash used in operating activities $ (31,652) $ (13,563) $ (311) $
- $ (45,526)
CASH FLOWS FROM INVESTING ACTIVITIES:
Capital expenditures (496) (4,882) (117)
- (5,495)
Decrease in restricted cash 10,743
-
-
- 10,743
Intercompany transfers 421 18,872
- (19,293)
-
Net cash provided by (used in) investing activities 10,668 13,990 (117) (19,293) 5,248
CASH FLOWS FROM FINANCING ACTIVITIES:
Intercompany transfers (20,336)
- 1,043 19,293
-
Proceeds from ABL facility 169,000
-
-
- 169,000
Payments on ABL facility (131,000)
-
-
- (131,000)
Payments on ABL term loan (625)
-
-
- (625)
Payments on capital lease and sale-leaseback financing
liability
- (54)
-
- (54)
Net cash provided by (used in) financing activities 17,039 (54) 1,043 19,293 37,321
Effect of exchange rate fluctuations on cash and cash
equivalents
-
- 41
- 41
Net (decrease) increase in cash and cash equivalents (3,945) 373 656
- (2,916)
CASH AND CASH EQUIVALENTS:
Beginning of Period 4,952 4,607 3,077
- 12,636
End of Period $ 1,007 $ 4,980 $ 3,733 $
- $ 9,720
THE GYMBOREE CORPORATION CONDENSED CONSOLIDATING STATEMENTS OF CASH
FLOWS FOR THE 13 WEEKS ENDED OCTOBER 31, 2015 (In thousands)
The Gymboree
Guarantor
Non-guarantor
Corporation Subsidiaries
Subsidiaries Eliminations Consolidated
CASH FLOWS FROM OPERATING ACTIVITIES:
Net cash (used in) provided by operating activities $ (28,711) $ 54,028 $ 311 $
- $ 25,628
CASH FLOWS FROM INVESTING ACTIVITIES:
Capital expenditures (1,502) (2,957) (611)
- (5,070)
Decrease in restricted cash 3,622
-
-
- 3,622
Increase in related party loan receivable
-
- (1,741)
- (1,741)
Intercompany transfers 2,726 (50,614) (978) 48,866
-
Other
- 5 (12)
- (7)
Net cash provided by (used in) investing activities 4,846 (53,566) (3,342) 48,866 (3,196)
CASH FLOWS FROM FINANCING ACTIVITIES:
Intercompany transfers 44,455 (73) 4,484 (48,866)
-
Proceeds from ABL facility 107,000
-
-
- 107,000
Payments on ABL facility (127,000)
-
-
- (127,000)
Payments for deferred financing costs (1,679) 227
-
- (1,452)
Payments on capital lease and sale-leaseback financing
liability
- (185)
-
- (185)
Net cash provided by (used in) financing activities 22,776 (31) 4,484 (48,866) (21,637)
Effect of exchange rate fluctuations on cash and cash
equivalents
-
- (15)
- (15)
Net (decrease) increase in cash and cash equivalents (1,089) 431 1,438
- 780
CASH AND CASH EQUIVALENTS:
Cash and cash equivalent, beginning of period 2,180 3,649 17,668
- 23,497
Cash and cash equivalent, end of period 1,091 4,080 19,106
- 24,277
Less - cash and cash equivalents of discontinued operations, end of
period
- (39) 7,056
- 7,017
Cash and cash equivalents of continuing operations, end of
period $ 1,091 $ 4,119 $ 12,050 $
- $ 17,260</t>
  </si>
  <si>
    <t>Basis of Presentation - Additional Information (Detail)</t>
  </si>
  <si>
    <t>Basis Of Presentation And Summary Of Significant Accounting Policies [Line Items]</t>
  </si>
  <si>
    <t>Percentage of Ownership in Subsidiaries</t>
  </si>
  <si>
    <t>100.00%</t>
  </si>
  <si>
    <t>Subsidiaries</t>
  </si>
  <si>
    <t>Summary of Changes Made in Accompanying Condensed Consolidated Balance Sheets due to Reclassification of Unamortized Debt Issuance Costs (Detail) - USD ($) $ in Thousands</t>
  </si>
  <si>
    <t>ASSETS:</t>
  </si>
  <si>
    <t>Deferred financing costs</t>
  </si>
  <si>
    <t>LIABILITIES AND STOCKHOLDERS' DEFICIT:</t>
  </si>
  <si>
    <t>Total liabilities and stockholders' deficit</t>
  </si>
  <si>
    <t>Previously Reported</t>
  </si>
  <si>
    <t>Adjustments</t>
  </si>
  <si>
    <t>Discontinued Operations - Additional Information (Detail) - USD ($) $ in Thousands</t>
  </si>
  <si>
    <t>Jul. 15, 2016</t>
  </si>
  <si>
    <t>Income Statement, Balance Sheet and Additional Disclosures by Disposal Groups, Including Discontinued Operations [Line Items]</t>
  </si>
  <si>
    <t>Discontinued Operations, Disposed of by Sale | Gymboree Play &amp; Music</t>
  </si>
  <si>
    <t>Purchase price on Share Purchase Agreement consideration received</t>
  </si>
  <si>
    <t>Increase in restricted cash</t>
  </si>
  <si>
    <t>Restricted cash current and non current</t>
  </si>
  <si>
    <t>Schedule of Composition of Income from Discontinued Operations (Detail) $ in Thousands</t>
  </si>
  <si>
    <t>Oct. 31, 2015USD ($)</t>
  </si>
  <si>
    <t>Cost of goods sold, including occupancy expenses</t>
  </si>
  <si>
    <t>Other expense, net</t>
  </si>
  <si>
    <t>Income from discontinued operations, before tax</t>
  </si>
  <si>
    <t>Income tax expense</t>
  </si>
  <si>
    <t>Loss (income) from discontinued operations attributable to noncontrolling interest</t>
  </si>
  <si>
    <t>Income from discontinued operations attributable to The Gymboree Corporation</t>
  </si>
  <si>
    <t>Schedule of Income from Discontinued Operations, before Tax (Detail) - Discontinued Operations, Disposed of by Sale - Gymboree Play &amp; Music $ in Thousands</t>
  </si>
  <si>
    <t>Income (loss) from discontinued operations, before tax</t>
  </si>
  <si>
    <t>The Gymboree Corporation</t>
  </si>
  <si>
    <t>Noncontrolling Interest</t>
  </si>
  <si>
    <t>Schedule of Assets and Liabilities for Discontinued Operations (Detail) $ in Thousands</t>
  </si>
  <si>
    <t>Total current assets of discontinued operations</t>
  </si>
  <si>
    <t>Total other assets of discontinued operations</t>
  </si>
  <si>
    <t>LIABILITIES:</t>
  </si>
  <si>
    <t>Other long-term liabilities</t>
  </si>
  <si>
    <t>Accounts receivable, net</t>
  </si>
  <si>
    <t>Other current assets</t>
  </si>
  <si>
    <t>Net property and equipment</t>
  </si>
  <si>
    <t>Total assets of discontinued operations</t>
  </si>
  <si>
    <t>Accounts payable and accrued liabilities</t>
  </si>
  <si>
    <t>Total liabilities of discontinued operations</t>
  </si>
  <si>
    <t>Summary of Cash Flows from Operating and Investing Activities Attributable To Continuing and Discontinued Operations (Detail) - USD ($) $ in Thousands</t>
  </si>
  <si>
    <t>Net cash provided by operating activities of continuing operations</t>
  </si>
  <si>
    <t>Net cash provided by operating activities of discontinued operations</t>
  </si>
  <si>
    <t>Net cash used in investing activities of continuing operations</t>
  </si>
  <si>
    <t>Net cash used in investing activities of discontinued operations</t>
  </si>
  <si>
    <t>Fair Value Measurements - Additional Information (Detail) - USD ($)</t>
  </si>
  <si>
    <t>Quoted Prices in Active Markets for Identical Assets and Liabilities (Level 1) | Money market funds</t>
  </si>
  <si>
    <t>Fair Value, Assets and Liabilities Measured on Recurring and Nonrecurring Basis [Line Items]</t>
  </si>
  <si>
    <t>Assets Fair Value</t>
  </si>
  <si>
    <t>Significant Other Observable Inputs (Level 2) | Forward foreign exchange contracts</t>
  </si>
  <si>
    <t>Liabilities Fair Value</t>
  </si>
  <si>
    <t>Under-Performing Stores</t>
  </si>
  <si>
    <t>Property and equipment impairment charges</t>
  </si>
  <si>
    <t>Estimated Fair Value of Long-Term Debt (Detail) - USD ($) $ in Thousands</t>
  </si>
  <si>
    <t>Fair Value, Balance Sheet Grouping, Financial Statement Captions [Line Items]</t>
  </si>
  <si>
    <t>Long term debt, Fair Value</t>
  </si>
  <si>
    <t>Long term debt, gross</t>
  </si>
  <si>
    <t>Less unamortized discount and deferred financing costs</t>
  </si>
  <si>
    <t>Total</t>
  </si>
  <si>
    <t>Carrying Value</t>
  </si>
  <si>
    <t>Term Loan</t>
  </si>
  <si>
    <t>Notes</t>
  </si>
  <si>
    <t>ABL Revolving Facility</t>
  </si>
  <si>
    <t>Goodwill Allocated to Reportable Segments (Detail) - USD ($) $ in Thousands</t>
  </si>
  <si>
    <t>6 Months Ended</t>
  </si>
  <si>
    <t>9 Months Ended</t>
  </si>
  <si>
    <t>Goodwill [Line Items]</t>
  </si>
  <si>
    <t>Goodwill gross</t>
  </si>
  <si>
    <t>Accumulated impairment losses</t>
  </si>
  <si>
    <t>Effect of exchange rate fluctuations</t>
  </si>
  <si>
    <t>Goodwill and Intangible Assets and Liabilities - Additional Information (Detail) - USD ($) $ in Millions</t>
  </si>
  <si>
    <t>Nov. 28, 2015</t>
  </si>
  <si>
    <t>Goodwill and Intangible Assets Disclosure [Line Items]</t>
  </si>
  <si>
    <t>Percentage of Fair Value in Excess of Carrying Amount</t>
  </si>
  <si>
    <t>40.00%</t>
  </si>
  <si>
    <t>Retail Stores | Gymboree Stores</t>
  </si>
  <si>
    <t>Reporting unit, fair value</t>
  </si>
  <si>
    <t>Reporting unit, carrying value</t>
  </si>
  <si>
    <t>Retail Stores | Gymboree Stores | Trade names</t>
  </si>
  <si>
    <t>Indefinite-lived intangible assets, carrying value</t>
  </si>
  <si>
    <t>Retail Stores | Gymboree Stores | Trade names | Estimate of Fair Value Measurement</t>
  </si>
  <si>
    <t>Indefinite-lived intangible assets, fair value</t>
  </si>
  <si>
    <t>Retail Stores | Gymboree Outlet Stores</t>
  </si>
  <si>
    <t>Retail Stores | Janie And Jack Shops</t>
  </si>
  <si>
    <t>Retail Stores | Janie And Jack Shops | Trade names</t>
  </si>
  <si>
    <t>Retail Stores | Janie And Jack Shops | Trade names | Estimate of Fair Value Measurement</t>
  </si>
  <si>
    <t>Retail Stores | Crazy 8 Stores | Trade names | Estimate of Fair Value Measurement</t>
  </si>
  <si>
    <t>Intangible Assets (Detail) - USD ($) $ in Thousands</t>
  </si>
  <si>
    <t>Intangible Assets [Line Items]</t>
  </si>
  <si>
    <t>Gross Carrying Amount</t>
  </si>
  <si>
    <t>Accumulated Amortization</t>
  </si>
  <si>
    <t>Accumulated Impairment</t>
  </si>
  <si>
    <t>Net Amount</t>
  </si>
  <si>
    <t>Intangible Assets Subject to Amortization</t>
  </si>
  <si>
    <t>Intangible Assets Not Subject to Amortization | Trade names</t>
  </si>
  <si>
    <t>Intangible Liabilities (Detail) - USD ($) $ in Thousands</t>
  </si>
  <si>
    <t>Intangible Liabilities [Line Items]</t>
  </si>
  <si>
    <t>Gross carrying amount</t>
  </si>
  <si>
    <t>Accumulated amount</t>
  </si>
  <si>
    <t>Net amount</t>
  </si>
  <si>
    <t>Net Amortization Expense or Income (Detail) - USD ($) $ in Thousands</t>
  </si>
  <si>
    <t>Cost of Goods Sold</t>
  </si>
  <si>
    <t>Finite-Lived Intangible Assets [Line Items]</t>
  </si>
  <si>
    <t>Amortization income (expense)</t>
  </si>
  <si>
    <t>Selling, General and Administrative Expenses</t>
  </si>
  <si>
    <t>Line Of Credit Borrowings and Long-Term Debt (Detail) - USD ($) $ in Thousands</t>
  </si>
  <si>
    <t>Debt Instrument [Line Items]</t>
  </si>
  <si>
    <t>Principal amount</t>
  </si>
  <si>
    <t>Less unamortized deferred financing costs</t>
  </si>
  <si>
    <t>Less unamortized discount</t>
  </si>
  <si>
    <t>Long term debt</t>
  </si>
  <si>
    <t>Less current portion of long-term debt</t>
  </si>
  <si>
    <t>Long-term portion of long-term debt, net of unamortized discount and deferred financing costs</t>
  </si>
  <si>
    <t>Total line of credit borrowings and long-term debt, net of unamortized discount and deferred financing costs</t>
  </si>
  <si>
    <t>ABL Term Loan</t>
  </si>
  <si>
    <t>Line Of Credit Borrowings and Long-Term Debt (Parenthetical) (Detail)</t>
  </si>
  <si>
    <t>Long-term debt, due date</t>
  </si>
  <si>
    <t>2017-12</t>
  </si>
  <si>
    <t>Long-term debt, interest rate</t>
  </si>
  <si>
    <t>10.25%</t>
  </si>
  <si>
    <t>2018-02</t>
  </si>
  <si>
    <t>London interbank offering rate floor</t>
  </si>
  <si>
    <t>1.50%</t>
  </si>
  <si>
    <t>Term Loan | Adjusted LIBOR Rate</t>
  </si>
  <si>
    <t>Debt instrument, basis spread on variable rate</t>
  </si>
  <si>
    <t>3.50%</t>
  </si>
  <si>
    <t>2018-12</t>
  </si>
  <si>
    <t>9.125%</t>
  </si>
  <si>
    <t>Line of Credit and Long-term Debt - Additional Information (Detail) - USD ($)</t>
  </si>
  <si>
    <t>Apr. 22, 2016</t>
  </si>
  <si>
    <t>Line of Credit Facility [Line Items]</t>
  </si>
  <si>
    <t>Line of credit, weighted average interest rate</t>
  </si>
  <si>
    <t>2.80%</t>
  </si>
  <si>
    <t>Long-term debt, payment amount</t>
  </si>
  <si>
    <t>Domestic subsidiaries, ownership percentage</t>
  </si>
  <si>
    <t>Term loan, discount</t>
  </si>
  <si>
    <t>Number of revised maturity days</t>
  </si>
  <si>
    <t>60 days</t>
  </si>
  <si>
    <t>Asset-based lending, borrowing capacity</t>
  </si>
  <si>
    <t>Letter of credit, outstanding</t>
  </si>
  <si>
    <t>Line of credit, remaining borrowing capacity</t>
  </si>
  <si>
    <t>ABL Revolving Facility | Net of Minimum Amount of Combined Availability And Availability</t>
  </si>
  <si>
    <t>ABL Revolving Facility | Adjusted LIBOR Rate</t>
  </si>
  <si>
    <t>1.00%</t>
  </si>
  <si>
    <t>ABL Revolving Facility | Federal Funds Effective Rate</t>
  </si>
  <si>
    <t>0.50%</t>
  </si>
  <si>
    <t>ABL Revolving Facility | Maximum</t>
  </si>
  <si>
    <t>Line of credit facility, borrowing base reserves</t>
  </si>
  <si>
    <t>Line of credit, commitment fee</t>
  </si>
  <si>
    <t>0.375%</t>
  </si>
  <si>
    <t>ABL Revolving Facility | Minimum</t>
  </si>
  <si>
    <t>0.25%</t>
  </si>
  <si>
    <t>Revolving Credit Facility | Maximum</t>
  </si>
  <si>
    <t>Line of credit facility, borrowing base reserves, percentage</t>
  </si>
  <si>
    <t>12.50%</t>
  </si>
  <si>
    <t>Revolving Credit Facility | Second Amendment</t>
  </si>
  <si>
    <t>10.00%</t>
  </si>
  <si>
    <t>ABL Term Loan | Second Amendment</t>
  </si>
  <si>
    <t>Long-term debt, borrowing base reserves</t>
  </si>
  <si>
    <t>Long-term debt, borrowing base reserves, percentage</t>
  </si>
  <si>
    <t>Interest rate under term loan</t>
  </si>
  <si>
    <t>11.10%</t>
  </si>
  <si>
    <t>ABL Term Loan | Second Amendment | Adjusted LIBOR Rate</t>
  </si>
  <si>
    <t>ABL Term Loan | Second Amendment | Prime Rate</t>
  </si>
  <si>
    <t>9.25%</t>
  </si>
  <si>
    <t>Long-term debt, amount</t>
  </si>
  <si>
    <t>Long-term debt, redemption price</t>
  </si>
  <si>
    <t>Notes | Change in Control of Company</t>
  </si>
  <si>
    <t>101.00%</t>
  </si>
  <si>
    <t>5.00%</t>
  </si>
  <si>
    <t>Long-term debt, payment percentage</t>
  </si>
  <si>
    <t>Term Loan | Base Rate</t>
  </si>
  <si>
    <t>2.50%</t>
  </si>
  <si>
    <t>Scheduled Future Minimum Principal Payments on Long-Term Debt, Excluding Accretion of Original Issue Discount and Unamortized Deferred Financing Cost (Detail) $ in Thousands</t>
  </si>
  <si>
    <t>Oct. 29, 2016USD ($)</t>
  </si>
  <si>
    <t>Long Term Debt Maturities Repayments Of Principal [Line Items]</t>
  </si>
  <si>
    <t>Principal payments in July 29, 2017</t>
  </si>
  <si>
    <t>Principal payments in July 28, 2018</t>
  </si>
  <si>
    <t>Principal payments in July 27, 2019</t>
  </si>
  <si>
    <t>Sale-Leaseback of Dixon Distribution Center - Additional Information (Detail) - USD ($) $ in Thousands</t>
  </si>
  <si>
    <t>May 05, 2015</t>
  </si>
  <si>
    <t>Sale Leaseback Transaction [Line Items]</t>
  </si>
  <si>
    <t>Payments related to sale-leaseback financing liability</t>
  </si>
  <si>
    <t>Sale And Leaseback Transaction</t>
  </si>
  <si>
    <t>Net proceeds from sale and leaseback agreement</t>
  </si>
  <si>
    <t>Sale and leaseback agreement lease period</t>
  </si>
  <si>
    <t>15 years</t>
  </si>
  <si>
    <t>Unconditional irrevocable letter of credit needs to be maintained</t>
  </si>
  <si>
    <t>Sale And Leaseback Transaction | Maximum</t>
  </si>
  <si>
    <t>Line of credit facility restricted period</t>
  </si>
  <si>
    <t>10 years</t>
  </si>
  <si>
    <t>Future Payments on Sale-Leaseback Financing Liability, Excluding Renewals (Detail) - USD ($) $ in Thousands</t>
  </si>
  <si>
    <t>Remainder of 2017</t>
  </si>
  <si>
    <t>Thereafter</t>
  </si>
  <si>
    <t>Total payments</t>
  </si>
  <si>
    <t>Less amount representing interest</t>
  </si>
  <si>
    <t>Total sale-leaseback financing liability, net of unamortized deferred financing costs</t>
  </si>
  <si>
    <t>Less current portion of sale-leaseback financing liability included in accrued liabilities</t>
  </si>
  <si>
    <t>Long-term portion of sale-leaseback financing liability, net of unamortized deferred financing costs</t>
  </si>
  <si>
    <t>Outstanding Derivatives Designated as Cash Flow Hedges (Detail) - Designated as Hedging Instrument $ in Thousands</t>
  </si>
  <si>
    <t>Oct. 29, 2016USD ($)Derivative</t>
  </si>
  <si>
    <t>Jul. 30, 2016USD ($)Derivative</t>
  </si>
  <si>
    <t>Oct. 31, 2015USD ($)Derivative</t>
  </si>
  <si>
    <t>Derivative [Line Items]</t>
  </si>
  <si>
    <t>Number of derivative instruments | Derivative</t>
  </si>
  <si>
    <t>Notional | $</t>
  </si>
  <si>
    <t>Interest rate derivatives | Interest rate caps</t>
  </si>
  <si>
    <t>Number of interest rate derivative instruments | Derivative</t>
  </si>
  <si>
    <t>Foreign exchange derivatives | Forward foreign exchange contracts</t>
  </si>
  <si>
    <t>Number of foreign currency exchange rate derivatives, designated as cash flow hedges | Derivative</t>
  </si>
  <si>
    <t>Derivative Financial Instruments - Additional Information (Detail) - USD ($)</t>
  </si>
  <si>
    <t>Forward exchange contracts term</t>
  </si>
  <si>
    <t>1 year</t>
  </si>
  <si>
    <t>Derivatives</t>
  </si>
  <si>
    <t>Interest rate caps, maturity date</t>
  </si>
  <si>
    <t>Dec. 23,
		2016</t>
  </si>
  <si>
    <t>Not Designated as Hedging Instrument | Forward foreign exchange contracts</t>
  </si>
  <si>
    <t>Notional amount</t>
  </si>
  <si>
    <t>Effect of Derivative Financial Instruments on Condensed Consolidated Statements of Operations and Comprehensive Income (Loss) (Detail) - USD ($) $ in Thousands</t>
  </si>
  <si>
    <t>Derivative Instruments, Gain (Loss) [Line Items]</t>
  </si>
  <si>
    <t>Gains / (Losses) Recognized in OCI on Derivative (Effective Portion)</t>
  </si>
  <si>
    <t>Gains / (Losses) Reclassified from Accumulated OCI into Income (Effective Portion)</t>
  </si>
  <si>
    <t>Interest rate derivatives | Interest rate caps | Interest Expense</t>
  </si>
  <si>
    <t>Foreign exchange derivatives | Forward foreign exchange contracts | Cost of Goods Sold</t>
  </si>
  <si>
    <t>Income Taxes - Additional Information (Detail) - USD ($) $ in Millions</t>
  </si>
  <si>
    <t>Income Taxes [Line Items]</t>
  </si>
  <si>
    <t>Unrecognized tax benefits decrease during next twelve months</t>
  </si>
  <si>
    <t>Valuation allowance</t>
  </si>
  <si>
    <t>Commitments and Contingencies - Additional Information (Detail) - Subsequent Event - California $ in Millions</t>
  </si>
  <si>
    <t>Dec. 01, 2016USD ($)ft²</t>
  </si>
  <si>
    <t>Commitments and Contingencies Disclosure [Line Items]</t>
  </si>
  <si>
    <t>Office space under lease agreement | ft²</t>
  </si>
  <si>
    <t>Sublease commencement date</t>
  </si>
  <si>
    <t>Apr. 1,
		2017</t>
  </si>
  <si>
    <t>Sublease expiration date</t>
  </si>
  <si>
    <t>Jul. 15,
		2022</t>
  </si>
  <si>
    <t>Sublease expiration extended Date</t>
  </si>
  <si>
    <t>Jul. 15,
		2025</t>
  </si>
  <si>
    <t>Total minimum base rent</t>
  </si>
  <si>
    <t>Sublease extension term</t>
  </si>
  <si>
    <t>3 years</t>
  </si>
  <si>
    <t>Security deposit</t>
  </si>
  <si>
    <t>Components of Accumulated OCI, net of Taxes (Detail) - USD ($) $ in Thousands</t>
  </si>
  <si>
    <t>Accumulated Other Comprehensive Income (Loss) [Line Items]</t>
  </si>
  <si>
    <t>Foreign currency translation</t>
  </si>
  <si>
    <t>Accumulated changes in fair value of derivative financial instruments, net of tax</t>
  </si>
  <si>
    <t>Total accumulated other comprehensive loss</t>
  </si>
  <si>
    <t>Changes in Accumulated Other Comprehensive Income Balance by Component (Detail) - USD ($) $ in Thousands</t>
  </si>
  <si>
    <t>Beginning balance</t>
  </si>
  <si>
    <t>Ending balance</t>
  </si>
  <si>
    <t>Other comprehensive (loss) income recognized before reclassifications</t>
  </si>
  <si>
    <t>Amounts reclassified from accumulated other comprehensive loss to earnings</t>
  </si>
  <si>
    <t>Tax expense</t>
  </si>
  <si>
    <t>Foreign Currency</t>
  </si>
  <si>
    <t>Other comprehensive income (loss) attributable to noncontrolling interest</t>
  </si>
  <si>
    <t>Total Accumulated Comprehensive (Loss) Income Including Noncontrolling Interest</t>
  </si>
  <si>
    <t>Related Party Transactions - Additional Information (Detail) - USD ($) $ in Millions</t>
  </si>
  <si>
    <t>Bain Capital Private Equity Lp</t>
  </si>
  <si>
    <t>Related Party Transaction [Line Items]</t>
  </si>
  <si>
    <t>Payment for management service fee and reimbursement of out-of-pocket expenses</t>
  </si>
  <si>
    <t>Payable to related parties</t>
  </si>
  <si>
    <t>Bain Capital Private Equity Lp | Gymboree Play &amp; Music</t>
  </si>
  <si>
    <t>LogicSource</t>
  </si>
  <si>
    <t>Purchased services</t>
  </si>
  <si>
    <t>Giraffe Holding, Inc</t>
  </si>
  <si>
    <t>Receivable from related parties</t>
  </si>
  <si>
    <t>Segment Information - Additional Information (Detail)</t>
  </si>
  <si>
    <t>Oct. 29, 2016SegmentBrand</t>
  </si>
  <si>
    <t>Segment Reporting Information [Line Items]</t>
  </si>
  <si>
    <t>Number of reportable segments | Segment</t>
  </si>
  <si>
    <t>Number of operating segments | Brand</t>
  </si>
  <si>
    <t>Financial Data of Each Reportable Segment (Detail) - USD ($) $ in Thousands</t>
  </si>
  <si>
    <t>Reportable segment, sales</t>
  </si>
  <si>
    <t>Reportable segment, gross profit</t>
  </si>
  <si>
    <t>Retail Stores | VIE</t>
  </si>
  <si>
    <t>Operating Segments | VIE</t>
  </si>
  <si>
    <t>Operating Segments | Retail Stores</t>
  </si>
  <si>
    <t>Operating Segments | International Retail Franchise</t>
  </si>
  <si>
    <t>Intersegment elimination | International Retail Franchise</t>
  </si>
  <si>
    <t>Net Retail Sales of Retail Stores Segment and VIE (Detail) - USD ($) $ in Thousands</t>
  </si>
  <si>
    <t>Retail Stores | Balance Before Consolidation of VIEs</t>
  </si>
  <si>
    <t>Retail Stores | Balance Before Consolidation of VIEs | Gymboree Retail and Gymboree Outlet</t>
  </si>
  <si>
    <t>[1]</t>
  </si>
  <si>
    <t>Retail Stores | Balance Before Consolidation of VIEs | Janie And Jack Shops</t>
  </si>
  <si>
    <t>Retail Stores | Balance Before Consolidation of VIEs | Crazy 8 Stores</t>
  </si>
  <si>
    <t>This includes the net retail sales for Gymboree Retail and Gymboree Outlet operating segments.</t>
  </si>
  <si>
    <t>Intersegment Revenues for Each Reportable Segment (Detail) - USD ($) $ in Thousands</t>
  </si>
  <si>
    <t>Total Assets of Each Reportable Segment (Detail) - USD ($) $ in Thousands</t>
  </si>
  <si>
    <t>Reportable segment, Total assets</t>
  </si>
  <si>
    <t>Continuing Operations | Operating Segments | VIE</t>
  </si>
  <si>
    <t>Continuing Operations | Operating Segments | Retail Stores</t>
  </si>
  <si>
    <t>Continuing Operations | Operating Segments | International Retail Franchise</t>
  </si>
  <si>
    <t>Continuing Operations | Intersegment elimination</t>
  </si>
  <si>
    <t>Net Sales and Property and Equipment, Net of Each Geographical Areas (Detail) - USD ($) $ in Thousands</t>
  </si>
  <si>
    <t>Geographic Reporting Disclosure [Line Items]</t>
  </si>
  <si>
    <t>UNITED STATES</t>
  </si>
  <si>
    <t>International geographical segment</t>
  </si>
  <si>
    <t>Condensed Guarantor Data - Additional Information (Detail)</t>
  </si>
  <si>
    <t>Condensed Financial Statements, Captions [Line Items]</t>
  </si>
  <si>
    <t>Condensed Consolidating Statements of Operations (Detail) - USD ($) $ in Thousands</t>
  </si>
  <si>
    <t>Operating (loss) income</t>
  </si>
  <si>
    <t>Net (loss) income attributable to The Gymboree Corporation</t>
  </si>
  <si>
    <t>Eliminations</t>
  </si>
  <si>
    <t>Equity in earnings of affiliates, net of tax</t>
  </si>
  <si>
    <t>Eliminations | Retail Stores</t>
  </si>
  <si>
    <t>Eliminations | Intercompany revenue</t>
  </si>
  <si>
    <t>The Gymboree Corporation | Retail Stores</t>
  </si>
  <si>
    <t>The Gymboree Corporation | Intercompany revenue</t>
  </si>
  <si>
    <t>Guarantor Subsidiaries</t>
  </si>
  <si>
    <t>Guarantor Subsidiaries | Retail Stores</t>
  </si>
  <si>
    <t>Guarantor Subsidiaries | International Retail Franchise</t>
  </si>
  <si>
    <t>Guarantor Subsidiaries | Intercompany revenue</t>
  </si>
  <si>
    <t>Non-Guarantor Subsidiaries</t>
  </si>
  <si>
    <t>Non-Guarantor Subsidiaries | Retail Stores</t>
  </si>
  <si>
    <t>Non-Guarantor Subsidiaries | Intercompany revenue</t>
  </si>
  <si>
    <t>Condensed Consolidating Statements of Comprehensive Income (Loss) (Detail) - USD ($) $ in Thousands</t>
  </si>
  <si>
    <t>Other comprehensive income (loss):</t>
  </si>
  <si>
    <t>Unrealized net gain (loss) on cash flow hedges, net of tax</t>
  </si>
  <si>
    <t>Total other comprehensive income (loss), net of tax</t>
  </si>
  <si>
    <t>Comprehensive (loss) income</t>
  </si>
  <si>
    <t>Comprehensive (loss) income attributable to The Gymboree Corporation</t>
  </si>
  <si>
    <t>Condensed Consolidating Balance Sheets (Detail) - USD ($) $ in Thousands</t>
  </si>
  <si>
    <t>Accounts receivable, net of allowance</t>
  </si>
  <si>
    <t>Current portion of ABL term loan</t>
  </si>
  <si>
    <t>Long-term sale-leaseback financing liability</t>
  </si>
  <si>
    <t>Long-term obligation under capital lease, net</t>
  </si>
  <si>
    <t>Other long-term liabilities of discontinued operations</t>
  </si>
  <si>
    <t>Total stockholders' (deficit) equity</t>
  </si>
  <si>
    <t>Intercompany receivable</t>
  </si>
  <si>
    <t>Investment in subsidiaries</t>
  </si>
  <si>
    <t>Intercompany payable</t>
  </si>
  <si>
    <t>Condensed Consolidating Statements of Cash Flows (Detail) - USD ($) $ in Thousands</t>
  </si>
  <si>
    <t>CASH AND CASH EQUIVALENTS:</t>
  </si>
  <si>
    <t>Intercompany transfers</t>
  </si>
</sst>
</file>

<file path=xl/styles.xml><?xml version="1.0" encoding="utf-8"?>
<styleSheet xmlns="http://schemas.openxmlformats.org/spreadsheetml/2006/main">
  <numFmts count="4">
    <numFmt formatCode="_(&quot;$ &quot;#,##0_);_(&quot;$ &quot;(#,##0)" numFmtId="165"/>
    <numFmt formatCode="_(&quot;$ &quot;#,##0.000_);_(&quot;$ &quot;(#,##0.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5" r="B6" t="n">
        <v>2017</v>
      </c>
    </row>
    <row spans="1:3" r="7">
      <c s="3" r="A7" t="s">
        <v>11</v>
      </c>
      <c s="4" r="B7" t="s">
        <v>12</v>
      </c>
    </row>
    <row spans="1:3" r="8">
      <c s="3" r="A8" t="s">
        <v>13</v>
      </c>
      <c s="4" r="B8" t="s">
        <v>14</v>
      </c>
    </row>
    <row spans="1:3" r="9">
      <c s="3" r="A9" t="s">
        <v>15</v>
      </c>
      <c s="3" r="B9" t="s">
        <v>16</v>
      </c>
    </row>
    <row spans="1:3" r="10">
      <c s="3" r="A10" t="s">
        <v>17</v>
      </c>
      <c s="5" r="B10" t="n">
        <v>786110</v>
      </c>
    </row>
    <row spans="1:3" r="11">
      <c s="3" r="A11" t="s">
        <v>18</v>
      </c>
      <c s="3" r="B11" t="s">
        <v>19</v>
      </c>
    </row>
    <row spans="1:3" r="12">
      <c s="3" r="A12" t="s">
        <v>20</v>
      </c>
      <c s="3" r="B12" t="s">
        <v>21</v>
      </c>
    </row>
    <row spans="1:3" r="13">
      <c s="3" r="A13" t="s">
        <v>22</v>
      </c>
      <c s="5" r="C13"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41</v>
      </c>
      <c s="2" r="B1" t="s">
        <v>1</v>
      </c>
    </row>
    <row spans="1:2" r="2">
      <c s="2" r="B2" t="s">
        <v>2</v>
      </c>
    </row>
    <row spans="1:2" r="3">
      <c s="3" r="A3" t="s">
        <v>141</v>
      </c>
      <c s="3" r="B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143</v>
      </c>
      <c s="2" r="B1" t="s">
        <v>1</v>
      </c>
    </row>
    <row spans="1:2" r="2">
      <c s="2" r="B2" t="s">
        <v>2</v>
      </c>
    </row>
    <row spans="1:2" r="3">
      <c s="3" r="A3" t="s">
        <v>143</v>
      </c>
      <c s="3" r="B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45</v>
      </c>
      <c s="2" r="B1" t="s">
        <v>1</v>
      </c>
    </row>
    <row spans="1:2" r="2">
      <c s="2" r="B2" t="s">
        <v>2</v>
      </c>
    </row>
    <row spans="1:2" r="3">
      <c s="3" r="A3" t="s">
        <v>145</v>
      </c>
      <c s="3" r="B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147</v>
      </c>
      <c s="2" r="B1" t="s">
        <v>1</v>
      </c>
    </row>
    <row spans="1:2" r="2">
      <c s="2" r="B2" t="s">
        <v>2</v>
      </c>
    </row>
    <row spans="1:2" r="3">
      <c s="3" r="A3" t="s">
        <v>147</v>
      </c>
      <c s="3" r="B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49</v>
      </c>
      <c s="3" r="B3"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51</v>
      </c>
      <c s="2" r="B1" t="s">
        <v>1</v>
      </c>
    </row>
    <row spans="1:2" r="2">
      <c s="2" r="B2" t="s">
        <v>2</v>
      </c>
    </row>
    <row spans="1:2" r="3">
      <c s="3" r="A3" t="s">
        <v>151</v>
      </c>
      <c s="3" r="B3"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53</v>
      </c>
      <c s="3" r="B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55</v>
      </c>
      <c s="2" r="B1" t="s">
        <v>1</v>
      </c>
    </row>
    <row spans="1:2" r="2">
      <c s="2" r="B2" t="s">
        <v>2</v>
      </c>
    </row>
    <row spans="1:2" r="3">
      <c s="3" r="A3" t="s">
        <v>155</v>
      </c>
      <c s="3" r="B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57</v>
      </c>
      <c s="2" r="B1" t="s">
        <v>1</v>
      </c>
    </row>
    <row spans="1:2" r="2">
      <c s="2" r="B2" t="s">
        <v>2</v>
      </c>
    </row>
    <row spans="1:2" r="3">
      <c s="3" r="A3" t="s">
        <v>157</v>
      </c>
      <c s="3" r="B3"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59</v>
      </c>
      <c s="2" r="B1" t="s">
        <v>1</v>
      </c>
    </row>
    <row spans="1:2" r="2">
      <c s="2" r="B2" t="s">
        <v>2</v>
      </c>
    </row>
    <row spans="1:2" r="3">
      <c s="3" r="A3" t="s">
        <v>159</v>
      </c>
      <c s="3" r="B3"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23</v>
      </c>
      <c s="2" r="B1" t="s">
        <v>1</v>
      </c>
    </row>
    <row spans="1:3" r="2">
      <c s="2" r="B2" t="s">
        <v>2</v>
      </c>
      <c s="2" r="C2" t="s">
        <v>24</v>
      </c>
    </row>
    <row spans="1:3" r="3">
      <c s="6" r="A3" t="s">
        <v>25</v>
      </c>
    </row>
    <row spans="1:3" r="4">
      <c s="3" r="A4" t="s">
        <v>26</v>
      </c>
      <c s="7" r="B4" t="n">
        <v>279827</v>
      </c>
      <c s="7" r="C4" t="n">
        <v>295520</v>
      </c>
    </row>
    <row spans="1:3" r="5">
      <c s="3" r="A5" t="s">
        <v>27</v>
      </c>
      <c s="5" r="B5" t="n">
        <v>-172822</v>
      </c>
      <c s="5" r="C5" t="n">
        <v>-180613</v>
      </c>
    </row>
    <row spans="1:3" r="6">
      <c s="3" r="A6" t="s">
        <v>28</v>
      </c>
      <c s="5" r="B6" t="n">
        <v>107005</v>
      </c>
      <c s="5" r="C6" t="n">
        <v>114907</v>
      </c>
    </row>
    <row spans="1:3" r="7">
      <c s="3" r="A7" t="s">
        <v>29</v>
      </c>
      <c s="5" r="B7" t="n">
        <v>-105154</v>
      </c>
      <c s="5" r="C7" t="n">
        <v>-105027</v>
      </c>
    </row>
    <row spans="1:3" r="8">
      <c s="3" r="A8" t="s">
        <v>30</v>
      </c>
      <c s="5" r="B8" t="n">
        <v>1851</v>
      </c>
      <c s="5" r="C8" t="n">
        <v>9880</v>
      </c>
    </row>
    <row spans="1:3" r="9">
      <c s="3" r="A9" t="s">
        <v>31</v>
      </c>
      <c s="5" r="B9" t="n">
        <v>-19932</v>
      </c>
      <c s="5" r="C9" t="n">
        <v>-21906</v>
      </c>
    </row>
    <row spans="1:3" r="10">
      <c s="3" r="A10" t="s">
        <v>32</v>
      </c>
      <c s="5" r="B10" t="n">
        <v>135</v>
      </c>
      <c s="5" r="C10" t="n">
        <v>-149</v>
      </c>
    </row>
    <row spans="1:3" r="11">
      <c s="3" r="A11" t="s">
        <v>33</v>
      </c>
      <c s="5" r="B11" t="n">
        <v>-17946</v>
      </c>
      <c s="5" r="C11" t="n">
        <v>-12175</v>
      </c>
    </row>
    <row spans="1:3" r="12">
      <c s="3" r="A12" t="s">
        <v>34</v>
      </c>
      <c s="5" r="B12" t="n">
        <v>7054</v>
      </c>
      <c s="5" r="C12" t="n">
        <v>-835</v>
      </c>
    </row>
    <row spans="1:3" r="13">
      <c s="3" r="A13" t="s">
        <v>35</v>
      </c>
      <c s="5" r="B13" t="n">
        <v>-10892</v>
      </c>
      <c s="5" r="C13" t="n">
        <v>-13010</v>
      </c>
    </row>
    <row spans="1:3" r="14">
      <c s="3" r="A14" t="s">
        <v>36</v>
      </c>
      <c s="5" r="C14" t="n">
        <v>3358</v>
      </c>
    </row>
    <row spans="1:3" r="15">
      <c s="3" r="A15" t="s">
        <v>37</v>
      </c>
      <c s="5" r="B15" t="n">
        <v>-10892</v>
      </c>
      <c s="5" r="C15" t="n">
        <v>-9652</v>
      </c>
    </row>
    <row spans="1:3" r="16">
      <c s="3" r="A16" t="s">
        <v>38</v>
      </c>
      <c s="5" r="C16" t="n">
        <v>-376</v>
      </c>
    </row>
    <row spans="1:3" r="17">
      <c s="3" r="A17" t="s">
        <v>39</v>
      </c>
      <c s="5" r="B17" t="n">
        <v>-10892</v>
      </c>
      <c s="5" r="C17" t="n">
        <v>-10028</v>
      </c>
    </row>
    <row spans="1:3" r="18">
      <c s="3" r="A18" t="s">
        <v>40</v>
      </c>
    </row>
    <row spans="1:3" r="19">
      <c s="6" r="A19" t="s">
        <v>25</v>
      </c>
    </row>
    <row spans="1:3" r="20">
      <c s="3" r="A20" t="s">
        <v>26</v>
      </c>
      <c s="5" r="B20" t="n">
        <v>276310</v>
      </c>
      <c s="5" r="C20" t="n">
        <v>289653</v>
      </c>
    </row>
    <row spans="1:3" r="21">
      <c s="3" r="A21" t="s">
        <v>41</v>
      </c>
    </row>
    <row spans="1:3" r="22">
      <c s="6" r="A22" t="s">
        <v>25</v>
      </c>
    </row>
    <row spans="1:3" r="23">
      <c s="3" r="A23" t="s">
        <v>26</v>
      </c>
      <c s="7" r="B23" t="n">
        <v>3517</v>
      </c>
      <c s="7" r="C23" t="n">
        <v>586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61</v>
      </c>
      <c s="2" r="B1" t="s">
        <v>1</v>
      </c>
    </row>
    <row spans="1:2" r="2">
      <c s="2" r="B2" t="s">
        <v>2</v>
      </c>
    </row>
    <row spans="1:2" r="3">
      <c s="3" r="A3" t="s">
        <v>161</v>
      </c>
      <c s="3" r="B3"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3</v>
      </c>
      <c s="2" r="B1" t="s">
        <v>1</v>
      </c>
    </row>
    <row spans="1:2" r="2">
      <c s="2" r="B2" t="s">
        <v>2</v>
      </c>
    </row>
    <row spans="1:2" r="3">
      <c s="3" r="A3" t="s">
        <v>135</v>
      </c>
      <c s="3" r="B3" t="s">
        <v>164</v>
      </c>
    </row>
    <row spans="1:2" r="4">
      <c s="3" r="A4" t="s">
        <v>137</v>
      </c>
      <c s="3" r="B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c s="3" r="B3"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69</v>
      </c>
      <c s="2" r="B1" t="s">
        <v>1</v>
      </c>
    </row>
    <row spans="1:2" r="2">
      <c s="2" r="B2" t="s">
        <v>2</v>
      </c>
    </row>
    <row spans="1:2" r="3">
      <c s="3" r="A3" t="s">
        <v>170</v>
      </c>
      <c s="3" r="B3"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72</v>
      </c>
      <c s="2" r="B1" t="s">
        <v>1</v>
      </c>
    </row>
    <row spans="1:2" r="2">
      <c s="2" r="B2" t="s">
        <v>2</v>
      </c>
    </row>
    <row spans="1:2" r="3">
      <c s="3" r="A3" t="s">
        <v>173</v>
      </c>
      <c s="3" r="B3"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175</v>
      </c>
      <c s="2" r="B1" t="s">
        <v>1</v>
      </c>
    </row>
    <row spans="1:2" r="2">
      <c s="2" r="B2" t="s">
        <v>2</v>
      </c>
    </row>
    <row spans="1:2" r="3">
      <c s="3" r="A3" t="s">
        <v>176</v>
      </c>
      <c s="3" r="B3" t="s">
        <v>177</v>
      </c>
    </row>
    <row spans="1:2" r="4">
      <c s="3" r="A4" t="s">
        <v>178</v>
      </c>
      <c s="3" r="B4" t="s">
        <v>179</v>
      </c>
    </row>
    <row spans="1:2" r="5">
      <c s="3" r="A5" t="s">
        <v>180</v>
      </c>
      <c s="3" r="B5"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c s="3" r="B3" t="s">
        <v>184</v>
      </c>
    </row>
    <row spans="1:2" r="4">
      <c s="3" r="A4" t="s">
        <v>185</v>
      </c>
      <c s="3" r="B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s="1" r="A1" t="s">
        <v>187</v>
      </c>
      <c s="2" r="B1" t="s">
        <v>1</v>
      </c>
    </row>
    <row spans="1:2" r="2">
      <c s="2" r="B2" t="s">
        <v>2</v>
      </c>
    </row>
    <row spans="1:2" r="3">
      <c s="3" r="A3" t="s">
        <v>188</v>
      </c>
      <c s="3" r="B3"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91</v>
      </c>
      <c s="3" r="B3" t="s">
        <v>192</v>
      </c>
    </row>
    <row spans="1:2" r="4">
      <c s="3" r="A4" t="s">
        <v>193</v>
      </c>
    </row>
    <row spans="1:2" r="5">
      <c s="3" r="A5" t="s">
        <v>194</v>
      </c>
      <c s="3" r="B5"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6</v>
      </c>
      <c s="2" r="B1" t="s">
        <v>1</v>
      </c>
    </row>
    <row spans="1:2" r="2">
      <c s="2" r="B2" t="s">
        <v>2</v>
      </c>
    </row>
    <row spans="1:2" r="3">
      <c s="3" r="A3" t="s">
        <v>197</v>
      </c>
      <c s="3" r="B3" t="s">
        <v>198</v>
      </c>
    </row>
    <row spans="1:2" r="4">
      <c s="3" r="A4" t="s">
        <v>199</v>
      </c>
      <c s="3" r="B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v>
      </c>
      <c s="2" r="B1" t="s">
        <v>1</v>
      </c>
    </row>
    <row spans="1:3" r="2">
      <c s="2" r="B2" t="s">
        <v>2</v>
      </c>
      <c s="2" r="C2" t="s">
        <v>24</v>
      </c>
    </row>
    <row spans="1:3" r="3">
      <c s="3" r="A3" t="s">
        <v>43</v>
      </c>
      <c s="7" r="B3" t="n">
        <v>-10892</v>
      </c>
      <c s="7" r="C3" t="n">
        <v>-9652</v>
      </c>
    </row>
    <row spans="1:3" r="4">
      <c s="6" r="A4" t="s">
        <v>44</v>
      </c>
    </row>
    <row spans="1:3" r="5">
      <c s="3" r="A5" t="s">
        <v>45</v>
      </c>
      <c s="5" r="B5" t="n">
        <v>-374</v>
      </c>
      <c s="5" r="C5" t="n">
        <v>-242</v>
      </c>
    </row>
    <row spans="1:3" r="6">
      <c s="3" r="A6" t="s">
        <v>46</v>
      </c>
      <c s="5" r="B6" t="n">
        <v>1094</v>
      </c>
      <c s="5" r="C6" t="n">
        <v>610</v>
      </c>
    </row>
    <row spans="1:3" r="7">
      <c s="3" r="A7" t="s">
        <v>47</v>
      </c>
      <c s="5" r="B7" t="n">
        <v>720</v>
      </c>
      <c s="5" r="C7" t="n">
        <v>368</v>
      </c>
    </row>
    <row spans="1:3" r="8">
      <c s="3" r="A8" t="s">
        <v>48</v>
      </c>
      <c s="5" r="B8" t="n">
        <v>-10172</v>
      </c>
      <c s="5" r="C8" t="n">
        <v>-9284</v>
      </c>
    </row>
    <row spans="1:3" r="9">
      <c s="3" r="A9" t="s">
        <v>49</v>
      </c>
      <c s="5" r="C9" t="n">
        <v>-179</v>
      </c>
    </row>
    <row spans="1:3" r="10">
      <c s="3" r="A10" t="s">
        <v>50</v>
      </c>
      <c s="7" r="B10" t="n">
        <v>-10172</v>
      </c>
      <c s="7" r="C10" t="n">
        <v>-94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201</v>
      </c>
      <c s="2" r="B1" t="s">
        <v>1</v>
      </c>
    </row>
    <row spans="1:2" r="2">
      <c s="2" r="B2" t="s">
        <v>2</v>
      </c>
    </row>
    <row spans="1:2" r="3">
      <c s="3" r="A3" t="s">
        <v>202</v>
      </c>
      <c s="3" r="B3" t="s">
        <v>203</v>
      </c>
    </row>
    <row spans="1:2" r="4">
      <c s="3" r="A4" t="s">
        <v>204</v>
      </c>
      <c s="3" r="B4" t="s">
        <v>205</v>
      </c>
    </row>
    <row spans="1:2" r="5">
      <c s="3" r="A5" t="s">
        <v>206</v>
      </c>
      <c s="3" r="B5" t="s">
        <v>207</v>
      </c>
    </row>
    <row spans="1:2" r="6">
      <c s="3" r="A6" t="s">
        <v>208</v>
      </c>
      <c s="3" r="B6" t="s">
        <v>209</v>
      </c>
    </row>
    <row spans="1:2" r="7">
      <c s="3" r="A7" t="s">
        <v>210</v>
      </c>
    </row>
    <row spans="1:2" r="8">
      <c s="3" r="A8" t="s">
        <v>204</v>
      </c>
      <c s="3" r="B8"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12</v>
      </c>
      <c s="2" r="B1" t="s">
        <v>1</v>
      </c>
    </row>
    <row spans="1:2" r="2">
      <c s="2" r="B2" t="s">
        <v>2</v>
      </c>
    </row>
    <row spans="1:2" r="3">
      <c s="3" r="A3" t="s">
        <v>213</v>
      </c>
      <c s="3" r="B3" t="s">
        <v>214</v>
      </c>
    </row>
    <row spans="1:2" r="4">
      <c s="3" r="A4" t="s">
        <v>215</v>
      </c>
      <c s="3" r="B4" t="s">
        <v>216</v>
      </c>
    </row>
    <row spans="1:2" r="5">
      <c s="3" r="A5" t="s">
        <v>217</v>
      </c>
      <c s="3" r="B5" t="s">
        <v>218</v>
      </c>
    </row>
    <row spans="1:2" r="6">
      <c s="3" r="A6" t="s">
        <v>219</v>
      </c>
      <c s="3" r="B6"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s="1" r="A1" t="s">
        <v>221</v>
      </c>
      <c s="2" r="B1" t="s">
        <v>2</v>
      </c>
    </row>
    <row spans="1:2" r="2">
      <c s="6" r="A2" t="s">
        <v>222</v>
      </c>
    </row>
    <row spans="1:2" r="3">
      <c s="3" r="A3" t="s">
        <v>223</v>
      </c>
      <c s="3" r="B3" t="s">
        <v>224</v>
      </c>
    </row>
    <row spans="1:2" r="4">
      <c s="3" r="A4" t="s">
        <v>225</v>
      </c>
    </row>
    <row spans="1:2" r="5">
      <c s="6" r="A5" t="s">
        <v>222</v>
      </c>
    </row>
    <row spans="1:2" r="6">
      <c s="3" r="A6" t="s">
        <v>223</v>
      </c>
      <c s="3" r="B6" t="s">
        <v>2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6</v>
      </c>
      <c s="2" r="B1" t="s">
        <v>2</v>
      </c>
      <c s="2" r="C1" t="s">
        <v>52</v>
      </c>
      <c s="2" r="D1" t="s">
        <v>24</v>
      </c>
    </row>
    <row spans="1:4" r="2">
      <c s="6" r="A2" t="s">
        <v>227</v>
      </c>
    </row>
    <row spans="1:4" r="3">
      <c s="3" r="A3" t="s">
        <v>228</v>
      </c>
      <c s="7" r="B3" t="n">
        <v>11300</v>
      </c>
    </row>
    <row spans="1:4" r="4">
      <c s="3" r="A4" t="s">
        <v>68</v>
      </c>
      <c s="5" r="B4" t="n">
        <v>1193122</v>
      </c>
      <c s="7" r="C4" t="n">
        <v>1178512</v>
      </c>
      <c s="7" r="D4" t="n">
        <v>1222619</v>
      </c>
    </row>
    <row spans="1:4" r="5">
      <c s="6" r="A5" t="s">
        <v>229</v>
      </c>
    </row>
    <row spans="1:4" r="6">
      <c s="3" r="A6" t="s">
        <v>78</v>
      </c>
      <c s="5" r="B6" t="n">
        <v>970154</v>
      </c>
      <c s="5" r="C6" t="n">
        <v>970902</v>
      </c>
      <c s="5" r="D6" t="n">
        <v>1095760</v>
      </c>
    </row>
    <row spans="1:4" r="7">
      <c s="3" r="A7" t="s">
        <v>79</v>
      </c>
      <c s="5" r="B7" t="n">
        <v>25467</v>
      </c>
      <c s="5" r="C7" t="n">
        <v>25508</v>
      </c>
      <c s="5" r="D7" t="n">
        <v>25610</v>
      </c>
    </row>
    <row spans="1:4" r="8">
      <c s="3" r="A8" t="s">
        <v>84</v>
      </c>
      <c s="5" r="B8" t="n">
        <v>1476191</v>
      </c>
      <c s="5" r="C8" t="n">
        <v>1451785</v>
      </c>
      <c s="5" r="D8" t="n">
        <v>1609086</v>
      </c>
    </row>
    <row spans="1:4" r="9">
      <c s="3" r="A9" t="s">
        <v>230</v>
      </c>
      <c s="7" r="B9" t="n">
        <v>1193122</v>
      </c>
      <c s="7" r="C9" t="n">
        <v>1178512</v>
      </c>
      <c s="5" r="D9" t="n">
        <v>1222619</v>
      </c>
    </row>
    <row spans="1:4" r="10">
      <c s="3" r="A10" t="s">
        <v>231</v>
      </c>
    </row>
    <row spans="1:4" r="11">
      <c s="6" r="A11" t="s">
        <v>227</v>
      </c>
    </row>
    <row spans="1:4" r="12">
      <c s="3" r="A12" t="s">
        <v>228</v>
      </c>
      <c s="5" r="D12" t="n">
        <v>22489</v>
      </c>
    </row>
    <row spans="1:4" r="13">
      <c s="3" r="A13" t="s">
        <v>68</v>
      </c>
      <c s="5" r="D13" t="n">
        <v>1241999</v>
      </c>
    </row>
    <row spans="1:4" r="14">
      <c s="6" r="A14" t="s">
        <v>229</v>
      </c>
    </row>
    <row spans="1:4" r="15">
      <c s="3" r="A15" t="s">
        <v>78</v>
      </c>
      <c s="5" r="D15" t="n">
        <v>1114288</v>
      </c>
    </row>
    <row spans="1:4" r="16">
      <c s="3" r="A16" t="s">
        <v>79</v>
      </c>
      <c s="5" r="D16" t="n">
        <v>26462</v>
      </c>
    </row>
    <row spans="1:4" r="17">
      <c s="3" r="A17" t="s">
        <v>84</v>
      </c>
      <c s="5" r="D17" t="n">
        <v>1628466</v>
      </c>
    </row>
    <row spans="1:4" r="18">
      <c s="3" r="A18" t="s">
        <v>230</v>
      </c>
      <c s="5" r="D18" t="n">
        <v>1241999</v>
      </c>
    </row>
    <row spans="1:4" r="19">
      <c s="3" r="A19" t="s">
        <v>232</v>
      </c>
    </row>
    <row spans="1:4" r="20">
      <c s="6" r="A20" t="s">
        <v>227</v>
      </c>
    </row>
    <row spans="1:4" r="21">
      <c s="3" r="A21" t="s">
        <v>228</v>
      </c>
      <c s="5" r="D21" t="n">
        <v>-22489</v>
      </c>
    </row>
    <row spans="1:4" r="22">
      <c s="3" r="A22" t="s">
        <v>68</v>
      </c>
      <c s="5" r="D22" t="n">
        <v>-19380</v>
      </c>
    </row>
    <row spans="1:4" r="23">
      <c s="6" r="A23" t="s">
        <v>229</v>
      </c>
    </row>
    <row spans="1:4" r="24">
      <c s="3" r="A24" t="s">
        <v>78</v>
      </c>
      <c s="5" r="D24" t="n">
        <v>-18528</v>
      </c>
    </row>
    <row spans="1:4" r="25">
      <c s="3" r="A25" t="s">
        <v>79</v>
      </c>
      <c s="5" r="D25" t="n">
        <v>-852</v>
      </c>
    </row>
    <row spans="1:4" r="26">
      <c s="3" r="A26" t="s">
        <v>84</v>
      </c>
      <c s="5" r="D26" t="n">
        <v>-19380</v>
      </c>
    </row>
    <row spans="1:4" r="27">
      <c s="3" r="A27" t="s">
        <v>230</v>
      </c>
      <c s="7" r="D27" t="n">
        <v>-193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33</v>
      </c>
      <c s="2" r="B1" t="s">
        <v>234</v>
      </c>
      <c s="2" r="C1" t="s">
        <v>2</v>
      </c>
      <c s="2" r="D1" t="s">
        <v>24</v>
      </c>
    </row>
    <row spans="1:4" r="2">
      <c s="6" r="A2" t="s">
        <v>235</v>
      </c>
    </row>
    <row spans="1:4" r="3">
      <c s="3" r="A3" t="s">
        <v>116</v>
      </c>
      <c s="7" r="C3" t="n">
        <v>10743</v>
      </c>
      <c s="7" r="D3" t="n">
        <v>3622</v>
      </c>
    </row>
    <row spans="1:4" r="4">
      <c s="3" r="A4" t="s">
        <v>236</v>
      </c>
    </row>
    <row spans="1:4" r="5">
      <c s="6" r="A5" t="s">
        <v>235</v>
      </c>
    </row>
    <row spans="1:4" r="6">
      <c s="3" r="A6" t="s">
        <v>237</v>
      </c>
      <c s="7" r="B6" t="n">
        <v>128100</v>
      </c>
    </row>
    <row spans="1:4" r="7">
      <c s="3" r="A7" t="s">
        <v>238</v>
      </c>
      <c s="7" r="B7" t="n">
        <v>109900</v>
      </c>
    </row>
    <row spans="1:4" r="8">
      <c s="3" r="A8" t="s">
        <v>116</v>
      </c>
      <c s="5" r="C8" t="n">
        <v>10743</v>
      </c>
    </row>
    <row spans="1:4" r="9">
      <c s="3" r="A9" t="s">
        <v>239</v>
      </c>
      <c s="7" r="C9" t="n">
        <v>96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240</v>
      </c>
      <c s="2" r="B1" t="s">
        <v>1</v>
      </c>
    </row>
    <row spans="1:2" r="2">
      <c s="2" r="B2" t="s">
        <v>241</v>
      </c>
    </row>
    <row spans="1:2" r="3">
      <c s="6" r="A3" t="s">
        <v>235</v>
      </c>
    </row>
    <row spans="1:2" r="4">
      <c s="3" r="A4" t="s">
        <v>36</v>
      </c>
      <c s="7" r="B4" t="n">
        <v>3358</v>
      </c>
    </row>
    <row spans="1:2" r="5">
      <c s="3" r="A5" t="s">
        <v>236</v>
      </c>
    </row>
    <row spans="1:2" r="6">
      <c s="6" r="A6" t="s">
        <v>235</v>
      </c>
    </row>
    <row spans="1:2" r="7">
      <c s="3" r="A7" t="s">
        <v>26</v>
      </c>
      <c s="5" r="B7" t="n">
        <v>9921</v>
      </c>
    </row>
    <row spans="1:2" r="8">
      <c s="3" r="A8" t="s">
        <v>242</v>
      </c>
      <c s="5" r="B8" t="n">
        <v>-2047</v>
      </c>
    </row>
    <row spans="1:2" r="9">
      <c s="3" r="A9" t="s">
        <v>29</v>
      </c>
      <c s="5" r="B9" t="n">
        <v>-3539</v>
      </c>
    </row>
    <row spans="1:2" r="10">
      <c s="3" r="A10" t="s">
        <v>243</v>
      </c>
      <c s="5" r="B10" t="n">
        <v>17</v>
      </c>
    </row>
    <row spans="1:2" r="11">
      <c s="3" r="A11" t="s">
        <v>244</v>
      </c>
      <c s="5" r="B11" t="n">
        <v>4352</v>
      </c>
    </row>
    <row spans="1:2" r="12">
      <c s="3" r="A12" t="s">
        <v>245</v>
      </c>
      <c s="5" r="B12" t="n">
        <v>-994</v>
      </c>
    </row>
    <row spans="1:2" r="13">
      <c s="3" r="A13" t="s">
        <v>36</v>
      </c>
      <c s="5" r="B13" t="n">
        <v>3358</v>
      </c>
    </row>
    <row spans="1:2" r="14">
      <c s="3" r="A14" t="s">
        <v>246</v>
      </c>
      <c s="5" r="B14" t="n">
        <v>-1833</v>
      </c>
    </row>
    <row spans="1:2" r="15">
      <c s="3" r="A15" t="s">
        <v>247</v>
      </c>
      <c s="7" r="B15" t="n">
        <v>15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48</v>
      </c>
      <c s="2" r="B1" t="s">
        <v>1</v>
      </c>
    </row>
    <row spans="1:2" r="2">
      <c s="2" r="B2" t="s">
        <v>241</v>
      </c>
    </row>
    <row spans="1:2" r="3">
      <c s="6" r="A3" t="s">
        <v>235</v>
      </c>
    </row>
    <row spans="1:2" r="4">
      <c s="3" r="A4" t="s">
        <v>249</v>
      </c>
      <c s="7" r="B4" t="n">
        <v>4352</v>
      </c>
    </row>
    <row spans="1:2" r="5">
      <c s="3" r="A5" t="s">
        <v>250</v>
      </c>
    </row>
    <row spans="1:2" r="6">
      <c s="6" r="A6" t="s">
        <v>235</v>
      </c>
    </row>
    <row spans="1:2" r="7">
      <c s="3" r="A7" t="s">
        <v>249</v>
      </c>
      <c s="5" r="B7" t="n">
        <v>1641</v>
      </c>
    </row>
    <row spans="1:2" r="8">
      <c s="3" r="A8" t="s">
        <v>251</v>
      </c>
    </row>
    <row spans="1:2" r="9">
      <c s="6" r="A9" t="s">
        <v>235</v>
      </c>
    </row>
    <row spans="1:2" r="10">
      <c s="3" r="A10" t="s">
        <v>249</v>
      </c>
      <c s="7" r="B10" t="n">
        <v>27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252</v>
      </c>
      <c s="2" r="B1" t="s">
        <v>241</v>
      </c>
    </row>
    <row spans="1:2" r="2">
      <c s="6" r="A2" t="s">
        <v>227</v>
      </c>
    </row>
    <row spans="1:2" r="3">
      <c s="3" r="A3" t="s">
        <v>54</v>
      </c>
      <c s="7" r="B3" t="n">
        <v>7017</v>
      </c>
    </row>
    <row spans="1:2" r="4">
      <c s="3" r="A4" t="s">
        <v>253</v>
      </c>
      <c s="5" r="B4" t="n">
        <v>18549</v>
      </c>
    </row>
    <row spans="1:2" r="5">
      <c s="3" r="A5" t="s">
        <v>254</v>
      </c>
      <c s="5" r="B5" t="n">
        <v>57409</v>
      </c>
    </row>
    <row spans="1:2" r="6">
      <c s="6" r="A6" t="s">
        <v>255</v>
      </c>
    </row>
    <row spans="1:2" r="7">
      <c s="3" r="A7" t="s">
        <v>256</v>
      </c>
      <c s="5" r="B7" t="n">
        <v>753</v>
      </c>
    </row>
    <row spans="1:2" r="8">
      <c s="3" r="A8" t="s">
        <v>236</v>
      </c>
    </row>
    <row spans="1:2" r="9">
      <c s="6" r="A9" t="s">
        <v>227</v>
      </c>
    </row>
    <row spans="1:2" r="10">
      <c s="3" r="A10" t="s">
        <v>54</v>
      </c>
      <c s="5" r="B10" t="n">
        <v>7017</v>
      </c>
    </row>
    <row spans="1:2" r="11">
      <c s="3" r="A11" t="s">
        <v>257</v>
      </c>
      <c s="5" r="B11" t="n">
        <v>5705</v>
      </c>
    </row>
    <row spans="1:2" r="12">
      <c s="3" r="A12" t="s">
        <v>57</v>
      </c>
      <c s="5" r="B12" t="n">
        <v>3859</v>
      </c>
    </row>
    <row spans="1:2" r="13">
      <c s="3" r="A13" t="s">
        <v>258</v>
      </c>
      <c s="5" r="B13" t="n">
        <v>1968</v>
      </c>
    </row>
    <row spans="1:2" r="14">
      <c s="3" r="A14" t="s">
        <v>253</v>
      </c>
      <c s="5" r="B14" t="n">
        <v>18549</v>
      </c>
    </row>
    <row spans="1:2" r="15">
      <c s="3" r="A15" t="s">
        <v>259</v>
      </c>
      <c s="5" r="B15" t="n">
        <v>2966</v>
      </c>
    </row>
    <row spans="1:2" r="16">
      <c s="3" r="A16" t="s">
        <v>64</v>
      </c>
      <c s="5" r="B16" t="n">
        <v>16389</v>
      </c>
    </row>
    <row spans="1:2" r="17">
      <c s="3" r="A17" t="s">
        <v>65</v>
      </c>
      <c s="5" r="B17" t="n">
        <v>37439</v>
      </c>
    </row>
    <row spans="1:2" r="18">
      <c s="3" r="A18" t="s">
        <v>66</v>
      </c>
      <c s="5" r="B18" t="n">
        <v>615</v>
      </c>
    </row>
    <row spans="1:2" r="19">
      <c s="3" r="A19" t="s">
        <v>254</v>
      </c>
      <c s="5" r="B19" t="n">
        <v>57409</v>
      </c>
    </row>
    <row spans="1:2" r="20">
      <c s="3" r="A20" t="s">
        <v>260</v>
      </c>
      <c s="5" r="B20" t="n">
        <v>75958</v>
      </c>
    </row>
    <row spans="1:2" r="21">
      <c s="6" r="A21" t="s">
        <v>255</v>
      </c>
    </row>
    <row spans="1:2" r="22">
      <c s="3" r="A22" t="s">
        <v>261</v>
      </c>
      <c s="5" r="B22" t="n">
        <v>11683</v>
      </c>
    </row>
    <row spans="1:2" r="23">
      <c s="3" r="A23" t="s">
        <v>256</v>
      </c>
      <c s="5" r="B23" t="n">
        <v>753</v>
      </c>
    </row>
    <row spans="1:2" r="24">
      <c s="3" r="A24" t="s">
        <v>262</v>
      </c>
      <c s="7" r="B24" t="n">
        <v>124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3</v>
      </c>
      <c s="2" r="B1" t="s">
        <v>1</v>
      </c>
    </row>
    <row spans="1:3" r="2">
      <c s="2" r="B2" t="s">
        <v>2</v>
      </c>
      <c s="2" r="C2" t="s">
        <v>24</v>
      </c>
    </row>
    <row spans="1:3" r="3">
      <c s="6" r="A3" t="s">
        <v>102</v>
      </c>
    </row>
    <row spans="1:3" r="4">
      <c s="3" r="A4" t="s">
        <v>113</v>
      </c>
      <c s="7" r="B4" t="n">
        <v>-45526</v>
      </c>
      <c s="7" r="C4" t="n">
        <v>25628</v>
      </c>
    </row>
    <row spans="1:3" r="5">
      <c s="6" r="A5" t="s">
        <v>114</v>
      </c>
    </row>
    <row spans="1:3" r="6">
      <c s="3" r="A6" t="s">
        <v>118</v>
      </c>
      <c s="7" r="B6" t="n">
        <v>5248</v>
      </c>
      <c s="5" r="C6" t="n">
        <v>-3196</v>
      </c>
    </row>
    <row spans="1:3" r="7">
      <c s="3" r="A7" t="s">
        <v>236</v>
      </c>
    </row>
    <row spans="1:3" r="8">
      <c s="6" r="A8" t="s">
        <v>102</v>
      </c>
    </row>
    <row spans="1:3" r="9">
      <c s="3" r="A9" t="s">
        <v>264</v>
      </c>
      <c s="5" r="C9" t="n">
        <v>21481</v>
      </c>
    </row>
    <row spans="1:3" r="10">
      <c s="3" r="A10" t="s">
        <v>265</v>
      </c>
      <c s="5" r="C10" t="n">
        <v>4147</v>
      </c>
    </row>
    <row spans="1:3" r="11">
      <c s="3" r="A11" t="s">
        <v>113</v>
      </c>
      <c s="5" r="C11" t="n">
        <v>25628</v>
      </c>
    </row>
    <row spans="1:3" r="12">
      <c s="6" r="A12" t="s">
        <v>114</v>
      </c>
    </row>
    <row spans="1:3" r="13">
      <c s="3" r="A13" t="s">
        <v>266</v>
      </c>
      <c s="5" r="C13" t="n">
        <v>-1242</v>
      </c>
    </row>
    <row spans="1:3" r="14">
      <c s="3" r="A14" t="s">
        <v>267</v>
      </c>
      <c s="5" r="C14" t="n">
        <v>-1954</v>
      </c>
    </row>
    <row spans="1:3" r="15">
      <c s="3" r="A15" t="s">
        <v>118</v>
      </c>
      <c s="7" r="C15" t="n">
        <v>-31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68</v>
      </c>
      <c s="2" r="B1" t="s">
        <v>1</v>
      </c>
    </row>
    <row spans="1:4" r="2">
      <c s="2" r="B2" t="s">
        <v>2</v>
      </c>
      <c s="2" r="C2" t="s">
        <v>24</v>
      </c>
      <c s="2" r="D2" t="s">
        <v>52</v>
      </c>
    </row>
    <row spans="1:4" r="3">
      <c s="3" r="A3" t="s">
        <v>269</v>
      </c>
    </row>
    <row spans="1:4" r="4">
      <c s="6" r="A4" t="s">
        <v>270</v>
      </c>
    </row>
    <row spans="1:4" r="5">
      <c s="3" r="A5" t="s">
        <v>271</v>
      </c>
      <c s="7" r="B5" t="n">
        <v>96600000</v>
      </c>
      <c s="7" r="C5" t="n">
        <v>0</v>
      </c>
      <c s="7" r="D5" t="n">
        <v>110300000</v>
      </c>
    </row>
    <row spans="1:4" r="6">
      <c s="3" r="A6" t="s">
        <v>272</v>
      </c>
    </row>
    <row spans="1:4" r="7">
      <c s="6" r="A7" t="s">
        <v>270</v>
      </c>
    </row>
    <row spans="1:4" r="8">
      <c s="3" r="A8" t="s">
        <v>271</v>
      </c>
      <c s="5" r="B8" t="n">
        <v>69000</v>
      </c>
    </row>
    <row spans="1:4" r="9">
      <c s="3" r="A9" t="s">
        <v>273</v>
      </c>
      <c s="5" r="C9" t="n">
        <v>27000</v>
      </c>
      <c s="7" r="D9" t="n">
        <v>123000</v>
      </c>
    </row>
    <row spans="1:4" r="10">
      <c s="3" r="A10" t="s">
        <v>274</v>
      </c>
    </row>
    <row spans="1:4" r="11">
      <c s="6" r="A11" t="s">
        <v>270</v>
      </c>
    </row>
    <row spans="1:4" r="12">
      <c s="3" r="A12" t="s">
        <v>275</v>
      </c>
      <c s="7" r="B12" t="n">
        <v>500000</v>
      </c>
      <c s="7" r="C12" t="n">
        <v>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v>
      </c>
      <c s="2" r="B1" t="s">
        <v>2</v>
      </c>
      <c s="2" r="C1" t="s">
        <v>52</v>
      </c>
      <c s="2" r="D1" t="s">
        <v>24</v>
      </c>
    </row>
    <row spans="1:4" r="2">
      <c s="6" r="A2" t="s">
        <v>53</v>
      </c>
    </row>
    <row spans="1:4" r="3">
      <c s="3" r="A3" t="s">
        <v>54</v>
      </c>
      <c s="7" r="B3" t="n">
        <v>9720</v>
      </c>
      <c s="7" r="C3" t="n">
        <v>12636</v>
      </c>
      <c s="7" r="D3" t="n">
        <v>17260</v>
      </c>
    </row>
    <row spans="1:4" r="4">
      <c s="3" r="A4" t="s">
        <v>55</v>
      </c>
      <c s="5" r="B4" t="n">
        <v>27524</v>
      </c>
      <c s="5" r="C4" t="n">
        <v>33505</v>
      </c>
    </row>
    <row spans="1:4" r="5">
      <c s="3" r="A5" t="s">
        <v>56</v>
      </c>
      <c s="5" r="B5" t="n">
        <v>15138</v>
      </c>
      <c s="5" r="C5" t="n">
        <v>12290</v>
      </c>
      <c s="5" r="D5" t="n">
        <v>16782</v>
      </c>
    </row>
    <row spans="1:4" r="6">
      <c s="3" r="A6" t="s">
        <v>57</v>
      </c>
      <c s="5" r="B6" t="n">
        <v>263127</v>
      </c>
      <c s="5" r="C6" t="n">
        <v>232959</v>
      </c>
      <c s="5" r="D6" t="n">
        <v>261550</v>
      </c>
    </row>
    <row spans="1:4" r="7">
      <c s="3" r="A7" t="s">
        <v>58</v>
      </c>
      <c s="5" r="B7" t="n">
        <v>2062</v>
      </c>
      <c s="5" r="C7" t="n">
        <v>2046</v>
      </c>
      <c s="5" r="D7" t="n">
        <v>2577</v>
      </c>
    </row>
    <row spans="1:4" r="8">
      <c s="3" r="A8" t="s">
        <v>59</v>
      </c>
      <c s="5" r="B8" t="n">
        <v>5784</v>
      </c>
      <c s="5" r="C8" t="n">
        <v>4917</v>
      </c>
      <c s="5" r="D8" t="n">
        <v>6546</v>
      </c>
    </row>
    <row spans="1:4" r="9">
      <c s="3" r="A9" t="s">
        <v>60</v>
      </c>
      <c s="5" r="D9" t="n">
        <v>5941</v>
      </c>
    </row>
    <row spans="1:4" r="10">
      <c s="3" r="A10" t="s">
        <v>61</v>
      </c>
      <c s="5" r="D10" t="n">
        <v>18549</v>
      </c>
    </row>
    <row spans="1:4" r="11">
      <c s="3" r="A11" t="s">
        <v>62</v>
      </c>
      <c s="5" r="B11" t="n">
        <v>323355</v>
      </c>
      <c s="5" r="C11" t="n">
        <v>298353</v>
      </c>
      <c s="5" r="D11" t="n">
        <v>329205</v>
      </c>
    </row>
    <row spans="1:4" r="12">
      <c s="3" r="A12" t="s">
        <v>63</v>
      </c>
      <c s="5" r="B12" t="n">
        <v>139316</v>
      </c>
      <c s="5" r="C12" t="n">
        <v>143751</v>
      </c>
      <c s="5" r="D12" t="n">
        <v>163694</v>
      </c>
    </row>
    <row spans="1:4" r="13">
      <c s="3" r="A13" t="s">
        <v>64</v>
      </c>
      <c s="5" r="B13" t="n">
        <v>356781</v>
      </c>
      <c s="5" r="C13" t="n">
        <v>357041</v>
      </c>
      <c s="5" r="D13" t="n">
        <v>357019</v>
      </c>
    </row>
    <row spans="1:4" r="14">
      <c s="3" r="A14" t="s">
        <v>65</v>
      </c>
      <c s="5" r="B14" t="n">
        <v>299603</v>
      </c>
      <c s="5" r="C14" t="n">
        <v>300073</v>
      </c>
      <c s="5" r="D14" t="n">
        <v>304146</v>
      </c>
    </row>
    <row spans="1:4" r="15">
      <c s="3" r="A15" t="s">
        <v>55</v>
      </c>
      <c s="5" r="B15" t="n">
        <v>68804</v>
      </c>
      <c s="5" r="C15" t="n">
        <v>73566</v>
      </c>
      <c s="5" r="D15" t="n">
        <v>4535</v>
      </c>
    </row>
    <row spans="1:4" r="16">
      <c s="3" r="A16" t="s">
        <v>66</v>
      </c>
      <c s="5" r="B16" t="n">
        <v>5263</v>
      </c>
      <c s="5" r="C16" t="n">
        <v>5728</v>
      </c>
      <c s="5" r="D16" t="n">
        <v>6611</v>
      </c>
    </row>
    <row spans="1:4" r="17">
      <c s="3" r="A17" t="s">
        <v>67</v>
      </c>
      <c s="5" r="D17" t="n">
        <v>57409</v>
      </c>
    </row>
    <row spans="1:4" r="18">
      <c s="3" r="A18" t="s">
        <v>68</v>
      </c>
      <c s="5" r="B18" t="n">
        <v>1193122</v>
      </c>
      <c s="5" r="C18" t="n">
        <v>1178512</v>
      </c>
      <c s="5" r="D18" t="n">
        <v>1222619</v>
      </c>
    </row>
    <row spans="1:4" r="19">
      <c s="6" r="A19" t="s">
        <v>69</v>
      </c>
    </row>
    <row spans="1:4" r="20">
      <c s="3" r="A20" t="s">
        <v>70</v>
      </c>
      <c s="5" r="B20" t="n">
        <v>130575</v>
      </c>
      <c s="5" r="C20" t="n">
        <v>134498</v>
      </c>
      <c s="5" r="D20" t="n">
        <v>131020</v>
      </c>
    </row>
    <row spans="1:4" r="21">
      <c s="3" r="A21" t="s">
        <v>71</v>
      </c>
      <c s="5" r="B21" t="n">
        <v>102346</v>
      </c>
      <c s="5" r="C21" t="n">
        <v>111909</v>
      </c>
      <c s="5" r="D21" t="n">
        <v>105106</v>
      </c>
    </row>
    <row spans="1:4" r="22">
      <c s="3" r="A22" t="s">
        <v>72</v>
      </c>
      <c s="5" r="B22" t="n">
        <v>80000</v>
      </c>
      <c s="5" r="C22" t="n">
        <v>42000</v>
      </c>
      <c s="5" r="D22" t="n">
        <v>50000</v>
      </c>
    </row>
    <row spans="1:4" r="23">
      <c s="3" r="A23" t="s">
        <v>73</v>
      </c>
      <c s="5" r="B23" t="n">
        <v>7577</v>
      </c>
      <c s="5" r="C23" t="n">
        <v>5527</v>
      </c>
    </row>
    <row spans="1:4" r="24">
      <c s="3" r="A24" t="s">
        <v>74</v>
      </c>
      <c s="5" r="D24" t="n">
        <v>591</v>
      </c>
    </row>
    <row spans="1:4" r="25">
      <c s="3" r="A25" t="s">
        <v>75</v>
      </c>
      <c s="5" r="D25" t="n">
        <v>11683</v>
      </c>
    </row>
    <row spans="1:4" r="26">
      <c s="3" r="A26" t="s">
        <v>76</v>
      </c>
      <c s="5" r="B26" t="n">
        <v>320498</v>
      </c>
      <c s="5" r="C26" t="n">
        <v>293934</v>
      </c>
      <c s="5" r="D26" t="n">
        <v>298400</v>
      </c>
    </row>
    <row spans="1:4" r="27">
      <c s="6" r="A27" t="s">
        <v>77</v>
      </c>
    </row>
    <row spans="1:4" r="28">
      <c s="3" r="A28" t="s">
        <v>78</v>
      </c>
      <c s="5" r="B28" t="n">
        <v>970154</v>
      </c>
      <c s="5" r="C28" t="n">
        <v>970902</v>
      </c>
      <c s="5" r="D28" t="n">
        <v>1095760</v>
      </c>
    </row>
    <row spans="1:4" r="29">
      <c s="3" r="A29" t="s">
        <v>79</v>
      </c>
      <c s="5" r="B29" t="n">
        <v>25467</v>
      </c>
      <c s="5" r="C29" t="n">
        <v>25508</v>
      </c>
      <c s="5" r="D29" t="n">
        <v>25610</v>
      </c>
    </row>
    <row spans="1:4" r="30">
      <c s="3" r="A30" t="s">
        <v>80</v>
      </c>
      <c s="5" r="D30" t="n">
        <v>2402</v>
      </c>
    </row>
    <row spans="1:4" r="31">
      <c s="3" r="A31" t="s">
        <v>81</v>
      </c>
      <c s="5" r="B31" t="n">
        <v>42869</v>
      </c>
      <c s="5" r="C31" t="n">
        <v>44167</v>
      </c>
      <c s="5" r="D31" t="n">
        <v>50664</v>
      </c>
    </row>
    <row spans="1:4" r="32">
      <c s="3" r="A32" t="s">
        <v>82</v>
      </c>
      <c s="5" r="B32" t="n">
        <v>6408</v>
      </c>
      <c s="5" r="C32" t="n">
        <v>6475</v>
      </c>
      <c s="5" r="D32" t="n">
        <v>6114</v>
      </c>
    </row>
    <row spans="1:4" r="33">
      <c s="3" r="A33" t="s">
        <v>60</v>
      </c>
      <c s="5" r="B33" t="n">
        <v>110795</v>
      </c>
      <c s="5" r="C33" t="n">
        <v>110799</v>
      </c>
      <c s="5" r="D33" t="n">
        <v>129383</v>
      </c>
    </row>
    <row spans="1:4" r="34">
      <c s="3" r="A34" t="s">
        <v>83</v>
      </c>
      <c s="5" r="D34" t="n">
        <v>753</v>
      </c>
    </row>
    <row spans="1:4" r="35">
      <c s="3" r="A35" t="s">
        <v>84</v>
      </c>
      <c s="5" r="B35" t="n">
        <v>1476191</v>
      </c>
      <c s="5" r="C35" t="n">
        <v>1451785</v>
      </c>
      <c s="5" r="D35" t="n">
        <v>1609086</v>
      </c>
    </row>
    <row spans="1:4" r="36">
      <c s="3" r="A36" t="s">
        <v>85</v>
      </c>
      <c s="3" r="B36" t="s">
        <v>86</v>
      </c>
      <c s="3" r="C36" t="s">
        <v>86</v>
      </c>
      <c s="3" r="D36" t="s">
        <v>86</v>
      </c>
    </row>
    <row spans="1:4" r="37">
      <c s="6" r="A37" t="s">
        <v>87</v>
      </c>
    </row>
    <row spans="1:4" r="38">
      <c s="3" r="A38" t="s">
        <v>88</v>
      </c>
      <c s="5" r="B38" t="n">
        <v>527378</v>
      </c>
      <c s="5" r="C38" t="n">
        <v>527002</v>
      </c>
      <c s="5" r="D38" t="n">
        <v>525057</v>
      </c>
    </row>
    <row spans="1:4" r="39">
      <c s="3" r="A39" t="s">
        <v>89</v>
      </c>
      <c s="5" r="B39" t="n">
        <v>-803743</v>
      </c>
      <c s="5" r="C39" t="n">
        <v>-792851</v>
      </c>
      <c s="5" r="D39" t="n">
        <v>-912978</v>
      </c>
    </row>
    <row spans="1:4" r="40">
      <c s="3" r="A40" t="s">
        <v>90</v>
      </c>
      <c s="5" r="B40" t="n">
        <v>-6704</v>
      </c>
      <c s="5" r="C40" t="n">
        <v>-7424</v>
      </c>
      <c s="5" r="D40" t="n">
        <v>-10418</v>
      </c>
    </row>
    <row spans="1:4" r="41">
      <c s="3" r="A41" t="s">
        <v>91</v>
      </c>
      <c s="5" r="B41" t="n">
        <v>-283069</v>
      </c>
      <c s="5" r="C41" t="n">
        <v>-273273</v>
      </c>
      <c s="5" r="D41" t="n">
        <v>-398339</v>
      </c>
    </row>
    <row spans="1:4" r="42">
      <c s="3" r="A42" t="s">
        <v>92</v>
      </c>
      <c s="5" r="D42" t="n">
        <v>11872</v>
      </c>
    </row>
    <row spans="1:4" r="43">
      <c s="3" r="A43" t="s">
        <v>93</v>
      </c>
      <c s="5" r="B43" t="n">
        <v>-283069</v>
      </c>
      <c s="5" r="C43" t="n">
        <v>-273273</v>
      </c>
      <c s="5" r="D43" t="n">
        <v>-386467</v>
      </c>
    </row>
    <row spans="1:4" r="44">
      <c s="3" r="A44" t="s">
        <v>94</v>
      </c>
      <c s="7" r="B44" t="n">
        <v>1193122</v>
      </c>
      <c s="7" r="C44" t="n">
        <v>1178512</v>
      </c>
      <c s="7" r="D44" t="n">
        <v>12226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276</v>
      </c>
      <c s="2" r="B1" t="s">
        <v>2</v>
      </c>
      <c s="2" r="C1" t="s">
        <v>52</v>
      </c>
      <c s="2" r="D1" t="s">
        <v>24</v>
      </c>
    </row>
    <row spans="1:4" r="2">
      <c s="6" r="A2" t="s">
        <v>277</v>
      </c>
    </row>
    <row spans="1:4" r="3">
      <c s="3" r="A3" t="s">
        <v>278</v>
      </c>
      <c s="7" r="B3" t="n">
        <v>619412</v>
      </c>
      <c s="7" r="C3" t="n">
        <v>710611</v>
      </c>
      <c s="7" r="D3" t="n">
        <v>617942</v>
      </c>
    </row>
    <row spans="1:4" r="4">
      <c s="3" r="A4" t="s">
        <v>279</v>
      </c>
      <c s="5" r="B4" t="n">
        <v>989483</v>
      </c>
    </row>
    <row spans="1:4" r="5">
      <c s="3" r="A5" t="s">
        <v>280</v>
      </c>
      <c s="5" r="B5" t="n">
        <v>-11752</v>
      </c>
      <c s="5" r="C5" t="n">
        <v>-13679</v>
      </c>
      <c s="5" r="D5" t="n">
        <v>-19342</v>
      </c>
    </row>
    <row spans="1:4" r="6">
      <c s="3" r="A6" t="s">
        <v>281</v>
      </c>
      <c s="5" r="B6" t="n">
        <v>970154</v>
      </c>
      <c s="5" r="C6" t="n">
        <v>970902</v>
      </c>
      <c s="5" r="D6" t="n">
        <v>1095760</v>
      </c>
    </row>
    <row spans="1:4" r="7">
      <c s="3" r="A7" t="s">
        <v>282</v>
      </c>
    </row>
    <row spans="1:4" r="8">
      <c s="6" r="A8" t="s">
        <v>277</v>
      </c>
    </row>
    <row spans="1:4" r="9">
      <c s="3" r="A9" t="s">
        <v>281</v>
      </c>
      <c s="5" r="B9" t="n">
        <v>977731</v>
      </c>
      <c s="5" r="C9" t="n">
        <v>976429</v>
      </c>
      <c s="5" r="D9" t="n">
        <v>1095760</v>
      </c>
    </row>
    <row spans="1:4" r="10">
      <c s="3" r="A10" t="s">
        <v>283</v>
      </c>
    </row>
    <row spans="1:4" r="11">
      <c s="6" r="A11" t="s">
        <v>277</v>
      </c>
    </row>
    <row spans="1:4" r="12">
      <c s="3" r="A12" t="s">
        <v>278</v>
      </c>
      <c s="5" r="B12" t="n">
        <v>484534</v>
      </c>
      <c s="5" r="C12" t="n">
        <v>592209</v>
      </c>
      <c s="5" r="D12" t="n">
        <v>503762</v>
      </c>
    </row>
    <row spans="1:4" r="13">
      <c s="3" r="A13" t="s">
        <v>279</v>
      </c>
      <c s="5" r="B13" t="n">
        <v>769102</v>
      </c>
      <c s="5" r="C13" t="n">
        <v>769102</v>
      </c>
      <c s="5" r="D13" t="n">
        <v>769102</v>
      </c>
    </row>
    <row spans="1:4" r="14">
      <c s="3" r="A14" t="s">
        <v>284</v>
      </c>
    </row>
    <row spans="1:4" r="15">
      <c s="6" r="A15" t="s">
        <v>277</v>
      </c>
    </row>
    <row spans="1:4" r="16">
      <c s="3" r="A16" t="s">
        <v>278</v>
      </c>
      <c s="5" r="B16" t="n">
        <v>85503</v>
      </c>
      <c s="5" r="C16" t="n">
        <v>68402</v>
      </c>
      <c s="5" r="D16" t="n">
        <v>114180</v>
      </c>
    </row>
    <row spans="1:4" r="17">
      <c s="3" r="A17" t="s">
        <v>279</v>
      </c>
      <c s="5" r="B17" t="n">
        <v>171006</v>
      </c>
      <c s="5" r="C17" t="n">
        <v>171006</v>
      </c>
      <c s="7" r="D17" t="n">
        <v>346000</v>
      </c>
    </row>
    <row spans="1:4" r="18">
      <c s="3" r="A18" t="s">
        <v>285</v>
      </c>
    </row>
    <row spans="1:4" r="19">
      <c s="6" r="A19" t="s">
        <v>277</v>
      </c>
    </row>
    <row spans="1:4" r="20">
      <c s="3" r="A20" t="s">
        <v>278</v>
      </c>
      <c s="5" r="B20" t="n">
        <v>49375</v>
      </c>
      <c s="5" r="C20" t="n">
        <v>50000</v>
      </c>
    </row>
    <row spans="1:4" r="21">
      <c s="3" r="A21" t="s">
        <v>279</v>
      </c>
      <c s="7" r="B21" t="n">
        <v>49375</v>
      </c>
      <c s="7" r="C21" t="n">
        <v>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s>
  <sheetData>
    <row spans="1:4" r="1">
      <c s="1" r="A1" t="s">
        <v>286</v>
      </c>
      <c s="2" r="B1" t="s">
        <v>1</v>
      </c>
      <c s="2" r="C1" t="s">
        <v>287</v>
      </c>
      <c s="2" r="D1" t="s">
        <v>288</v>
      </c>
    </row>
    <row spans="1:4" r="2">
      <c s="2" r="B2" t="s">
        <v>2</v>
      </c>
      <c s="2" r="C2" t="s">
        <v>52</v>
      </c>
      <c s="2" r="D2" t="s">
        <v>24</v>
      </c>
    </row>
    <row spans="1:4" r="3">
      <c s="6" r="A3" t="s">
        <v>289</v>
      </c>
    </row>
    <row spans="1:4" r="4">
      <c s="3" r="A4" t="s">
        <v>290</v>
      </c>
      <c s="7" r="B4" t="n">
        <v>910877</v>
      </c>
      <c s="7" r="C4" t="n">
        <v>910877</v>
      </c>
      <c s="7" r="D4" t="n">
        <v>910877</v>
      </c>
    </row>
    <row spans="1:4" r="5">
      <c s="3" r="A5" t="s">
        <v>291</v>
      </c>
      <c s="5" r="B5" t="n">
        <v>-547285</v>
      </c>
      <c s="5" r="C5" t="n">
        <v>-547285</v>
      </c>
      <c s="5" r="D5" t="n">
        <v>-547285</v>
      </c>
    </row>
    <row spans="1:4" r="6">
      <c s="3" r="A6" t="s">
        <v>292</v>
      </c>
      <c s="5" r="B6" t="n">
        <v>-6811</v>
      </c>
      <c s="5" r="C6" t="n">
        <v>-6551</v>
      </c>
      <c s="5" r="D6" t="n">
        <v>-6573</v>
      </c>
    </row>
    <row spans="1:4" r="7">
      <c s="3" r="A7" t="s">
        <v>64</v>
      </c>
      <c s="5" r="B7" t="n">
        <v>356781</v>
      </c>
      <c s="5" r="C7" t="n">
        <v>357041</v>
      </c>
      <c s="5" r="D7" t="n">
        <v>357019</v>
      </c>
    </row>
    <row spans="1:4" r="8">
      <c s="3" r="A8" t="s">
        <v>40</v>
      </c>
    </row>
    <row spans="1:4" r="9">
      <c s="6" r="A9" t="s">
        <v>289</v>
      </c>
    </row>
    <row spans="1:4" r="10">
      <c s="3" r="A10" t="s">
        <v>290</v>
      </c>
      <c s="5" r="B10" t="n">
        <v>887241</v>
      </c>
      <c s="5" r="C10" t="n">
        <v>887241</v>
      </c>
      <c s="5" r="D10" t="n">
        <v>887241</v>
      </c>
    </row>
    <row spans="1:4" r="11">
      <c s="3" r="A11" t="s">
        <v>291</v>
      </c>
      <c s="5" r="B11" t="n">
        <v>-547285</v>
      </c>
      <c s="5" r="C11" t="n">
        <v>-547285</v>
      </c>
      <c s="5" r="D11" t="n">
        <v>-547285</v>
      </c>
    </row>
    <row spans="1:4" r="12">
      <c s="3" r="A12" t="s">
        <v>292</v>
      </c>
      <c s="5" r="B12" t="n">
        <v>-6811</v>
      </c>
      <c s="5" r="C12" t="n">
        <v>-6551</v>
      </c>
      <c s="5" r="D12" t="n">
        <v>-6573</v>
      </c>
    </row>
    <row spans="1:4" r="13">
      <c s="3" r="A13" t="s">
        <v>64</v>
      </c>
      <c s="5" r="B13" t="n">
        <v>333145</v>
      </c>
      <c s="5" r="C13" t="n">
        <v>333405</v>
      </c>
      <c s="5" r="D13" t="n">
        <v>333383</v>
      </c>
    </row>
    <row spans="1:4" r="14">
      <c s="3" r="A14" t="s">
        <v>41</v>
      </c>
    </row>
    <row spans="1:4" r="15">
      <c s="6" r="A15" t="s">
        <v>289</v>
      </c>
    </row>
    <row spans="1:4" r="16">
      <c s="3" r="A16" t="s">
        <v>290</v>
      </c>
      <c s="5" r="B16" t="n">
        <v>23636</v>
      </c>
      <c s="5" r="C16" t="n">
        <v>23636</v>
      </c>
      <c s="5" r="D16" t="n">
        <v>23636</v>
      </c>
    </row>
    <row spans="1:4" r="17">
      <c s="3" r="A17" t="s">
        <v>64</v>
      </c>
      <c s="7" r="B17" t="n">
        <v>23636</v>
      </c>
      <c s="7" r="C17" t="n">
        <v>23636</v>
      </c>
      <c s="7" r="D17" t="n">
        <v>236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3</v>
      </c>
      <c s="2" r="B1" t="s">
        <v>52</v>
      </c>
      <c s="2" r="C1" t="s">
        <v>294</v>
      </c>
    </row>
    <row spans="1:3" r="2">
      <c s="6" r="A2" t="s">
        <v>295</v>
      </c>
    </row>
    <row spans="1:3" r="3">
      <c s="3" r="A3" t="s">
        <v>296</v>
      </c>
      <c s="3" r="B3" t="s">
        <v>297</v>
      </c>
    </row>
    <row spans="1:3" r="4">
      <c s="3" r="A4" t="s">
        <v>298</v>
      </c>
    </row>
    <row spans="1:3" r="5">
      <c s="6" r="A5" t="s">
        <v>295</v>
      </c>
    </row>
    <row spans="1:3" r="6">
      <c s="3" r="A6" t="s">
        <v>299</v>
      </c>
      <c s="7" r="B6" t="n">
        <v>594</v>
      </c>
    </row>
    <row spans="1:3" r="7">
      <c s="3" r="A7" t="s">
        <v>300</v>
      </c>
      <c s="5" r="B7" t="n">
        <v>414</v>
      </c>
    </row>
    <row spans="1:3" r="8">
      <c s="3" r="A8" t="s">
        <v>301</v>
      </c>
    </row>
    <row spans="1:3" r="9">
      <c s="6" r="A9" t="s">
        <v>295</v>
      </c>
    </row>
    <row spans="1:3" r="10">
      <c s="3" r="A10" t="s">
        <v>302</v>
      </c>
      <c s="9" r="B10" t="n">
        <v>240.5</v>
      </c>
    </row>
    <row spans="1:3" r="11">
      <c s="3" r="A11" t="s">
        <v>303</v>
      </c>
    </row>
    <row spans="1:3" r="12">
      <c s="6" r="A12" t="s">
        <v>295</v>
      </c>
    </row>
    <row spans="1:3" r="13">
      <c s="3" r="A13" t="s">
        <v>304</v>
      </c>
      <c s="9" r="B13" t="n">
        <v>262.1</v>
      </c>
    </row>
    <row spans="1:3" r="14">
      <c s="3" r="A14" t="s">
        <v>305</v>
      </c>
    </row>
    <row spans="1:3" r="15">
      <c s="6" r="A15" t="s">
        <v>295</v>
      </c>
    </row>
    <row spans="1:3" r="16">
      <c s="3" r="A16" t="s">
        <v>299</v>
      </c>
      <c s="5" r="B16" t="n">
        <v>147</v>
      </c>
    </row>
    <row spans="1:3" r="17">
      <c s="3" r="A17" t="s">
        <v>300</v>
      </c>
      <c s="9" r="B17" t="n">
        <v>102.4</v>
      </c>
    </row>
    <row spans="1:3" r="18">
      <c s="3" r="A18" t="s">
        <v>306</v>
      </c>
    </row>
    <row spans="1:3" r="19">
      <c s="6" r="A19" t="s">
        <v>295</v>
      </c>
    </row>
    <row spans="1:3" r="20">
      <c s="3" r="A20" t="s">
        <v>299</v>
      </c>
      <c s="7" r="C20" t="n">
        <v>274</v>
      </c>
    </row>
    <row spans="1:3" r="21">
      <c s="3" r="A21" t="s">
        <v>300</v>
      </c>
      <c s="9" r="C21" t="n">
        <v>77.2</v>
      </c>
    </row>
    <row spans="1:3" r="22">
      <c s="3" r="A22" t="s">
        <v>307</v>
      </c>
    </row>
    <row spans="1:3" r="23">
      <c s="6" r="A23" t="s">
        <v>295</v>
      </c>
    </row>
    <row spans="1:3" r="24">
      <c s="3" r="A24" t="s">
        <v>302</v>
      </c>
      <c s="9" r="C24" t="n">
        <v>42.2</v>
      </c>
    </row>
    <row spans="1:3" r="25">
      <c s="3" r="A25" t="s">
        <v>308</v>
      </c>
    </row>
    <row spans="1:3" r="26">
      <c s="6" r="A26" t="s">
        <v>295</v>
      </c>
    </row>
    <row spans="1:3" r="27">
      <c s="3" r="A27" t="s">
        <v>304</v>
      </c>
      <c s="10" r="C27" t="n">
        <v>61.6</v>
      </c>
    </row>
    <row spans="1:3" r="28">
      <c s="3" r="A28" t="s">
        <v>309</v>
      </c>
    </row>
    <row spans="1:3" r="29">
      <c s="6" r="A29" t="s">
        <v>295</v>
      </c>
    </row>
    <row spans="1:3" r="30">
      <c s="3" r="A30" t="s">
        <v>304</v>
      </c>
      <c s="9" r="B30" t="n">
        <v>15.9</v>
      </c>
    </row>
    <row spans="1:3" r="31">
      <c s="3" r="A31" t="s">
        <v>41</v>
      </c>
    </row>
    <row spans="1:3" r="32">
      <c s="6" r="A32" t="s">
        <v>295</v>
      </c>
    </row>
    <row spans="1:3" r="33">
      <c s="3" r="A33" t="s">
        <v>299</v>
      </c>
      <c s="5" r="B33" t="n">
        <v>45</v>
      </c>
    </row>
    <row spans="1:3" r="34">
      <c s="3" r="A34" t="s">
        <v>300</v>
      </c>
      <c s="10" r="B34" t="n">
        <v>2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r="A1" t="s">
        <v>310</v>
      </c>
      <c s="2" r="B1" t="s">
        <v>2</v>
      </c>
      <c s="2" r="C1" t="s">
        <v>52</v>
      </c>
      <c s="2" r="D1" t="s">
        <v>24</v>
      </c>
    </row>
    <row spans="1:4" r="2">
      <c s="6" r="A2" t="s">
        <v>311</v>
      </c>
    </row>
    <row spans="1:4" r="3">
      <c s="3" r="A3" t="s">
        <v>312</v>
      </c>
      <c s="7" r="B3" t="n">
        <v>542935</v>
      </c>
      <c s="7" r="C3" t="n">
        <v>542935</v>
      </c>
      <c s="7" r="D3" t="n">
        <v>544328</v>
      </c>
    </row>
    <row spans="1:4" r="4">
      <c s="3" r="A4" t="s">
        <v>313</v>
      </c>
      <c s="5" r="B4" t="n">
        <v>-11132</v>
      </c>
      <c s="5" r="C4" t="n">
        <v>-10662</v>
      </c>
      <c s="5" r="D4" t="n">
        <v>-10582</v>
      </c>
    </row>
    <row spans="1:4" r="5">
      <c s="3" r="A5" t="s">
        <v>314</v>
      </c>
      <c s="5" r="B5" t="n">
        <v>-232200</v>
      </c>
      <c s="5" r="C5" t="n">
        <v>-232200</v>
      </c>
      <c s="5" r="D5" t="n">
        <v>-229600</v>
      </c>
    </row>
    <row spans="1:4" r="6">
      <c s="3" r="A6" t="s">
        <v>315</v>
      </c>
      <c s="5" r="B6" t="n">
        <v>299603</v>
      </c>
      <c s="5" r="C6" t="n">
        <v>300073</v>
      </c>
      <c s="5" r="D6" t="n">
        <v>304146</v>
      </c>
    </row>
    <row spans="1:4" r="7">
      <c s="3" r="A7" t="s">
        <v>316</v>
      </c>
    </row>
    <row spans="1:4" r="8">
      <c s="6" r="A8" t="s">
        <v>311</v>
      </c>
    </row>
    <row spans="1:4" r="9">
      <c s="3" r="A9" t="s">
        <v>312</v>
      </c>
      <c s="5" r="B9" t="n">
        <v>12135</v>
      </c>
      <c s="5" r="C9" t="n">
        <v>12135</v>
      </c>
      <c s="5" r="D9" t="n">
        <v>13528</v>
      </c>
    </row>
    <row spans="1:4" r="10">
      <c s="3" r="A10" t="s">
        <v>313</v>
      </c>
      <c s="5" r="B10" t="n">
        <v>-11132</v>
      </c>
      <c s="5" r="C10" t="n">
        <v>-10662</v>
      </c>
      <c s="5" r="D10" t="n">
        <v>-10582</v>
      </c>
    </row>
    <row spans="1:4" r="11">
      <c s="3" r="A11" t="s">
        <v>315</v>
      </c>
      <c s="5" r="B11" t="n">
        <v>1003</v>
      </c>
      <c s="5" r="C11" t="n">
        <v>1473</v>
      </c>
      <c s="5" r="D11" t="n">
        <v>2946</v>
      </c>
    </row>
    <row spans="1:4" r="12">
      <c s="3" r="A12" t="s">
        <v>317</v>
      </c>
    </row>
    <row spans="1:4" r="13">
      <c s="6" r="A13" t="s">
        <v>311</v>
      </c>
    </row>
    <row spans="1:4" r="14">
      <c s="3" r="A14" t="s">
        <v>312</v>
      </c>
      <c s="5" r="B14" t="n">
        <v>530800</v>
      </c>
      <c s="5" r="C14" t="n">
        <v>530800</v>
      </c>
      <c s="5" r="D14" t="n">
        <v>530800</v>
      </c>
    </row>
    <row spans="1:4" r="15">
      <c s="3" r="A15" t="s">
        <v>314</v>
      </c>
      <c s="5" r="B15" t="n">
        <v>-232200</v>
      </c>
      <c s="5" r="C15" t="n">
        <v>-232200</v>
      </c>
      <c s="5" r="D15" t="n">
        <v>-229600</v>
      </c>
    </row>
    <row spans="1:4" r="16">
      <c s="3" r="A16" t="s">
        <v>315</v>
      </c>
      <c s="7" r="B16" t="n">
        <v>298600</v>
      </c>
      <c s="7" r="C16" t="n">
        <v>298600</v>
      </c>
      <c s="7" r="D16" t="n">
        <v>301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318</v>
      </c>
      <c s="2" r="B1" t="s">
        <v>2</v>
      </c>
      <c s="2" r="C1" t="s">
        <v>52</v>
      </c>
      <c s="2" r="D1" t="s">
        <v>24</v>
      </c>
    </row>
    <row spans="1:4" r="2">
      <c s="6" r="A2" t="s">
        <v>319</v>
      </c>
    </row>
    <row spans="1:4" r="3">
      <c s="3" r="A3" t="s">
        <v>320</v>
      </c>
      <c s="7" r="B3" t="n">
        <v>-10240</v>
      </c>
      <c s="7" r="C3" t="n">
        <v>-10229</v>
      </c>
      <c s="7" r="D3" t="n">
        <v>-11033</v>
      </c>
    </row>
    <row spans="1:4" r="4">
      <c s="3" r="A4" t="s">
        <v>321</v>
      </c>
      <c s="5" r="B4" t="n">
        <v>8262</v>
      </c>
      <c s="5" r="C4" t="n">
        <v>7905</v>
      </c>
      <c s="5" r="D4" t="n">
        <v>7619</v>
      </c>
    </row>
    <row spans="1:4" r="5">
      <c s="3" r="A5" t="s">
        <v>322</v>
      </c>
      <c s="7" r="B5" t="n">
        <v>-1978</v>
      </c>
      <c s="7" r="C5" t="n">
        <v>-2324</v>
      </c>
      <c s="7" r="D5" t="n">
        <v>-34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323</v>
      </c>
      <c s="2" r="B1" t="s">
        <v>1</v>
      </c>
    </row>
    <row spans="1:3" r="2">
      <c s="2" r="B2" t="s">
        <v>2</v>
      </c>
      <c s="2" r="C2" t="s">
        <v>24</v>
      </c>
    </row>
    <row spans="1:3" r="3">
      <c s="3" r="A3" t="s">
        <v>324</v>
      </c>
    </row>
    <row spans="1:3" r="4">
      <c s="6" r="A4" t="s">
        <v>325</v>
      </c>
    </row>
    <row spans="1:3" r="5">
      <c s="3" r="A5" t="s">
        <v>326</v>
      </c>
      <c s="7" r="B5" t="n">
        <v>226</v>
      </c>
      <c s="7" r="C5" t="n">
        <v>198</v>
      </c>
    </row>
    <row spans="1:3" r="6">
      <c s="3" r="A6" t="s">
        <v>327</v>
      </c>
    </row>
    <row spans="1:3" r="7">
      <c s="6" r="A7" t="s">
        <v>325</v>
      </c>
    </row>
    <row spans="1:3" r="8">
      <c s="3" r="A8" t="s">
        <v>326</v>
      </c>
      <c s="7" r="B8" t="n">
        <v>-350</v>
      </c>
      <c s="7" r="C8" t="n">
        <v>-3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8</v>
      </c>
      <c s="2" r="B1" t="s">
        <v>2</v>
      </c>
      <c s="2" r="C1" t="s">
        <v>52</v>
      </c>
      <c s="2" r="D1" t="s">
        <v>24</v>
      </c>
    </row>
    <row spans="1:4" r="2">
      <c s="6" r="A2" t="s">
        <v>329</v>
      </c>
    </row>
    <row spans="1:4" r="3">
      <c s="3" r="A3" t="s">
        <v>72</v>
      </c>
      <c s="7" r="B3" t="n">
        <v>80000</v>
      </c>
      <c s="7" r="C3" t="n">
        <v>42000</v>
      </c>
      <c s="7" r="D3" t="n">
        <v>50000</v>
      </c>
    </row>
    <row spans="1:4" r="4">
      <c s="3" r="A4" t="s">
        <v>330</v>
      </c>
      <c s="5" r="B4" t="n">
        <v>989483</v>
      </c>
    </row>
    <row spans="1:4" r="5">
      <c s="3" r="A5" t="s">
        <v>331</v>
      </c>
      <c s="5" r="B5" t="n">
        <v>-11300</v>
      </c>
    </row>
    <row spans="1:4" r="6">
      <c s="3" r="A6" t="s">
        <v>332</v>
      </c>
      <c s="5" r="B6" t="n">
        <v>-500</v>
      </c>
    </row>
    <row spans="1:4" r="7">
      <c s="3" r="A7" t="s">
        <v>333</v>
      </c>
      <c s="5" r="B7" t="n">
        <v>977731</v>
      </c>
      <c s="5" r="C7" t="n">
        <v>976429</v>
      </c>
      <c s="5" r="D7" t="n">
        <v>1095760</v>
      </c>
    </row>
    <row spans="1:4" r="8">
      <c s="3" r="A8" t="s">
        <v>334</v>
      </c>
      <c s="5" r="B8" t="n">
        <v>-7577</v>
      </c>
      <c s="5" r="C8" t="n">
        <v>-5527</v>
      </c>
    </row>
    <row spans="1:4" r="9">
      <c s="3" r="A9" t="s">
        <v>335</v>
      </c>
      <c s="5" r="B9" t="n">
        <v>970154</v>
      </c>
      <c s="5" r="C9" t="n">
        <v>970902</v>
      </c>
      <c s="5" r="D9" t="n">
        <v>1095760</v>
      </c>
    </row>
    <row spans="1:4" r="10">
      <c s="3" r="A10" t="s">
        <v>336</v>
      </c>
      <c s="5" r="B10" t="n">
        <v>1057731</v>
      </c>
      <c s="5" r="C10" t="n">
        <v>1018429</v>
      </c>
      <c s="5" r="D10" t="n">
        <v>1145760</v>
      </c>
    </row>
    <row spans="1:4" r="11">
      <c s="3" r="A11" t="s">
        <v>337</v>
      </c>
    </row>
    <row spans="1:4" r="12">
      <c s="6" r="A12" t="s">
        <v>329</v>
      </c>
    </row>
    <row spans="1:4" r="13">
      <c s="3" r="A13" t="s">
        <v>330</v>
      </c>
      <c s="5" r="B13" t="n">
        <v>49375</v>
      </c>
      <c s="5" r="C13" t="n">
        <v>50000</v>
      </c>
    </row>
    <row spans="1:4" r="14">
      <c s="3" r="A14" t="s">
        <v>331</v>
      </c>
      <c s="5" r="B14" t="n">
        <v>-2691</v>
      </c>
      <c s="5" r="C14" t="n">
        <v>-3228</v>
      </c>
    </row>
    <row spans="1:4" r="15">
      <c s="3" r="A15" t="s">
        <v>333</v>
      </c>
      <c s="5" r="B15" t="n">
        <v>46684</v>
      </c>
      <c s="5" r="C15" t="n">
        <v>46772</v>
      </c>
    </row>
    <row spans="1:4" r="16">
      <c s="3" r="A16" t="s">
        <v>283</v>
      </c>
    </row>
    <row spans="1:4" r="17">
      <c s="6" r="A17" t="s">
        <v>329</v>
      </c>
    </row>
    <row spans="1:4" r="18">
      <c s="3" r="A18" t="s">
        <v>330</v>
      </c>
      <c s="5" r="B18" t="n">
        <v>769102</v>
      </c>
      <c s="5" r="C18" t="n">
        <v>769102</v>
      </c>
      <c s="5" r="D18" t="n">
        <v>769102</v>
      </c>
    </row>
    <row spans="1:4" r="19">
      <c s="3" r="A19" t="s">
        <v>331</v>
      </c>
      <c s="5" r="B19" t="n">
        <v>-5137</v>
      </c>
      <c s="5" r="C19" t="n">
        <v>-6062</v>
      </c>
      <c s="5" r="D19" t="n">
        <v>-8760</v>
      </c>
    </row>
    <row spans="1:4" r="20">
      <c s="3" r="A20" t="s">
        <v>332</v>
      </c>
      <c s="5" r="B20" t="n">
        <v>-477</v>
      </c>
      <c s="5" r="C20" t="n">
        <v>-563</v>
      </c>
      <c s="5" r="D20" t="n">
        <v>-814</v>
      </c>
    </row>
    <row spans="1:4" r="21">
      <c s="3" r="A21" t="s">
        <v>333</v>
      </c>
      <c s="5" r="B21" t="n">
        <v>763488</v>
      </c>
      <c s="5" r="C21" t="n">
        <v>762477</v>
      </c>
      <c s="5" r="D21" t="n">
        <v>759528</v>
      </c>
    </row>
    <row spans="1:4" r="22">
      <c s="3" r="A22" t="s">
        <v>284</v>
      </c>
    </row>
    <row spans="1:4" r="23">
      <c s="6" r="A23" t="s">
        <v>329</v>
      </c>
    </row>
    <row spans="1:4" r="24">
      <c s="3" r="A24" t="s">
        <v>330</v>
      </c>
      <c s="5" r="B24" t="n">
        <v>171006</v>
      </c>
      <c s="5" r="C24" t="n">
        <v>171006</v>
      </c>
      <c s="5" r="D24" t="n">
        <v>346000</v>
      </c>
    </row>
    <row spans="1:4" r="25">
      <c s="3" r="A25" t="s">
        <v>331</v>
      </c>
      <c s="5" r="B25" t="n">
        <v>-3447</v>
      </c>
      <c s="5" r="C25" t="n">
        <v>-3826</v>
      </c>
      <c s="5" r="D25" t="n">
        <v>-9768</v>
      </c>
    </row>
    <row spans="1:4" r="26">
      <c s="3" r="A26" t="s">
        <v>333</v>
      </c>
      <c s="7" r="B26" t="n">
        <v>167559</v>
      </c>
      <c s="7" r="C26" t="n">
        <v>167180</v>
      </c>
      <c s="7" r="D26" t="n">
        <v>3362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s>
  <sheetData>
    <row spans="1:4" r="1">
      <c s="1" r="A1" t="s">
        <v>338</v>
      </c>
      <c s="2" r="B1" t="s">
        <v>1</v>
      </c>
      <c s="2" r="D1" t="s">
        <v>287</v>
      </c>
    </row>
    <row spans="1:4" r="2">
      <c s="2" r="B2" t="s">
        <v>2</v>
      </c>
      <c s="2" r="C2" t="s">
        <v>24</v>
      </c>
      <c s="2" r="D2" t="s">
        <v>52</v>
      </c>
    </row>
    <row spans="1:4" r="3">
      <c s="3" r="A3" t="s">
        <v>337</v>
      </c>
    </row>
    <row spans="1:4" r="4">
      <c s="6" r="A4" t="s">
        <v>329</v>
      </c>
    </row>
    <row spans="1:4" r="5">
      <c s="3" r="A5" t="s">
        <v>339</v>
      </c>
      <c s="3" r="B5" t="s">
        <v>340</v>
      </c>
    </row>
    <row spans="1:4" r="6">
      <c s="3" r="A6" t="s">
        <v>341</v>
      </c>
      <c s="3" r="B6" t="s">
        <v>342</v>
      </c>
    </row>
    <row spans="1:4" r="7">
      <c s="3" r="A7" t="s">
        <v>283</v>
      </c>
    </row>
    <row spans="1:4" r="8">
      <c s="6" r="A8" t="s">
        <v>329</v>
      </c>
    </row>
    <row spans="1:4" r="9">
      <c s="3" r="A9" t="s">
        <v>339</v>
      </c>
      <c s="3" r="B9" t="s">
        <v>343</v>
      </c>
      <c s="3" r="C9" t="s">
        <v>343</v>
      </c>
      <c s="3" r="D9" t="s">
        <v>343</v>
      </c>
    </row>
    <row spans="1:4" r="10">
      <c s="3" r="A10" t="s">
        <v>344</v>
      </c>
      <c s="3" r="B10" t="s">
        <v>345</v>
      </c>
      <c s="3" r="C10" t="s">
        <v>345</v>
      </c>
      <c s="3" r="D10" t="s">
        <v>345</v>
      </c>
    </row>
    <row spans="1:4" r="11">
      <c s="3" r="A11" t="s">
        <v>346</v>
      </c>
    </row>
    <row spans="1:4" r="12">
      <c s="6" r="A12" t="s">
        <v>329</v>
      </c>
    </row>
    <row spans="1:4" r="13">
      <c s="3" r="A13" t="s">
        <v>347</v>
      </c>
      <c s="3" r="B13" t="s">
        <v>348</v>
      </c>
      <c s="3" r="C13" t="s">
        <v>348</v>
      </c>
      <c s="3" r="D13" t="s">
        <v>348</v>
      </c>
    </row>
    <row spans="1:4" r="14">
      <c s="3" r="A14" t="s">
        <v>284</v>
      </c>
    </row>
    <row spans="1:4" r="15">
      <c s="6" r="A15" t="s">
        <v>329</v>
      </c>
    </row>
    <row spans="1:4" r="16">
      <c s="3" r="A16" t="s">
        <v>339</v>
      </c>
      <c s="3" r="B16" t="s">
        <v>349</v>
      </c>
      <c s="3" r="C16" t="s">
        <v>349</v>
      </c>
      <c s="3" r="D16" t="s">
        <v>349</v>
      </c>
    </row>
    <row spans="1:4" r="17">
      <c s="3" r="A17" t="s">
        <v>341</v>
      </c>
      <c s="3" r="B17" t="s">
        <v>350</v>
      </c>
      <c s="3" r="C17" t="s">
        <v>350</v>
      </c>
      <c s="3" r="D17" t="s">
        <v>3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1</v>
      </c>
      <c s="2" r="B1" t="s">
        <v>1</v>
      </c>
      <c s="2" r="D1" t="s">
        <v>287</v>
      </c>
    </row>
    <row spans="1:5" r="2">
      <c s="2" r="B2" t="s">
        <v>2</v>
      </c>
      <c s="2" r="C2" t="s">
        <v>24</v>
      </c>
      <c s="2" r="D2" t="s">
        <v>52</v>
      </c>
      <c s="2" r="E2" t="s">
        <v>352</v>
      </c>
    </row>
    <row spans="1:5" r="3">
      <c s="6" r="A3" t="s">
        <v>353</v>
      </c>
    </row>
    <row spans="1:5" r="4">
      <c s="3" r="A4" t="s">
        <v>354</v>
      </c>
      <c s="3" r="B4" t="s">
        <v>355</v>
      </c>
    </row>
    <row spans="1:5" r="5">
      <c s="3" r="A5" t="s">
        <v>333</v>
      </c>
      <c s="7" r="B5" t="n">
        <v>989483000</v>
      </c>
    </row>
    <row spans="1:5" r="6">
      <c s="3" r="A6" t="s">
        <v>356</v>
      </c>
      <c s="7" r="B6" t="n">
        <v>625000</v>
      </c>
    </row>
    <row spans="1:5" r="7">
      <c s="3" r="A7" t="s">
        <v>357</v>
      </c>
      <c s="3" r="B7" t="s">
        <v>224</v>
      </c>
    </row>
    <row spans="1:5" r="8">
      <c s="3" r="A8" t="s">
        <v>228</v>
      </c>
      <c s="7" r="B8" t="n">
        <v>11300000</v>
      </c>
    </row>
    <row spans="1:5" r="9">
      <c s="3" r="A9" t="s">
        <v>358</v>
      </c>
      <c s="7" r="B9" t="n">
        <v>500000</v>
      </c>
    </row>
    <row spans="1:5" r="10">
      <c s="3" r="A10" t="s">
        <v>285</v>
      </c>
    </row>
    <row spans="1:5" r="11">
      <c s="6" r="A11" t="s">
        <v>353</v>
      </c>
    </row>
    <row spans="1:5" r="12">
      <c s="3" r="A12" t="s">
        <v>359</v>
      </c>
      <c s="3" r="B12" t="s">
        <v>360</v>
      </c>
    </row>
    <row spans="1:5" r="13">
      <c s="3" r="A13" t="s">
        <v>361</v>
      </c>
      <c s="7" r="B13" t="n">
        <v>225000000</v>
      </c>
      <c s="7" r="E13" t="n">
        <v>50000000</v>
      </c>
    </row>
    <row spans="1:5" r="14">
      <c s="3" r="A14" t="s">
        <v>362</v>
      </c>
      <c s="5" r="B14" t="n">
        <v>30800000</v>
      </c>
    </row>
    <row spans="1:5" r="15">
      <c s="3" r="A15" t="s">
        <v>363</v>
      </c>
      <c s="5" r="B15" t="n">
        <v>114200000</v>
      </c>
    </row>
    <row spans="1:5" r="16">
      <c s="3" r="A16" t="s">
        <v>333</v>
      </c>
      <c s="5" r="B16" t="n">
        <v>49375000</v>
      </c>
    </row>
    <row spans="1:5" r="17">
      <c s="3" r="A17" t="s">
        <v>364</v>
      </c>
    </row>
    <row spans="1:5" r="18">
      <c s="6" r="A18" t="s">
        <v>353</v>
      </c>
    </row>
    <row spans="1:5" r="19">
      <c s="3" r="A19" t="s">
        <v>363</v>
      </c>
      <c s="7" r="B19" t="n">
        <v>92000000</v>
      </c>
    </row>
    <row spans="1:5" r="20">
      <c s="3" r="A20" t="s">
        <v>365</v>
      </c>
    </row>
    <row spans="1:5" r="21">
      <c s="6" r="A21" t="s">
        <v>353</v>
      </c>
    </row>
    <row spans="1:5" r="22">
      <c s="3" r="A22" t="s">
        <v>347</v>
      </c>
      <c s="3" r="B22" t="s">
        <v>366</v>
      </c>
    </row>
    <row spans="1:5" r="23">
      <c s="3" r="A23" t="s">
        <v>367</v>
      </c>
    </row>
    <row spans="1:5" r="24">
      <c s="6" r="A24" t="s">
        <v>353</v>
      </c>
    </row>
    <row spans="1:5" r="25">
      <c s="3" r="A25" t="s">
        <v>347</v>
      </c>
      <c s="3" r="B25" t="s">
        <v>368</v>
      </c>
    </row>
    <row spans="1:5" r="26">
      <c s="3" r="A26" t="s">
        <v>369</v>
      </c>
    </row>
    <row spans="1:5" r="27">
      <c s="6" r="A27" t="s">
        <v>353</v>
      </c>
    </row>
    <row spans="1:5" r="28">
      <c s="3" r="A28" t="s">
        <v>370</v>
      </c>
      <c s="7" r="B28" t="n">
        <v>25000000</v>
      </c>
    </row>
    <row spans="1:5" r="29">
      <c s="3" r="A29" t="s">
        <v>371</v>
      </c>
      <c s="3" r="B29" t="s">
        <v>372</v>
      </c>
    </row>
    <row spans="1:5" r="30">
      <c s="3" r="A30" t="s">
        <v>373</v>
      </c>
    </row>
    <row spans="1:5" r="31">
      <c s="6" r="A31" t="s">
        <v>353</v>
      </c>
    </row>
    <row spans="1:5" r="32">
      <c s="3" r="A32" t="s">
        <v>371</v>
      </c>
      <c s="3" r="B32" t="s">
        <v>374</v>
      </c>
    </row>
    <row spans="1:5" r="33">
      <c s="3" r="A33" t="s">
        <v>375</v>
      </c>
    </row>
    <row spans="1:5" r="34">
      <c s="6" r="A34" t="s">
        <v>353</v>
      </c>
    </row>
    <row spans="1:5" r="35">
      <c s="3" r="A35" t="s">
        <v>370</v>
      </c>
      <c s="7" r="B35" t="n">
        <v>22500000</v>
      </c>
    </row>
    <row spans="1:5" r="36">
      <c s="3" r="A36" t="s">
        <v>376</v>
      </c>
      <c s="3" r="B36" t="s">
        <v>377</v>
      </c>
    </row>
    <row spans="1:5" r="37">
      <c s="3" r="A37" t="s">
        <v>378</v>
      </c>
    </row>
    <row spans="1:5" r="38">
      <c s="6" r="A38" t="s">
        <v>353</v>
      </c>
    </row>
    <row spans="1:5" r="39">
      <c s="3" r="A39" t="s">
        <v>370</v>
      </c>
      <c s="7" r="B39" t="n">
        <v>17500000</v>
      </c>
    </row>
    <row spans="1:5" r="40">
      <c s="3" r="A40" t="s">
        <v>376</v>
      </c>
      <c s="3" r="B40" t="s">
        <v>379</v>
      </c>
    </row>
    <row spans="1:5" r="41">
      <c s="3" r="A41" t="s">
        <v>337</v>
      </c>
    </row>
    <row spans="1:5" r="42">
      <c s="6" r="A42" t="s">
        <v>353</v>
      </c>
    </row>
    <row spans="1:5" r="43">
      <c s="3" r="A43" t="s">
        <v>333</v>
      </c>
      <c s="7" r="B43" t="n">
        <v>49375000</v>
      </c>
      <c s="7" r="D43" t="n">
        <v>50000000</v>
      </c>
    </row>
    <row spans="1:5" r="44">
      <c s="3" r="A44" t="s">
        <v>356</v>
      </c>
      <c s="7" r="B44" t="n">
        <v>600000</v>
      </c>
    </row>
    <row spans="1:5" r="45">
      <c s="3" r="A45" t="s">
        <v>339</v>
      </c>
      <c s="3" r="B45" t="s">
        <v>340</v>
      </c>
    </row>
    <row spans="1:5" r="46">
      <c s="3" r="A46" t="s">
        <v>341</v>
      </c>
      <c s="3" r="B46" t="s">
        <v>342</v>
      </c>
    </row>
    <row spans="1:5" r="47">
      <c s="3" r="A47" t="s">
        <v>228</v>
      </c>
      <c s="7" r="B47" t="n">
        <v>2691000</v>
      </c>
      <c s="5" r="D47" t="n">
        <v>3228000</v>
      </c>
    </row>
    <row spans="1:5" r="48">
      <c s="3" r="A48" t="s">
        <v>380</v>
      </c>
    </row>
    <row spans="1:5" r="49">
      <c s="6" r="A49" t="s">
        <v>353</v>
      </c>
    </row>
    <row spans="1:5" r="50">
      <c s="3" r="A50" t="s">
        <v>381</v>
      </c>
      <c s="7" r="B50" t="n">
        <v>17500000</v>
      </c>
    </row>
    <row spans="1:5" r="51">
      <c s="3" r="A51" t="s">
        <v>382</v>
      </c>
      <c s="3" r="B51" t="s">
        <v>379</v>
      </c>
    </row>
    <row spans="1:5" r="52">
      <c s="3" r="A52" t="s">
        <v>383</v>
      </c>
      <c s="3" r="B52" t="s">
        <v>384</v>
      </c>
    </row>
    <row spans="1:5" r="53">
      <c s="3" r="A53" t="s">
        <v>385</v>
      </c>
    </row>
    <row spans="1:5" r="54">
      <c s="6" r="A54" t="s">
        <v>353</v>
      </c>
    </row>
    <row spans="1:5" r="55">
      <c s="3" r="A55" t="s">
        <v>347</v>
      </c>
      <c s="3" r="B55" t="s">
        <v>342</v>
      </c>
    </row>
    <row spans="1:5" r="56">
      <c s="3" r="A56" t="s">
        <v>386</v>
      </c>
    </row>
    <row spans="1:5" r="57">
      <c s="6" r="A57" t="s">
        <v>353</v>
      </c>
    </row>
    <row spans="1:5" r="58">
      <c s="3" r="A58" t="s">
        <v>347</v>
      </c>
      <c s="3" r="B58" t="s">
        <v>387</v>
      </c>
    </row>
    <row spans="1:5" r="59">
      <c s="3" r="A59" t="s">
        <v>284</v>
      </c>
    </row>
    <row spans="1:5" r="60">
      <c s="6" r="A60" t="s">
        <v>353</v>
      </c>
    </row>
    <row spans="1:5" r="61">
      <c s="3" r="A61" t="s">
        <v>333</v>
      </c>
      <c s="7" r="B61" t="n">
        <v>171006000</v>
      </c>
      <c s="7" r="C61" t="n">
        <v>346000000</v>
      </c>
      <c s="7" r="D61" t="n">
        <v>171006000</v>
      </c>
    </row>
    <row spans="1:5" r="62">
      <c s="3" r="A62" t="s">
        <v>388</v>
      </c>
      <c s="7" r="B62" t="n">
        <v>400000000</v>
      </c>
    </row>
    <row spans="1:5" r="63">
      <c s="3" r="A63" t="s">
        <v>339</v>
      </c>
      <c s="3" r="B63" t="s">
        <v>349</v>
      </c>
      <c s="3" r="C63" t="s">
        <v>349</v>
      </c>
      <c s="3" r="D63" t="s">
        <v>349</v>
      </c>
    </row>
    <row spans="1:5" r="64">
      <c s="3" r="A64" t="s">
        <v>341</v>
      </c>
      <c s="3" r="B64" t="s">
        <v>350</v>
      </c>
      <c s="3" r="C64" t="s">
        <v>350</v>
      </c>
      <c s="3" r="D64" t="s">
        <v>350</v>
      </c>
    </row>
    <row spans="1:5" r="65">
      <c s="3" r="A65" t="s">
        <v>389</v>
      </c>
      <c s="3" r="B65" t="s">
        <v>224</v>
      </c>
    </row>
    <row spans="1:5" r="66">
      <c s="3" r="A66" t="s">
        <v>228</v>
      </c>
      <c s="7" r="B66" t="n">
        <v>3447000</v>
      </c>
      <c s="7" r="C66" t="n">
        <v>9768000</v>
      </c>
      <c s="7" r="D66" t="n">
        <v>3826000</v>
      </c>
    </row>
    <row spans="1:5" r="67">
      <c s="3" r="A67" t="s">
        <v>390</v>
      </c>
    </row>
    <row spans="1:5" r="68">
      <c s="6" r="A68" t="s">
        <v>353</v>
      </c>
    </row>
    <row spans="1:5" r="69">
      <c s="3" r="A69" t="s">
        <v>389</v>
      </c>
      <c s="3" r="B69" t="s">
        <v>391</v>
      </c>
    </row>
    <row spans="1:5" r="70">
      <c s="3" r="A70" t="s">
        <v>283</v>
      </c>
    </row>
    <row spans="1:5" r="71">
      <c s="6" r="A71" t="s">
        <v>353</v>
      </c>
    </row>
    <row spans="1:5" r="72">
      <c s="3" r="A72" t="s">
        <v>333</v>
      </c>
      <c s="7" r="B72" t="n">
        <v>769102000</v>
      </c>
      <c s="7" r="C72" t="n">
        <v>769102000</v>
      </c>
      <c s="7" r="D72" t="n">
        <v>769102000</v>
      </c>
    </row>
    <row spans="1:5" r="73">
      <c s="3" r="A73" t="s">
        <v>383</v>
      </c>
      <c s="3" r="B73" t="s">
        <v>392</v>
      </c>
    </row>
    <row spans="1:5" r="74">
      <c s="3" r="A74" t="s">
        <v>388</v>
      </c>
      <c s="7" r="B74" t="n">
        <v>820000000</v>
      </c>
    </row>
    <row spans="1:5" r="75">
      <c s="3" r="A75" t="s">
        <v>339</v>
      </c>
      <c s="3" r="B75" t="s">
        <v>343</v>
      </c>
      <c s="3" r="C75" t="s">
        <v>343</v>
      </c>
      <c s="3" r="D75" t="s">
        <v>343</v>
      </c>
    </row>
    <row spans="1:5" r="76">
      <c s="3" r="A76" t="s">
        <v>344</v>
      </c>
      <c s="3" r="B76" t="s">
        <v>345</v>
      </c>
      <c s="3" r="C76" t="s">
        <v>345</v>
      </c>
      <c s="3" r="D76" t="s">
        <v>345</v>
      </c>
    </row>
    <row spans="1:5" r="77">
      <c s="3" r="A77" t="s">
        <v>393</v>
      </c>
      <c s="3" r="B77" t="s">
        <v>374</v>
      </c>
    </row>
    <row spans="1:5" r="78">
      <c s="3" r="A78" t="s">
        <v>228</v>
      </c>
      <c s="7" r="B78" t="n">
        <v>5137000</v>
      </c>
      <c s="7" r="C78" t="n">
        <v>8760000</v>
      </c>
      <c s="7" r="D78" t="n">
        <v>6062000</v>
      </c>
    </row>
    <row spans="1:5" r="79">
      <c s="3" r="A79" t="s">
        <v>358</v>
      </c>
      <c s="7" r="B79" t="n">
        <v>477000</v>
      </c>
      <c s="7" r="C79" t="n">
        <v>814000</v>
      </c>
      <c s="7" r="D79" t="n">
        <v>563000</v>
      </c>
    </row>
    <row spans="1:5" r="80">
      <c s="3" r="A80" t="s">
        <v>346</v>
      </c>
    </row>
    <row spans="1:5" r="81">
      <c s="6" r="A81" t="s">
        <v>353</v>
      </c>
    </row>
    <row spans="1:5" r="82">
      <c s="3" r="A82" t="s">
        <v>347</v>
      </c>
      <c s="3" r="B82" t="s">
        <v>348</v>
      </c>
      <c s="3" r="C82" t="s">
        <v>348</v>
      </c>
      <c s="3" r="D82" t="s">
        <v>348</v>
      </c>
    </row>
    <row spans="1:5" r="83">
      <c s="3" r="A83" t="s">
        <v>394</v>
      </c>
    </row>
    <row spans="1:5" r="84">
      <c s="6" r="A84" t="s">
        <v>353</v>
      </c>
    </row>
    <row spans="1:5" r="85">
      <c s="3" r="A85" t="s">
        <v>347</v>
      </c>
      <c s="3" r="B85" t="s">
        <v>3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96</v>
      </c>
      <c s="2" r="B1" t="s">
        <v>397</v>
      </c>
    </row>
    <row spans="1:2" r="2">
      <c s="6" r="A2" t="s">
        <v>398</v>
      </c>
    </row>
    <row spans="1:2" r="3">
      <c s="3" r="A3" t="s">
        <v>399</v>
      </c>
      <c s="7" r="B3" t="n">
        <v>4902</v>
      </c>
    </row>
    <row spans="1:2" r="4">
      <c s="3" r="A4" t="s">
        <v>400</v>
      </c>
      <c s="5" r="B4" t="n">
        <v>813575</v>
      </c>
    </row>
    <row spans="1:2" r="5">
      <c s="3" r="A5" t="s">
        <v>401</v>
      </c>
      <c s="5" r="B5" t="n">
        <v>171006</v>
      </c>
    </row>
    <row spans="1:2" r="6">
      <c s="3" r="A6" t="s">
        <v>281</v>
      </c>
      <c s="7" r="B6" t="n">
        <v>9894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95</v>
      </c>
      <c s="2" r="B1" t="s">
        <v>2</v>
      </c>
      <c s="2" r="C1" t="s">
        <v>52</v>
      </c>
      <c s="2" r="D1" t="s">
        <v>24</v>
      </c>
    </row>
    <row spans="1:4" r="2">
      <c s="3" r="A2" t="s">
        <v>96</v>
      </c>
      <c s="7" r="B2" t="n">
        <v>0</v>
      </c>
      <c s="7" r="C2" t="n">
        <v>270</v>
      </c>
      <c s="7" r="D2" t="n">
        <v>100</v>
      </c>
    </row>
    <row spans="1:4" r="3">
      <c s="3" r="A3" t="s">
        <v>97</v>
      </c>
      <c s="8" r="B3" t="n">
        <v>0.001</v>
      </c>
      <c s="8" r="C3" t="n">
        <v>0.001</v>
      </c>
      <c s="8" r="D3" t="n">
        <v>0.001</v>
      </c>
    </row>
    <row spans="1:4" r="4">
      <c s="3" r="A4" t="s">
        <v>98</v>
      </c>
      <c s="5" r="B4" t="n">
        <v>1000</v>
      </c>
      <c s="5" r="C4" t="n">
        <v>1000</v>
      </c>
      <c s="5" r="D4" t="n">
        <v>1000</v>
      </c>
    </row>
    <row spans="1:4" r="5">
      <c s="3" r="A5" t="s">
        <v>99</v>
      </c>
      <c s="5" r="B5" t="n">
        <v>1000</v>
      </c>
      <c s="5" r="C5" t="n">
        <v>1000</v>
      </c>
      <c s="5" r="D5" t="n">
        <v>1000</v>
      </c>
    </row>
    <row spans="1:4" r="6">
      <c s="3" r="A6" t="s">
        <v>100</v>
      </c>
      <c s="5" r="B6" t="n">
        <v>1000</v>
      </c>
      <c s="5" r="C6" t="n">
        <v>1000</v>
      </c>
      <c s="5" r="D6"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s="1" r="A1" t="s">
        <v>402</v>
      </c>
      <c s="2" r="B1" t="s">
        <v>403</v>
      </c>
      <c s="2" r="C1" t="s">
        <v>2</v>
      </c>
      <c s="2" r="D1" t="s">
        <v>24</v>
      </c>
      <c s="2" r="E1" t="s">
        <v>52</v>
      </c>
    </row>
    <row spans="1:5" r="2">
      <c s="6" r="A2" t="s">
        <v>404</v>
      </c>
    </row>
    <row spans="1:5" r="3">
      <c s="3" r="A3" t="s">
        <v>405</v>
      </c>
      <c s="7" r="C3" t="n">
        <v>500</v>
      </c>
      <c s="7" r="D3" t="n">
        <v>500</v>
      </c>
    </row>
    <row spans="1:5" r="4">
      <c s="3" r="A4" t="s">
        <v>31</v>
      </c>
      <c s="5" r="C4" t="n">
        <v>19932</v>
      </c>
      <c s="5" r="D4" t="n">
        <v>21906</v>
      </c>
    </row>
    <row spans="1:5" r="5">
      <c s="3" r="A5" t="s">
        <v>259</v>
      </c>
      <c s="5" r="C5" t="n">
        <v>139316</v>
      </c>
      <c s="5" r="D5" t="n">
        <v>163694</v>
      </c>
      <c s="7" r="E5" t="n">
        <v>143751</v>
      </c>
    </row>
    <row spans="1:5" r="6">
      <c s="3" r="A6" t="s">
        <v>406</v>
      </c>
    </row>
    <row spans="1:5" r="7">
      <c s="6" r="A7" t="s">
        <v>404</v>
      </c>
    </row>
    <row spans="1:5" r="8">
      <c s="3" r="A8" t="s">
        <v>407</v>
      </c>
      <c s="7" r="B8" t="n">
        <v>25900</v>
      </c>
    </row>
    <row spans="1:5" r="9">
      <c s="3" r="A9" t="s">
        <v>408</v>
      </c>
      <c s="3" r="B9" t="s">
        <v>409</v>
      </c>
    </row>
    <row spans="1:5" r="10">
      <c s="3" r="A10" t="s">
        <v>410</v>
      </c>
      <c s="5" r="C10" t="n">
        <v>3500</v>
      </c>
    </row>
    <row spans="1:5" r="11">
      <c s="3" r="A11" t="s">
        <v>31</v>
      </c>
      <c s="5" r="C11" t="n">
        <v>400</v>
      </c>
      <c s="7" r="D11" t="n">
        <v>400</v>
      </c>
    </row>
    <row spans="1:5" r="12">
      <c s="3" r="A12" t="s">
        <v>259</v>
      </c>
      <c s="7" r="C12" t="n">
        <v>18400</v>
      </c>
    </row>
    <row spans="1:5" r="13">
      <c s="3" r="A13" t="s">
        <v>411</v>
      </c>
    </row>
    <row spans="1:5" r="14">
      <c s="6" r="A14" t="s">
        <v>404</v>
      </c>
    </row>
    <row spans="1:5" r="15">
      <c s="3" r="A15" t="s">
        <v>412</v>
      </c>
      <c s="3" r="C15" t="s">
        <v>4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4</v>
      </c>
      <c s="2" r="B1" t="s">
        <v>2</v>
      </c>
      <c s="2" r="C1" t="s">
        <v>52</v>
      </c>
      <c s="2" r="D1" t="s">
        <v>24</v>
      </c>
    </row>
    <row spans="1:4" r="2">
      <c s="6" r="A2" t="s">
        <v>404</v>
      </c>
    </row>
    <row spans="1:4" r="3">
      <c s="3" r="A3" t="s">
        <v>415</v>
      </c>
      <c s="7" r="B3" t="n">
        <v>1360</v>
      </c>
    </row>
    <row spans="1:4" r="4">
      <c s="5" r="A4" t="n">
        <v>2018</v>
      </c>
      <c s="5" r="B4" t="n">
        <v>1834</v>
      </c>
    </row>
    <row spans="1:4" r="5">
      <c s="5" r="A5" t="n">
        <v>2019</v>
      </c>
      <c s="5" r="B5" t="n">
        <v>1856</v>
      </c>
    </row>
    <row spans="1:4" r="6">
      <c s="5" r="A6" t="n">
        <v>2020</v>
      </c>
      <c s="5" r="B6" t="n">
        <v>1880</v>
      </c>
    </row>
    <row spans="1:4" r="7">
      <c s="5" r="A7" t="n">
        <v>2021</v>
      </c>
      <c s="5" r="B7" t="n">
        <v>1903</v>
      </c>
    </row>
    <row spans="1:4" r="8">
      <c s="5" r="A8" t="n">
        <v>2022</v>
      </c>
      <c s="5" r="B8" t="n">
        <v>1927</v>
      </c>
    </row>
    <row spans="1:4" r="9">
      <c s="3" r="A9" t="s">
        <v>416</v>
      </c>
      <c s="5" r="B9" t="n">
        <v>28485</v>
      </c>
    </row>
    <row spans="1:4" r="10">
      <c s="3" r="A10" t="s">
        <v>417</v>
      </c>
      <c s="5" r="B10" t="n">
        <v>39245</v>
      </c>
    </row>
    <row spans="1:4" r="11">
      <c s="3" r="A11" t="s">
        <v>418</v>
      </c>
      <c s="5" r="B11" t="n">
        <v>-12780</v>
      </c>
    </row>
    <row spans="1:4" r="12">
      <c s="3" r="A12" t="s">
        <v>331</v>
      </c>
      <c s="5" r="B12" t="n">
        <v>-762</v>
      </c>
    </row>
    <row spans="1:4" r="13">
      <c s="3" r="A13" t="s">
        <v>419</v>
      </c>
      <c s="5" r="B13" t="n">
        <v>25703</v>
      </c>
    </row>
    <row spans="1:4" r="14">
      <c s="3" r="A14" t="s">
        <v>420</v>
      </c>
      <c s="5" r="B14" t="n">
        <v>-236</v>
      </c>
    </row>
    <row spans="1:4" r="15">
      <c s="3" r="A15" t="s">
        <v>421</v>
      </c>
      <c s="7" r="B15" t="n">
        <v>25467</v>
      </c>
      <c s="7" r="C15" t="n">
        <v>25508</v>
      </c>
      <c s="7" r="D15" t="n">
        <v>256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s="1" r="A1" t="s">
        <v>422</v>
      </c>
      <c s="2" r="B1" t="s">
        <v>423</v>
      </c>
      <c s="2" r="C1" t="s">
        <v>424</v>
      </c>
      <c s="2" r="D1" t="s">
        <v>425</v>
      </c>
    </row>
    <row spans="1:4" r="2">
      <c s="6" r="A2" t="s">
        <v>426</v>
      </c>
    </row>
    <row spans="1:4" r="3">
      <c s="3" r="A3" t="s">
        <v>427</v>
      </c>
      <c s="5" r="B3" t="n">
        <v>6</v>
      </c>
      <c s="5" r="C3" t="n">
        <v>9</v>
      </c>
      <c s="5" r="D3" t="n">
        <v>7</v>
      </c>
    </row>
    <row spans="1:4" r="4">
      <c s="3" r="A4" t="s">
        <v>428</v>
      </c>
      <c s="7" r="B4" t="n">
        <v>703571</v>
      </c>
      <c s="7" r="C4" t="n">
        <v>708666</v>
      </c>
      <c s="7" r="D4" t="n">
        <v>704468</v>
      </c>
    </row>
    <row spans="1:4" r="5">
      <c s="3" r="A5" t="s">
        <v>429</v>
      </c>
    </row>
    <row spans="1:4" r="6">
      <c s="6" r="A6" t="s">
        <v>426</v>
      </c>
    </row>
    <row spans="1:4" r="7">
      <c s="3" r="A7" t="s">
        <v>430</v>
      </c>
      <c s="5" r="B7" t="n">
        <v>4</v>
      </c>
      <c s="5" r="C7" t="n">
        <v>4</v>
      </c>
      <c s="5" r="D7" t="n">
        <v>4</v>
      </c>
    </row>
    <row spans="1:4" r="8">
      <c s="3" r="A8" t="s">
        <v>428</v>
      </c>
      <c s="7" r="B8" t="n">
        <v>700000</v>
      </c>
      <c s="7" r="C8" t="n">
        <v>700000</v>
      </c>
      <c s="7" r="D8" t="n">
        <v>700000</v>
      </c>
    </row>
    <row spans="1:4" r="9">
      <c s="3" r="A9" t="s">
        <v>431</v>
      </c>
    </row>
    <row spans="1:4" r="10">
      <c s="6" r="A10" t="s">
        <v>426</v>
      </c>
    </row>
    <row spans="1:4" r="11">
      <c s="3" r="A11" t="s">
        <v>432</v>
      </c>
      <c s="5" r="B11" t="n">
        <v>2</v>
      </c>
      <c s="5" r="C11" t="n">
        <v>5</v>
      </c>
      <c s="5" r="D11" t="n">
        <v>3</v>
      </c>
    </row>
    <row spans="1:4" r="12">
      <c s="3" r="A12" t="s">
        <v>428</v>
      </c>
      <c s="7" r="B12" t="n">
        <v>3571</v>
      </c>
      <c s="7" r="C12" t="n">
        <v>8666</v>
      </c>
      <c s="7" r="D12" t="n">
        <v>44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433</v>
      </c>
      <c s="2" r="B1" t="s">
        <v>1</v>
      </c>
    </row>
    <row spans="1:3" r="2">
      <c s="2" r="B2" t="s">
        <v>2</v>
      </c>
      <c s="2" r="C2" t="s">
        <v>52</v>
      </c>
    </row>
    <row spans="1:3" r="3">
      <c s="6" r="A3" t="s">
        <v>426</v>
      </c>
    </row>
    <row spans="1:3" r="4">
      <c s="3" r="A4" t="s">
        <v>434</v>
      </c>
      <c s="3" r="B4" t="s">
        <v>435</v>
      </c>
    </row>
    <row spans="1:3" r="5">
      <c s="3" r="A5" t="s">
        <v>436</v>
      </c>
    </row>
    <row spans="1:3" r="6">
      <c s="6" r="A6" t="s">
        <v>426</v>
      </c>
    </row>
    <row spans="1:3" r="7">
      <c s="3" r="A7" t="s">
        <v>437</v>
      </c>
      <c s="3" r="B7" t="s">
        <v>438</v>
      </c>
    </row>
    <row spans="1:3" r="8">
      <c s="3" r="A8" t="s">
        <v>439</v>
      </c>
    </row>
    <row spans="1:3" r="9">
      <c s="6" r="A9" t="s">
        <v>426</v>
      </c>
    </row>
    <row spans="1:3" r="10">
      <c s="3" r="A10" t="s">
        <v>440</v>
      </c>
      <c s="7" r="B10" t="n">
        <v>3500000</v>
      </c>
      <c s="7" r="C10" t="n">
        <v>1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1</v>
      </c>
      <c s="2" r="B1" t="s">
        <v>1</v>
      </c>
    </row>
    <row spans="1:3" r="2">
      <c s="2" r="B2" t="s">
        <v>2</v>
      </c>
      <c s="2" r="C2" t="s">
        <v>24</v>
      </c>
    </row>
    <row spans="1:3" r="3">
      <c s="6" r="A3" t="s">
        <v>442</v>
      </c>
    </row>
    <row spans="1:3" r="4">
      <c s="3" r="A4" t="s">
        <v>443</v>
      </c>
      <c s="7" r="B4" t="n">
        <v>114</v>
      </c>
      <c s="7" r="C4" t="n">
        <v>-23</v>
      </c>
    </row>
    <row spans="1:3" r="5">
      <c s="3" r="A5" t="s">
        <v>444</v>
      </c>
      <c s="5" r="B5" t="n">
        <v>-1596</v>
      </c>
      <c s="5" r="C5" t="n">
        <v>-992</v>
      </c>
    </row>
    <row spans="1:3" r="6">
      <c s="3" r="A6" t="s">
        <v>445</v>
      </c>
    </row>
    <row spans="1:3" r="7">
      <c s="6" r="A7" t="s">
        <v>442</v>
      </c>
    </row>
    <row spans="1:3" r="8">
      <c s="3" r="A8" t="s">
        <v>443</v>
      </c>
      <c s="5" r="C8" t="n">
        <v>-1</v>
      </c>
    </row>
    <row spans="1:3" r="9">
      <c s="3" r="A9" t="s">
        <v>444</v>
      </c>
      <c s="5" r="B9" t="n">
        <v>-1369</v>
      </c>
      <c s="5" r="C9" t="n">
        <v>-1044</v>
      </c>
    </row>
    <row spans="1:3" r="10">
      <c s="3" r="A10" t="s">
        <v>446</v>
      </c>
    </row>
    <row spans="1:3" r="11">
      <c s="6" r="A11" t="s">
        <v>442</v>
      </c>
    </row>
    <row spans="1:3" r="12">
      <c s="3" r="A12" t="s">
        <v>443</v>
      </c>
      <c s="5" r="B12" t="n">
        <v>114</v>
      </c>
      <c s="5" r="C12" t="n">
        <v>-22</v>
      </c>
    </row>
    <row spans="1:3" r="13">
      <c s="3" r="A13" t="s">
        <v>444</v>
      </c>
      <c s="7" r="B13" t="n">
        <v>-227</v>
      </c>
      <c s="7" r="C13" t="n">
        <v>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447</v>
      </c>
      <c s="2" r="B1" t="s">
        <v>2</v>
      </c>
      <c s="2" r="C1" t="s">
        <v>52</v>
      </c>
      <c s="2" r="D1" t="s">
        <v>24</v>
      </c>
    </row>
    <row spans="1:4" r="2">
      <c s="6" r="A2" t="s">
        <v>448</v>
      </c>
    </row>
    <row spans="1:4" r="3">
      <c s="3" r="A3" t="s">
        <v>82</v>
      </c>
      <c s="10" r="B3" t="n">
        <v>6.1</v>
      </c>
      <c s="10" r="C3" t="n">
        <v>6.3</v>
      </c>
      <c s="10" r="D3" t="n">
        <v>7.4</v>
      </c>
    </row>
    <row spans="1:4" r="4">
      <c s="3" r="A4" t="s">
        <v>449</v>
      </c>
      <c s="9" r="B4" t="n">
        <v>0.8</v>
      </c>
    </row>
    <row spans="1:4" r="5">
      <c s="3" r="A5" t="s">
        <v>450</v>
      </c>
      <c s="10" r="B5" t="n">
        <v>30.2</v>
      </c>
      <c s="10" r="C5" t="n">
        <v>30.6</v>
      </c>
      <c s="10" r="D5" t="n">
        <v>7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s="1" r="A1" t="s">
        <v>451</v>
      </c>
      <c s="2" r="B1" t="s">
        <v>452</v>
      </c>
    </row>
    <row spans="1:2" r="2">
      <c s="6" r="A2" t="s">
        <v>453</v>
      </c>
    </row>
    <row spans="1:2" r="3">
      <c s="3" r="A3" t="s">
        <v>454</v>
      </c>
      <c s="5" r="B3" t="n">
        <v>80000</v>
      </c>
    </row>
    <row spans="1:2" r="4">
      <c s="3" r="A4" t="s">
        <v>455</v>
      </c>
      <c s="3" r="B4" t="s">
        <v>456</v>
      </c>
    </row>
    <row spans="1:2" r="5">
      <c s="3" r="A5" t="s">
        <v>457</v>
      </c>
      <c s="3" r="B5" t="s">
        <v>458</v>
      </c>
    </row>
    <row spans="1:2" r="6">
      <c s="3" r="A6" t="s">
        <v>459</v>
      </c>
      <c s="3" r="B6" t="s">
        <v>460</v>
      </c>
    </row>
    <row spans="1:2" r="7">
      <c s="3" r="A7" t="s">
        <v>461</v>
      </c>
      <c s="7" r="B7" t="n">
        <v>20</v>
      </c>
    </row>
    <row spans="1:2" r="8">
      <c s="3" r="A8" t="s">
        <v>462</v>
      </c>
      <c s="3" r="B8" t="s">
        <v>463</v>
      </c>
    </row>
    <row spans="1:2" r="9">
      <c s="3" r="A9" t="s">
        <v>464</v>
      </c>
      <c s="10" r="B9" t="n">
        <v>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5</v>
      </c>
      <c s="2" r="B1" t="s">
        <v>2</v>
      </c>
      <c s="2" r="C1" t="s">
        <v>52</v>
      </c>
      <c s="2" r="D1" t="s">
        <v>24</v>
      </c>
    </row>
    <row spans="1:4" r="2">
      <c s="6" r="A2" t="s">
        <v>466</v>
      </c>
    </row>
    <row spans="1:4" r="3">
      <c s="3" r="A3" t="s">
        <v>467</v>
      </c>
      <c s="7" r="B3" t="n">
        <v>-8377</v>
      </c>
      <c s="7" r="C3" t="n">
        <v>-8003</v>
      </c>
      <c s="7" r="D3" t="n">
        <v>-7803</v>
      </c>
    </row>
    <row spans="1:4" r="4">
      <c s="3" r="A4" t="s">
        <v>468</v>
      </c>
      <c s="5" r="B4" t="n">
        <v>1673</v>
      </c>
      <c s="5" r="C4" t="n">
        <v>579</v>
      </c>
      <c s="5" r="D4" t="n">
        <v>-2615</v>
      </c>
    </row>
    <row spans="1:4" r="5">
      <c s="3" r="A5" t="s">
        <v>469</v>
      </c>
      <c s="7" r="B5" t="n">
        <v>-6704</v>
      </c>
      <c s="7" r="C5" t="n">
        <v>-7424</v>
      </c>
      <c s="7" r="D5" t="n">
        <v>-104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470</v>
      </c>
      <c s="2" r="B1" t="s">
        <v>1</v>
      </c>
      <c s="2" r="D1" t="s">
        <v>287</v>
      </c>
    </row>
    <row spans="1:4" r="2">
      <c s="2" r="B2" t="s">
        <v>2</v>
      </c>
      <c s="2" r="C2" t="s">
        <v>24</v>
      </c>
      <c s="2" r="D2" t="s">
        <v>52</v>
      </c>
    </row>
    <row spans="1:4" r="3">
      <c s="6" r="A3" t="s">
        <v>466</v>
      </c>
    </row>
    <row spans="1:4" r="4">
      <c s="3" r="A4" t="s">
        <v>471</v>
      </c>
      <c s="7" r="B4" t="n">
        <v>-273273</v>
      </c>
    </row>
    <row spans="1:4" r="5">
      <c s="3" r="A5" t="s">
        <v>47</v>
      </c>
      <c s="5" r="B5" t="n">
        <v>720</v>
      </c>
      <c s="7" r="C5" t="n">
        <v>368</v>
      </c>
    </row>
    <row spans="1:4" r="6">
      <c s="3" r="A6" t="s">
        <v>472</v>
      </c>
      <c s="5" r="B6" t="n">
        <v>-283069</v>
      </c>
      <c s="5" r="C6" t="n">
        <v>-386467</v>
      </c>
      <c s="7" r="D6" t="n">
        <v>-273273</v>
      </c>
    </row>
    <row spans="1:4" r="7">
      <c s="3" r="A7" t="s">
        <v>436</v>
      </c>
    </row>
    <row spans="1:4" r="8">
      <c s="6" r="A8" t="s">
        <v>466</v>
      </c>
    </row>
    <row spans="1:4" r="9">
      <c s="3" r="A9" t="s">
        <v>471</v>
      </c>
      <c s="5" r="B9" t="n">
        <v>579</v>
      </c>
      <c s="5" r="C9" t="n">
        <v>-3225</v>
      </c>
      <c s="5" r="D9" t="n">
        <v>-1586</v>
      </c>
    </row>
    <row spans="1:4" r="10">
      <c s="3" r="A10" t="s">
        <v>473</v>
      </c>
      <c s="5" r="B10" t="n">
        <v>114</v>
      </c>
      <c s="5" r="C10" t="n">
        <v>-23</v>
      </c>
      <c s="5" r="D10" t="n">
        <v>-525</v>
      </c>
    </row>
    <row spans="1:4" r="11">
      <c s="3" r="A11" t="s">
        <v>474</v>
      </c>
      <c s="5" r="B11" t="n">
        <v>1596</v>
      </c>
      <c s="5" r="C11" t="n">
        <v>992</v>
      </c>
      <c s="5" r="D11" t="n">
        <v>2690</v>
      </c>
    </row>
    <row spans="1:4" r="12">
      <c s="3" r="A12" t="s">
        <v>475</v>
      </c>
      <c s="5" r="B12" t="n">
        <v>-616</v>
      </c>
      <c s="5" r="C12" t="n">
        <v>-359</v>
      </c>
    </row>
    <row spans="1:4" r="13">
      <c s="3" r="A13" t="s">
        <v>47</v>
      </c>
      <c s="5" r="B13" t="n">
        <v>1094</v>
      </c>
      <c s="5" r="C13" t="n">
        <v>610</v>
      </c>
      <c s="5" r="D13" t="n">
        <v>2165</v>
      </c>
    </row>
    <row spans="1:4" r="14">
      <c s="3" r="A14" t="s">
        <v>472</v>
      </c>
      <c s="5" r="B14" t="n">
        <v>1673</v>
      </c>
      <c s="5" r="C14" t="n">
        <v>-2615</v>
      </c>
      <c s="5" r="D14" t="n">
        <v>579</v>
      </c>
    </row>
    <row spans="1:4" r="15">
      <c s="3" r="A15" t="s">
        <v>476</v>
      </c>
    </row>
    <row spans="1:4" r="16">
      <c s="6" r="A16" t="s">
        <v>466</v>
      </c>
    </row>
    <row spans="1:4" r="17">
      <c s="3" r="A17" t="s">
        <v>471</v>
      </c>
      <c s="5" r="B17" t="n">
        <v>-8003</v>
      </c>
      <c s="5" r="C17" t="n">
        <v>-7758</v>
      </c>
      <c s="5" r="D17" t="n">
        <v>-9236</v>
      </c>
    </row>
    <row spans="1:4" r="18">
      <c s="3" r="A18" t="s">
        <v>473</v>
      </c>
      <c s="5" r="B18" t="n">
        <v>-374</v>
      </c>
      <c s="5" r="C18" t="n">
        <v>-242</v>
      </c>
      <c s="5" r="D18" t="n">
        <v>1233</v>
      </c>
    </row>
    <row spans="1:4" r="19">
      <c s="3" r="A19" t="s">
        <v>47</v>
      </c>
      <c s="5" r="B19" t="n">
        <v>-374</v>
      </c>
      <c s="5" r="C19" t="n">
        <v>-242</v>
      </c>
      <c s="5" r="D19" t="n">
        <v>1233</v>
      </c>
    </row>
    <row spans="1:4" r="20">
      <c s="3" r="A20" t="s">
        <v>477</v>
      </c>
      <c s="5" r="C20" t="n">
        <v>197</v>
      </c>
    </row>
    <row spans="1:4" r="21">
      <c s="3" r="A21" t="s">
        <v>472</v>
      </c>
      <c s="5" r="B21" t="n">
        <v>-8377</v>
      </c>
      <c s="5" r="C21" t="n">
        <v>-7803</v>
      </c>
      <c s="5" r="D21" t="n">
        <v>-8003</v>
      </c>
    </row>
    <row spans="1:4" r="22">
      <c s="3" r="A22" t="s">
        <v>478</v>
      </c>
    </row>
    <row spans="1:4" r="23">
      <c s="6" r="A23" t="s">
        <v>466</v>
      </c>
    </row>
    <row spans="1:4" r="24">
      <c s="3" r="A24" t="s">
        <v>471</v>
      </c>
      <c s="5" r="B24" t="n">
        <v>-7424</v>
      </c>
      <c s="5" r="C24" t="n">
        <v>-10983</v>
      </c>
      <c s="5" r="D24" t="n">
        <v>-10822</v>
      </c>
    </row>
    <row spans="1:4" r="25">
      <c s="3" r="A25" t="s">
        <v>473</v>
      </c>
      <c s="5" r="B25" t="n">
        <v>-260</v>
      </c>
      <c s="5" r="C25" t="n">
        <v>-265</v>
      </c>
      <c s="5" r="D25" t="n">
        <v>708</v>
      </c>
    </row>
    <row spans="1:4" r="26">
      <c s="3" r="A26" t="s">
        <v>474</v>
      </c>
      <c s="5" r="B26" t="n">
        <v>1596</v>
      </c>
      <c s="5" r="C26" t="n">
        <v>992</v>
      </c>
      <c s="5" r="D26" t="n">
        <v>2690</v>
      </c>
    </row>
    <row spans="1:4" r="27">
      <c s="3" r="A27" t="s">
        <v>475</v>
      </c>
      <c s="5" r="B27" t="n">
        <v>-616</v>
      </c>
      <c s="5" r="C27" t="n">
        <v>-359</v>
      </c>
    </row>
    <row spans="1:4" r="28">
      <c s="3" r="A28" t="s">
        <v>47</v>
      </c>
      <c s="5" r="B28" t="n">
        <v>720</v>
      </c>
      <c s="5" r="C28" t="n">
        <v>368</v>
      </c>
      <c s="5" r="D28" t="n">
        <v>3398</v>
      </c>
    </row>
    <row spans="1:4" r="29">
      <c s="3" r="A29" t="s">
        <v>477</v>
      </c>
      <c s="5" r="C29" t="n">
        <v>197</v>
      </c>
    </row>
    <row spans="1:4" r="30">
      <c s="3" r="A30" t="s">
        <v>472</v>
      </c>
      <c s="7" r="B30" t="n">
        <v>-6704</v>
      </c>
      <c s="7" r="C30" t="n">
        <v>-10418</v>
      </c>
      <c s="7" r="D30" t="n">
        <v>-74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79</v>
      </c>
      <c s="2" r="B1" t="s">
        <v>1</v>
      </c>
    </row>
    <row spans="1:4" r="2">
      <c s="2" r="B2" t="s">
        <v>2</v>
      </c>
      <c s="2" r="C2" t="s">
        <v>24</v>
      </c>
      <c s="2" r="D2" t="s">
        <v>52</v>
      </c>
    </row>
    <row spans="1:4" r="3">
      <c s="3" r="A3" t="s">
        <v>480</v>
      </c>
    </row>
    <row spans="1:4" r="4">
      <c s="6" r="A4" t="s">
        <v>481</v>
      </c>
    </row>
    <row spans="1:4" r="5">
      <c s="3" r="A5" t="s">
        <v>482</v>
      </c>
      <c s="10" r="B5" t="n">
        <v>0.8</v>
      </c>
      <c s="10" r="C5" t="n">
        <v>0.5</v>
      </c>
    </row>
    <row spans="1:4" r="6">
      <c s="3" r="A6" t="s">
        <v>483</v>
      </c>
      <c s="9" r="B6" t="n">
        <v>1.7</v>
      </c>
      <c s="9" r="C6" t="n">
        <v>1.4</v>
      </c>
      <c s="10" r="D6" t="n">
        <v>1.6</v>
      </c>
    </row>
    <row spans="1:4" r="7">
      <c s="3" r="A7" t="s">
        <v>484</v>
      </c>
    </row>
    <row spans="1:4" r="8">
      <c s="6" r="A8" t="s">
        <v>481</v>
      </c>
    </row>
    <row spans="1:4" r="9">
      <c s="3" r="A9" t="s">
        <v>483</v>
      </c>
      <c s="9" r="B9" t="n">
        <v>1.3</v>
      </c>
      <c s="9" r="D9" t="n">
        <v>1.3</v>
      </c>
    </row>
    <row spans="1:4" r="10">
      <c s="3" r="A10" t="s">
        <v>485</v>
      </c>
    </row>
    <row spans="1:4" r="11">
      <c s="6" r="A11" t="s">
        <v>481</v>
      </c>
    </row>
    <row spans="1:4" r="12">
      <c s="3" r="A12" t="s">
        <v>483</v>
      </c>
      <c s="9" r="B12" t="n">
        <v>0.1</v>
      </c>
      <c s="9" r="C12" t="n">
        <v>0.2</v>
      </c>
    </row>
    <row spans="1:4" r="13">
      <c s="3" r="A13" t="s">
        <v>486</v>
      </c>
      <c s="9" r="B13" t="n">
        <v>0.3</v>
      </c>
      <c s="9" r="C13" t="n">
        <v>0.4</v>
      </c>
    </row>
    <row spans="1:4" r="14">
      <c s="3" r="A14" t="s">
        <v>487</v>
      </c>
    </row>
    <row spans="1:4" r="15">
      <c s="6" r="A15" t="s">
        <v>481</v>
      </c>
    </row>
    <row spans="1:4" r="16">
      <c s="3" r="A16" t="s">
        <v>488</v>
      </c>
      <c s="10" r="B16" t="n">
        <v>0.4</v>
      </c>
      <c s="10" r="C16" t="n">
        <v>0.3</v>
      </c>
      <c s="10" r="D16"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24</v>
      </c>
    </row>
    <row spans="1:3" r="3">
      <c s="6" r="A3" t="s">
        <v>102</v>
      </c>
    </row>
    <row spans="1:3" r="4">
      <c s="3" r="A4" t="s">
        <v>43</v>
      </c>
      <c s="7" r="B4" t="n">
        <v>-10892</v>
      </c>
      <c s="7" r="C4" t="n">
        <v>-9652</v>
      </c>
    </row>
    <row spans="1:3" r="5">
      <c s="6" r="A5" t="s">
        <v>103</v>
      </c>
    </row>
    <row spans="1:3" r="6">
      <c s="3" r="A6" t="s">
        <v>104</v>
      </c>
      <c s="5" r="B6" t="n">
        <v>9394</v>
      </c>
      <c s="5" r="C6" t="n">
        <v>9972</v>
      </c>
    </row>
    <row spans="1:3" r="7">
      <c s="3" r="A7" t="s">
        <v>105</v>
      </c>
      <c s="5" r="B7" t="n">
        <v>2309</v>
      </c>
      <c s="5" r="C7" t="n">
        <v>2190</v>
      </c>
    </row>
    <row spans="1:3" r="8">
      <c s="3" r="A8" t="s">
        <v>106</v>
      </c>
      <c s="5" r="B8" t="n">
        <v>753</v>
      </c>
      <c s="5" r="C8" t="n">
        <v>1044</v>
      </c>
    </row>
    <row spans="1:3" r="9">
      <c s="3" r="A9" t="s">
        <v>107</v>
      </c>
      <c s="5" r="B9" t="n">
        <v>643</v>
      </c>
      <c s="5" r="C9" t="n">
        <v>531</v>
      </c>
    </row>
    <row spans="1:3" r="10">
      <c s="3" r="A10" t="s">
        <v>60</v>
      </c>
      <c s="5" r="B10" t="n">
        <v>-137</v>
      </c>
      <c s="5" r="C10" t="n">
        <v>-34</v>
      </c>
    </row>
    <row spans="1:3" r="11">
      <c s="3" r="A11" t="s">
        <v>108</v>
      </c>
      <c s="5" r="B11" t="n">
        <v>376</v>
      </c>
      <c s="5" r="C11" t="n">
        <v>813</v>
      </c>
    </row>
    <row spans="1:3" r="12">
      <c s="3" r="A12" t="s">
        <v>109</v>
      </c>
      <c s="5" r="C12" t="n">
        <v>-358</v>
      </c>
    </row>
    <row spans="1:3" r="13">
      <c s="6" r="A13" t="s">
        <v>110</v>
      </c>
    </row>
    <row spans="1:3" r="14">
      <c s="3" r="A14" t="s">
        <v>111</v>
      </c>
      <c s="5" r="B14" t="n">
        <v>-2869</v>
      </c>
      <c s="5" r="C14" t="n">
        <v>3839</v>
      </c>
    </row>
    <row spans="1:3" r="15">
      <c s="3" r="A15" t="s">
        <v>57</v>
      </c>
      <c s="5" r="B15" t="n">
        <v>-29950</v>
      </c>
      <c s="5" r="C15" t="n">
        <v>-22632</v>
      </c>
    </row>
    <row spans="1:3" r="16">
      <c s="3" r="A16" t="s">
        <v>58</v>
      </c>
      <c s="5" r="B16" t="n">
        <v>-16</v>
      </c>
      <c s="5" r="C16" t="n">
        <v>32</v>
      </c>
    </row>
    <row spans="1:3" r="17">
      <c s="3" r="A17" t="s">
        <v>112</v>
      </c>
      <c s="5" r="B17" t="n">
        <v>-643</v>
      </c>
      <c s="5" r="C17" t="n">
        <v>12454</v>
      </c>
    </row>
    <row spans="1:3" r="18">
      <c s="3" r="A18" t="s">
        <v>70</v>
      </c>
      <c s="5" r="B18" t="n">
        <v>-3919</v>
      </c>
      <c s="5" r="C18" t="n">
        <v>8515</v>
      </c>
    </row>
    <row spans="1:3" r="19">
      <c s="3" r="A19" t="s">
        <v>71</v>
      </c>
      <c s="5" r="B19" t="n">
        <v>-9661</v>
      </c>
      <c s="5" r="C19" t="n">
        <v>18321</v>
      </c>
    </row>
    <row spans="1:3" r="20">
      <c s="3" r="A20" t="s">
        <v>81</v>
      </c>
      <c s="5" r="B20" t="n">
        <v>-914</v>
      </c>
      <c s="5" r="C20" t="n">
        <v>593</v>
      </c>
    </row>
    <row spans="1:3" r="21">
      <c s="3" r="A21" t="s">
        <v>113</v>
      </c>
      <c s="5" r="B21" t="n">
        <v>-45526</v>
      </c>
      <c s="5" r="C21" t="n">
        <v>25628</v>
      </c>
    </row>
    <row spans="1:3" r="22">
      <c s="6" r="A22" t="s">
        <v>114</v>
      </c>
    </row>
    <row spans="1:3" r="23">
      <c s="3" r="A23" t="s">
        <v>115</v>
      </c>
      <c s="5" r="B23" t="n">
        <v>-5495</v>
      </c>
      <c s="5" r="C23" t="n">
        <v>-5070</v>
      </c>
    </row>
    <row spans="1:3" r="24">
      <c s="3" r="A24" t="s">
        <v>116</v>
      </c>
      <c s="5" r="B24" t="n">
        <v>10743</v>
      </c>
      <c s="5" r="C24" t="n">
        <v>3622</v>
      </c>
    </row>
    <row spans="1:3" r="25">
      <c s="3" r="A25" t="s">
        <v>117</v>
      </c>
      <c s="5" r="C25" t="n">
        <v>-1741</v>
      </c>
    </row>
    <row spans="1:3" r="26">
      <c s="3" r="A26" t="s">
        <v>109</v>
      </c>
      <c s="5" r="C26" t="n">
        <v>-7</v>
      </c>
    </row>
    <row spans="1:3" r="27">
      <c s="3" r="A27" t="s">
        <v>118</v>
      </c>
      <c s="5" r="B27" t="n">
        <v>5248</v>
      </c>
      <c s="5" r="C27" t="n">
        <v>-3196</v>
      </c>
    </row>
    <row spans="1:3" r="28">
      <c s="6" r="A28" t="s">
        <v>119</v>
      </c>
    </row>
    <row spans="1:3" r="29">
      <c s="3" r="A29" t="s">
        <v>120</v>
      </c>
      <c s="5" r="B29" t="n">
        <v>169000</v>
      </c>
      <c s="5" r="C29" t="n">
        <v>107000</v>
      </c>
    </row>
    <row spans="1:3" r="30">
      <c s="3" r="A30" t="s">
        <v>121</v>
      </c>
      <c s="5" r="B30" t="n">
        <v>-131000</v>
      </c>
      <c s="5" r="C30" t="n">
        <v>-127000</v>
      </c>
    </row>
    <row spans="1:3" r="31">
      <c s="3" r="A31" t="s">
        <v>122</v>
      </c>
      <c s="5" r="B31" t="n">
        <v>-625</v>
      </c>
    </row>
    <row spans="1:3" r="32">
      <c s="3" r="A32" t="s">
        <v>123</v>
      </c>
      <c s="5" r="C32" t="n">
        <v>-1452</v>
      </c>
    </row>
    <row spans="1:3" r="33">
      <c s="3" r="A33" t="s">
        <v>124</v>
      </c>
      <c s="5" r="B33" t="n">
        <v>-54</v>
      </c>
      <c s="5" r="C33" t="n">
        <v>-185</v>
      </c>
    </row>
    <row spans="1:3" r="34">
      <c s="3" r="A34" t="s">
        <v>125</v>
      </c>
      <c s="5" r="B34" t="n">
        <v>37321</v>
      </c>
      <c s="5" r="C34" t="n">
        <v>-21637</v>
      </c>
    </row>
    <row spans="1:3" r="35">
      <c s="3" r="A35" t="s">
        <v>126</v>
      </c>
      <c s="5" r="B35" t="n">
        <v>41</v>
      </c>
      <c s="5" r="C35" t="n">
        <v>-15</v>
      </c>
    </row>
    <row spans="1:3" r="36">
      <c s="3" r="A36" t="s">
        <v>127</v>
      </c>
      <c s="5" r="B36" t="n">
        <v>-2916</v>
      </c>
      <c s="5" r="C36" t="n">
        <v>780</v>
      </c>
    </row>
    <row spans="1:3" r="37">
      <c s="3" r="A37" t="s">
        <v>128</v>
      </c>
      <c s="5" r="B37" t="n">
        <v>12636</v>
      </c>
      <c s="5" r="C37" t="n">
        <v>23497</v>
      </c>
    </row>
    <row spans="1:3" r="38">
      <c s="3" r="A38" t="s">
        <v>129</v>
      </c>
      <c s="5" r="B38" t="n">
        <v>9720</v>
      </c>
      <c s="5" r="C38" t="n">
        <v>24277</v>
      </c>
    </row>
    <row spans="1:3" r="39">
      <c s="3" r="A39" t="s">
        <v>130</v>
      </c>
      <c s="5" r="C39" t="n">
        <v>7017</v>
      </c>
    </row>
    <row spans="1:3" r="40">
      <c s="3" r="A40" t="s">
        <v>131</v>
      </c>
      <c s="5" r="B40" t="n">
        <v>9720</v>
      </c>
      <c s="5" r="C40" t="n">
        <v>17260</v>
      </c>
    </row>
    <row spans="1:3" r="41">
      <c s="6" r="A41" t="s">
        <v>132</v>
      </c>
    </row>
    <row spans="1:3" r="42">
      <c s="3" r="A42" t="s">
        <v>133</v>
      </c>
      <c s="5" r="B42" t="n">
        <v>5922</v>
      </c>
      <c s="5" r="C42" t="n">
        <v>645</v>
      </c>
    </row>
    <row spans="1:3" r="43">
      <c s="3" r="A43" t="s">
        <v>134</v>
      </c>
      <c s="7" r="B43" t="n">
        <v>12441</v>
      </c>
      <c s="7" r="C43" t="n">
        <v>111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6"/>
  </cols>
  <sheetData>
    <row spans="1:2" r="1">
      <c s="1" r="A1" t="s">
        <v>489</v>
      </c>
      <c s="2" r="B1" t="s">
        <v>1</v>
      </c>
    </row>
    <row spans="1:2" r="2">
      <c s="2" r="B2" t="s">
        <v>490</v>
      </c>
    </row>
    <row spans="1:2" r="3">
      <c s="6" r="A3" t="s">
        <v>491</v>
      </c>
    </row>
    <row spans="1:2" r="4">
      <c s="3" r="A4" t="s">
        <v>492</v>
      </c>
      <c s="5" r="B4" t="n">
        <v>4</v>
      </c>
    </row>
    <row spans="1:2" r="5">
      <c s="3" r="A5" t="s">
        <v>40</v>
      </c>
    </row>
    <row spans="1:2" r="6">
      <c s="6" r="A6" t="s">
        <v>491</v>
      </c>
    </row>
    <row spans="1:2" r="7">
      <c s="3" r="A7" t="s">
        <v>493</v>
      </c>
      <c s="5" r="B7"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494</v>
      </c>
      <c s="2" r="B1" t="s">
        <v>1</v>
      </c>
    </row>
    <row spans="1:3" r="2">
      <c s="2" r="B2" t="s">
        <v>2</v>
      </c>
      <c s="2" r="C2" t="s">
        <v>24</v>
      </c>
    </row>
    <row spans="1:3" r="3">
      <c s="6" r="A3" t="s">
        <v>491</v>
      </c>
    </row>
    <row spans="1:3" r="4">
      <c s="3" r="A4" t="s">
        <v>495</v>
      </c>
      <c s="7" r="B4" t="n">
        <v>279827</v>
      </c>
      <c s="7" r="C4" t="n">
        <v>295520</v>
      </c>
    </row>
    <row spans="1:3" r="5">
      <c s="3" r="A5" t="s">
        <v>496</v>
      </c>
      <c s="5" r="B5" t="n">
        <v>107005</v>
      </c>
      <c s="5" r="C5" t="n">
        <v>114907</v>
      </c>
    </row>
    <row spans="1:3" r="6">
      <c s="3" r="A6" t="s">
        <v>40</v>
      </c>
    </row>
    <row spans="1:3" r="7">
      <c s="6" r="A7" t="s">
        <v>491</v>
      </c>
    </row>
    <row spans="1:3" r="8">
      <c s="3" r="A8" t="s">
        <v>495</v>
      </c>
      <c s="5" r="B8" t="n">
        <v>276310</v>
      </c>
      <c s="5" r="C8" t="n">
        <v>289653</v>
      </c>
    </row>
    <row spans="1:3" r="9">
      <c s="3" r="A9" t="s">
        <v>497</v>
      </c>
    </row>
    <row spans="1:3" r="10">
      <c s="6" r="A10" t="s">
        <v>491</v>
      </c>
    </row>
    <row spans="1:3" r="11">
      <c s="3" r="A11" t="s">
        <v>495</v>
      </c>
      <c s="5" r="C11" t="n">
        <v>1805</v>
      </c>
    </row>
    <row spans="1:3" r="12">
      <c s="3" r="A12" t="s">
        <v>41</v>
      </c>
    </row>
    <row spans="1:3" r="13">
      <c s="6" r="A13" t="s">
        <v>491</v>
      </c>
    </row>
    <row spans="1:3" r="14">
      <c s="3" r="A14" t="s">
        <v>495</v>
      </c>
      <c s="5" r="B14" t="n">
        <v>3517</v>
      </c>
      <c s="5" r="C14" t="n">
        <v>5867</v>
      </c>
    </row>
    <row spans="1:3" r="15">
      <c s="3" r="A15" t="s">
        <v>498</v>
      </c>
    </row>
    <row spans="1:3" r="16">
      <c s="6" r="A16" t="s">
        <v>491</v>
      </c>
    </row>
    <row spans="1:3" r="17">
      <c s="3" r="A17" t="s">
        <v>495</v>
      </c>
      <c s="5" r="C17" t="n">
        <v>1805</v>
      </c>
    </row>
    <row spans="1:3" r="18">
      <c s="3" r="A18" t="s">
        <v>496</v>
      </c>
      <c s="5" r="C18" t="n">
        <v>275</v>
      </c>
    </row>
    <row spans="1:3" r="19">
      <c s="3" r="A19" t="s">
        <v>499</v>
      </c>
    </row>
    <row spans="1:3" r="20">
      <c s="6" r="A20" t="s">
        <v>491</v>
      </c>
    </row>
    <row spans="1:3" r="21">
      <c s="3" r="A21" t="s">
        <v>495</v>
      </c>
      <c s="5" r="B21" t="n">
        <v>276310</v>
      </c>
      <c s="5" r="C21" t="n">
        <v>287848</v>
      </c>
    </row>
    <row spans="1:3" r="22">
      <c s="3" r="A22" t="s">
        <v>496</v>
      </c>
      <c s="5" r="B22" t="n">
        <v>105320</v>
      </c>
      <c s="5" r="C22" t="n">
        <v>111605</v>
      </c>
    </row>
    <row spans="1:3" r="23">
      <c s="3" r="A23" t="s">
        <v>500</v>
      </c>
    </row>
    <row spans="1:3" r="24">
      <c s="6" r="A24" t="s">
        <v>491</v>
      </c>
    </row>
    <row spans="1:3" r="25">
      <c s="3" r="A25" t="s">
        <v>495</v>
      </c>
      <c s="5" r="B25" t="n">
        <v>3517</v>
      </c>
      <c s="5" r="C25" t="n">
        <v>6029</v>
      </c>
    </row>
    <row spans="1:3" r="26">
      <c s="3" r="A26" t="s">
        <v>496</v>
      </c>
      <c s="7" r="B26" t="n">
        <v>1685</v>
      </c>
      <c s="5" r="C26" t="n">
        <v>3189</v>
      </c>
    </row>
    <row spans="1:3" r="27">
      <c s="3" r="A27" t="s">
        <v>210</v>
      </c>
    </row>
    <row spans="1:3" r="28">
      <c s="6" r="A28" t="s">
        <v>491</v>
      </c>
    </row>
    <row spans="1:3" r="29">
      <c s="3" r="A29" t="s">
        <v>495</v>
      </c>
      <c s="5" r="C29" t="n">
        <v>-162</v>
      </c>
    </row>
    <row spans="1:3" r="30">
      <c s="3" r="A30" t="s">
        <v>496</v>
      </c>
      <c s="5" r="C30" t="n">
        <v>-162</v>
      </c>
    </row>
    <row spans="1:3" r="31">
      <c s="3" r="A31" t="s">
        <v>501</v>
      </c>
    </row>
    <row spans="1:3" r="32">
      <c s="6" r="A32" t="s">
        <v>491</v>
      </c>
    </row>
    <row spans="1:3" r="33">
      <c s="3" r="A33" t="s">
        <v>495</v>
      </c>
      <c s="7" r="C33" t="n">
        <v>-1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02</v>
      </c>
      <c s="2" r="C1" t="s">
        <v>1</v>
      </c>
    </row>
    <row spans="1:4" r="2">
      <c s="2" r="C2" t="s">
        <v>2</v>
      </c>
      <c s="2" r="D2" t="s">
        <v>24</v>
      </c>
    </row>
    <row spans="1:4" r="3">
      <c s="6" r="A3" t="s">
        <v>491</v>
      </c>
    </row>
    <row spans="1:4" r="4">
      <c s="3" r="A4" t="s">
        <v>495</v>
      </c>
      <c s="7" r="C4" t="n">
        <v>279827</v>
      </c>
      <c s="7" r="D4" t="n">
        <v>295520</v>
      </c>
    </row>
    <row spans="1:4" r="5">
      <c s="3" r="A5" t="s">
        <v>40</v>
      </c>
    </row>
    <row spans="1:4" r="6">
      <c s="6" r="A6" t="s">
        <v>491</v>
      </c>
    </row>
    <row spans="1:4" r="7">
      <c s="3" r="A7" t="s">
        <v>495</v>
      </c>
      <c s="5" r="C7" t="n">
        <v>276310</v>
      </c>
      <c s="5" r="D7" t="n">
        <v>289653</v>
      </c>
    </row>
    <row spans="1:4" r="8">
      <c s="3" r="A8" t="s">
        <v>503</v>
      </c>
    </row>
    <row spans="1:4" r="9">
      <c s="6" r="A9" t="s">
        <v>491</v>
      </c>
    </row>
    <row spans="1:4" r="10">
      <c s="3" r="A10" t="s">
        <v>495</v>
      </c>
      <c s="5" r="C10" t="n">
        <v>276310</v>
      </c>
      <c s="5" r="D10" t="n">
        <v>287848</v>
      </c>
    </row>
    <row spans="1:4" r="11">
      <c s="3" r="A11" t="s">
        <v>504</v>
      </c>
    </row>
    <row spans="1:4" r="12">
      <c s="6" r="A12" t="s">
        <v>491</v>
      </c>
    </row>
    <row spans="1:4" r="13">
      <c s="3" r="A13" t="s">
        <v>495</v>
      </c>
      <c s="3" r="B13" t="s">
        <v>505</v>
      </c>
      <c s="5" r="C13" t="n">
        <v>176471</v>
      </c>
      <c s="5" r="D13" t="n">
        <v>186423</v>
      </c>
    </row>
    <row spans="1:4" r="14">
      <c s="3" r="A14" t="s">
        <v>506</v>
      </c>
    </row>
    <row spans="1:4" r="15">
      <c s="6" r="A15" t="s">
        <v>491</v>
      </c>
    </row>
    <row spans="1:4" r="16">
      <c s="3" r="A16" t="s">
        <v>495</v>
      </c>
      <c s="5" r="C16" t="n">
        <v>35018</v>
      </c>
      <c s="5" r="D16" t="n">
        <v>33600</v>
      </c>
    </row>
    <row spans="1:4" r="17">
      <c s="3" r="A17" t="s">
        <v>507</v>
      </c>
    </row>
    <row spans="1:4" r="18">
      <c s="6" r="A18" t="s">
        <v>491</v>
      </c>
    </row>
    <row spans="1:4" r="19">
      <c s="3" r="A19" t="s">
        <v>495</v>
      </c>
      <c s="7" r="C19" t="n">
        <v>64821</v>
      </c>
      <c s="5" r="D19" t="n">
        <v>67825</v>
      </c>
    </row>
    <row spans="1:4" r="20">
      <c s="3" r="A20" t="s">
        <v>497</v>
      </c>
    </row>
    <row spans="1:4" r="21">
      <c s="6" r="A21" t="s">
        <v>491</v>
      </c>
    </row>
    <row spans="1:4" r="22">
      <c s="3" r="A22" t="s">
        <v>495</v>
      </c>
      <c s="7" r="D22" t="n">
        <v>1805</v>
      </c>
    </row>
    <row spans="1:4" r="23">
      <c r="A23" t="n"/>
    </row>
    <row spans="1:4" r="24">
      <c s="3" r="A24" t="s">
        <v>505</v>
      </c>
      <c s="3" r="B24" t="s">
        <v>508</v>
      </c>
    </row>
  </sheetData>
  <mergeCells count="4">
    <mergeCell ref="A1:B2"/>
    <mergeCell ref="C1:D1"/>
    <mergeCell ref="A23:C23"/>
    <mergeCell ref="B24:C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9</v>
      </c>
      <c s="2" r="B1" t="s">
        <v>1</v>
      </c>
    </row>
    <row spans="1:3" r="2">
      <c s="2" r="B2" t="s">
        <v>2</v>
      </c>
      <c s="2" r="C2" t="s">
        <v>24</v>
      </c>
    </row>
    <row spans="1:3" r="3">
      <c s="6" r="A3" t="s">
        <v>491</v>
      </c>
    </row>
    <row spans="1:3" r="4">
      <c s="3" r="A4" t="s">
        <v>495</v>
      </c>
      <c s="7" r="B4" t="n">
        <v>279827</v>
      </c>
      <c s="7" r="C4" t="n">
        <v>295520</v>
      </c>
    </row>
    <row spans="1:3" r="5">
      <c s="3" r="A5" t="s">
        <v>41</v>
      </c>
    </row>
    <row spans="1:3" r="6">
      <c s="6" r="A6" t="s">
        <v>491</v>
      </c>
    </row>
    <row spans="1:3" r="7">
      <c s="3" r="A7" t="s">
        <v>495</v>
      </c>
      <c s="7" r="B7" t="n">
        <v>3517</v>
      </c>
      <c s="5" r="C7" t="n">
        <v>5867</v>
      </c>
    </row>
    <row spans="1:3" r="8">
      <c s="3" r="A8" t="s">
        <v>210</v>
      </c>
    </row>
    <row spans="1:3" r="9">
      <c s="6" r="A9" t="s">
        <v>491</v>
      </c>
    </row>
    <row spans="1:3" r="10">
      <c s="3" r="A10" t="s">
        <v>495</v>
      </c>
      <c s="5" r="C10" t="n">
        <v>-162</v>
      </c>
    </row>
    <row spans="1:3" r="11">
      <c s="3" r="A11" t="s">
        <v>501</v>
      </c>
    </row>
    <row spans="1:3" r="12">
      <c s="6" r="A12" t="s">
        <v>491</v>
      </c>
    </row>
    <row spans="1:3" r="13">
      <c s="3" r="A13" t="s">
        <v>495</v>
      </c>
      <c s="7" r="C13" t="n">
        <v>-1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510</v>
      </c>
      <c s="2" r="B1" t="s">
        <v>2</v>
      </c>
      <c s="2" r="C1" t="s">
        <v>52</v>
      </c>
      <c s="2" r="D1" t="s">
        <v>24</v>
      </c>
    </row>
    <row spans="1:4" r="2">
      <c s="6" r="A2" t="s">
        <v>491</v>
      </c>
    </row>
    <row spans="1:4" r="3">
      <c s="3" r="A3" t="s">
        <v>511</v>
      </c>
      <c s="7" r="B3" t="n">
        <v>1193122</v>
      </c>
      <c s="7" r="C3" t="n">
        <v>1178512</v>
      </c>
      <c s="7" r="D3" t="n">
        <v>1222619</v>
      </c>
    </row>
    <row spans="1:4" r="4">
      <c s="3" r="A4" t="s">
        <v>512</v>
      </c>
    </row>
    <row spans="1:4" r="5">
      <c s="6" r="A5" t="s">
        <v>491</v>
      </c>
    </row>
    <row spans="1:4" r="6">
      <c s="3" r="A6" t="s">
        <v>511</v>
      </c>
      <c s="5" r="D6" t="n">
        <v>8608</v>
      </c>
    </row>
    <row spans="1:4" r="7">
      <c s="3" r="A7" t="s">
        <v>513</v>
      </c>
    </row>
    <row spans="1:4" r="8">
      <c s="6" r="A8" t="s">
        <v>491</v>
      </c>
    </row>
    <row spans="1:4" r="9">
      <c s="3" r="A9" t="s">
        <v>511</v>
      </c>
      <c s="5" r="B9" t="n">
        <v>1167556</v>
      </c>
      <c s="5" r="C9" t="n">
        <v>1151745</v>
      </c>
      <c s="5" r="D9" t="n">
        <v>1111219</v>
      </c>
    </row>
    <row spans="1:4" r="10">
      <c s="3" r="A10" t="s">
        <v>514</v>
      </c>
    </row>
    <row spans="1:4" r="11">
      <c s="6" r="A11" t="s">
        <v>491</v>
      </c>
    </row>
    <row spans="1:4" r="12">
      <c s="3" r="A12" t="s">
        <v>511</v>
      </c>
      <c s="7" r="B12" t="n">
        <v>25566</v>
      </c>
      <c s="7" r="C12" t="n">
        <v>26767</v>
      </c>
      <c s="5" r="D12" t="n">
        <v>27710</v>
      </c>
    </row>
    <row spans="1:4" r="13">
      <c s="3" r="A13" t="s">
        <v>515</v>
      </c>
    </row>
    <row spans="1:4" r="14">
      <c s="6" r="A14" t="s">
        <v>491</v>
      </c>
    </row>
    <row spans="1:4" r="15">
      <c s="3" r="A15" t="s">
        <v>511</v>
      </c>
      <c s="5" r="D15" t="n">
        <v>-876</v>
      </c>
    </row>
    <row spans="1:4" r="16">
      <c s="3" r="A16" t="s">
        <v>139</v>
      </c>
    </row>
    <row spans="1:4" r="17">
      <c s="6" r="A17" t="s">
        <v>491</v>
      </c>
    </row>
    <row spans="1:4" r="18">
      <c s="3" r="A18" t="s">
        <v>511</v>
      </c>
      <c s="7" r="D18" t="n">
        <v>759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6</v>
      </c>
      <c s="2" r="B1" t="s">
        <v>1</v>
      </c>
    </row>
    <row spans="1:4" r="2">
      <c s="2" r="B2" t="s">
        <v>2</v>
      </c>
      <c s="2" r="C2" t="s">
        <v>24</v>
      </c>
      <c s="2" r="D2" t="s">
        <v>52</v>
      </c>
    </row>
    <row spans="1:4" r="3">
      <c s="6" r="A3" t="s">
        <v>517</v>
      </c>
    </row>
    <row spans="1:4" r="4">
      <c s="3" r="A4" t="s">
        <v>26</v>
      </c>
      <c s="7" r="B4" t="n">
        <v>279827</v>
      </c>
      <c s="7" r="C4" t="n">
        <v>295520</v>
      </c>
    </row>
    <row spans="1:4" r="5">
      <c s="3" r="A5" t="s">
        <v>63</v>
      </c>
      <c s="5" r="B5" t="n">
        <v>139316</v>
      </c>
      <c s="5" r="C5" t="n">
        <v>163694</v>
      </c>
      <c s="7" r="D5" t="n">
        <v>143751</v>
      </c>
    </row>
    <row spans="1:4" r="6">
      <c s="3" r="A6" t="s">
        <v>518</v>
      </c>
    </row>
    <row spans="1:4" r="7">
      <c s="6" r="A7" t="s">
        <v>517</v>
      </c>
    </row>
    <row spans="1:4" r="8">
      <c s="3" r="A8" t="s">
        <v>26</v>
      </c>
      <c s="5" r="B8" t="n">
        <v>267372</v>
      </c>
      <c s="5" r="C8" t="n">
        <v>281377</v>
      </c>
    </row>
    <row spans="1:4" r="9">
      <c s="3" r="A9" t="s">
        <v>63</v>
      </c>
      <c s="5" r="B9" t="n">
        <v>134142</v>
      </c>
      <c s="5" r="C9" t="n">
        <v>156731</v>
      </c>
      <c s="5" r="D9" t="n">
        <v>138384</v>
      </c>
    </row>
    <row spans="1:4" r="10">
      <c s="3" r="A10" t="s">
        <v>519</v>
      </c>
    </row>
    <row spans="1:4" r="11">
      <c s="6" r="A11" t="s">
        <v>517</v>
      </c>
    </row>
    <row spans="1:4" r="12">
      <c s="3" r="A12" t="s">
        <v>26</v>
      </c>
      <c s="5" r="B12" t="n">
        <v>12455</v>
      </c>
      <c s="5" r="C12" t="n">
        <v>14143</v>
      </c>
    </row>
    <row spans="1:4" r="13">
      <c s="3" r="A13" t="s">
        <v>63</v>
      </c>
      <c s="7" r="B13" t="n">
        <v>5174</v>
      </c>
      <c s="7" r="C13" t="n">
        <v>6963</v>
      </c>
      <c s="7" r="D13" t="n">
        <v>53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14"/>
  </cols>
  <sheetData>
    <row spans="1:2" r="1">
      <c s="1" r="A1" t="s">
        <v>520</v>
      </c>
      <c s="2" r="B1" t="s">
        <v>2</v>
      </c>
    </row>
    <row spans="1:2" r="2">
      <c s="6" r="A2" t="s">
        <v>521</v>
      </c>
    </row>
    <row spans="1:2" r="3">
      <c s="3" r="A3" t="s">
        <v>357</v>
      </c>
      <c s="3" r="B3" t="s">
        <v>2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2</v>
      </c>
      <c s="2" r="B1" t="s">
        <v>1</v>
      </c>
    </row>
    <row spans="1:3" r="2">
      <c s="2" r="B2" t="s">
        <v>2</v>
      </c>
      <c s="2" r="C2" t="s">
        <v>24</v>
      </c>
    </row>
    <row spans="1:3" r="3">
      <c s="6" r="A3" t="s">
        <v>25</v>
      </c>
    </row>
    <row spans="1:3" r="4">
      <c s="3" r="A4" t="s">
        <v>26</v>
      </c>
      <c s="7" r="B4" t="n">
        <v>279827</v>
      </c>
      <c s="7" r="C4" t="n">
        <v>295520</v>
      </c>
    </row>
    <row spans="1:3" r="5">
      <c s="3" r="A5" t="s">
        <v>27</v>
      </c>
      <c s="5" r="B5" t="n">
        <v>-172822</v>
      </c>
      <c s="5" r="C5" t="n">
        <v>-180613</v>
      </c>
    </row>
    <row spans="1:3" r="6">
      <c s="3" r="A6" t="s">
        <v>28</v>
      </c>
      <c s="5" r="B6" t="n">
        <v>107005</v>
      </c>
      <c s="5" r="C6" t="n">
        <v>114907</v>
      </c>
    </row>
    <row spans="1:3" r="7">
      <c s="3" r="A7" t="s">
        <v>29</v>
      </c>
      <c s="5" r="B7" t="n">
        <v>-105154</v>
      </c>
      <c s="5" r="C7" t="n">
        <v>-105027</v>
      </c>
    </row>
    <row spans="1:3" r="8">
      <c s="3" r="A8" t="s">
        <v>523</v>
      </c>
      <c s="5" r="B8" t="n">
        <v>1851</v>
      </c>
      <c s="5" r="C8" t="n">
        <v>9880</v>
      </c>
    </row>
    <row spans="1:3" r="9">
      <c s="3" r="A9" t="s">
        <v>31</v>
      </c>
      <c s="5" r="B9" t="n">
        <v>-19932</v>
      </c>
      <c s="5" r="C9" t="n">
        <v>-21906</v>
      </c>
    </row>
    <row spans="1:3" r="10">
      <c s="3" r="A10" t="s">
        <v>32</v>
      </c>
      <c s="5" r="B10" t="n">
        <v>135</v>
      </c>
      <c s="5" r="C10" t="n">
        <v>-149</v>
      </c>
    </row>
    <row spans="1:3" r="11">
      <c s="3" r="A11" t="s">
        <v>33</v>
      </c>
      <c s="5" r="B11" t="n">
        <v>-17946</v>
      </c>
      <c s="5" r="C11" t="n">
        <v>-12175</v>
      </c>
    </row>
    <row spans="1:3" r="12">
      <c s="3" r="A12" t="s">
        <v>34</v>
      </c>
      <c s="5" r="B12" t="n">
        <v>7054</v>
      </c>
      <c s="5" r="C12" t="n">
        <v>-835</v>
      </c>
    </row>
    <row spans="1:3" r="13">
      <c s="3" r="A13" t="s">
        <v>35</v>
      </c>
      <c s="5" r="B13" t="n">
        <v>-10892</v>
      </c>
      <c s="5" r="C13" t="n">
        <v>-13010</v>
      </c>
    </row>
    <row spans="1:3" r="14">
      <c s="3" r="A14" t="s">
        <v>36</v>
      </c>
      <c s="5" r="C14" t="n">
        <v>3358</v>
      </c>
    </row>
    <row spans="1:3" r="15">
      <c s="3" r="A15" t="s">
        <v>37</v>
      </c>
      <c s="5" r="B15" t="n">
        <v>-10892</v>
      </c>
      <c s="5" r="C15" t="n">
        <v>-9652</v>
      </c>
    </row>
    <row spans="1:3" r="16">
      <c s="3" r="A16" t="s">
        <v>38</v>
      </c>
      <c s="5" r="C16" t="n">
        <v>-376</v>
      </c>
    </row>
    <row spans="1:3" r="17">
      <c s="3" r="A17" t="s">
        <v>524</v>
      </c>
      <c s="5" r="B17" t="n">
        <v>-10892</v>
      </c>
      <c s="5" r="C17" t="n">
        <v>-10028</v>
      </c>
    </row>
    <row spans="1:3" r="18">
      <c s="3" r="A18" t="s">
        <v>40</v>
      </c>
    </row>
    <row spans="1:3" r="19">
      <c s="6" r="A19" t="s">
        <v>25</v>
      </c>
    </row>
    <row spans="1:3" r="20">
      <c s="3" r="A20" t="s">
        <v>26</v>
      </c>
      <c s="5" r="B20" t="n">
        <v>276310</v>
      </c>
      <c s="5" r="C20" t="n">
        <v>289653</v>
      </c>
    </row>
    <row spans="1:3" r="21">
      <c s="3" r="A21" t="s">
        <v>41</v>
      </c>
    </row>
    <row spans="1:3" r="22">
      <c s="6" r="A22" t="s">
        <v>25</v>
      </c>
    </row>
    <row spans="1:3" r="23">
      <c s="3" r="A23" t="s">
        <v>26</v>
      </c>
      <c s="5" r="B23" t="n">
        <v>3517</v>
      </c>
      <c s="5" r="C23" t="n">
        <v>5867</v>
      </c>
    </row>
    <row spans="1:3" r="24">
      <c s="3" r="A24" t="s">
        <v>525</v>
      </c>
    </row>
    <row spans="1:3" r="25">
      <c s="6" r="A25" t="s">
        <v>25</v>
      </c>
    </row>
    <row spans="1:3" r="26">
      <c s="3" r="A26" t="s">
        <v>26</v>
      </c>
      <c s="5" r="B26" t="n">
        <v>-31096</v>
      </c>
      <c s="5" r="C26" t="n">
        <v>-32788</v>
      </c>
    </row>
    <row spans="1:3" r="27">
      <c s="3" r="A27" t="s">
        <v>27</v>
      </c>
      <c s="5" r="B27" t="n">
        <v>7210</v>
      </c>
      <c s="5" r="C27" t="n">
        <v>8364</v>
      </c>
    </row>
    <row spans="1:3" r="28">
      <c s="3" r="A28" t="s">
        <v>28</v>
      </c>
      <c s="5" r="B28" t="n">
        <v>-23886</v>
      </c>
      <c s="5" r="C28" t="n">
        <v>-24424</v>
      </c>
    </row>
    <row spans="1:3" r="29">
      <c s="3" r="A29" t="s">
        <v>29</v>
      </c>
      <c s="5" r="B29" t="n">
        <v>23872</v>
      </c>
      <c s="5" r="C29" t="n">
        <v>24371</v>
      </c>
    </row>
    <row spans="1:3" r="30">
      <c s="3" r="A30" t="s">
        <v>523</v>
      </c>
      <c s="5" r="B30" t="n">
        <v>-14</v>
      </c>
      <c s="5" r="C30" t="n">
        <v>-53</v>
      </c>
    </row>
    <row spans="1:3" r="31">
      <c s="3" r="A31" t="s">
        <v>33</v>
      </c>
      <c s="5" r="B31" t="n">
        <v>-14</v>
      </c>
      <c s="5" r="C31" t="n">
        <v>-53</v>
      </c>
    </row>
    <row spans="1:3" r="32">
      <c s="3" r="A32" t="s">
        <v>526</v>
      </c>
      <c s="5" r="B32" t="n">
        <v>-5262</v>
      </c>
      <c s="5" r="C32" t="n">
        <v>-12004</v>
      </c>
    </row>
    <row spans="1:3" r="33">
      <c s="3" r="A33" t="s">
        <v>35</v>
      </c>
      <c s="5" r="C33" t="n">
        <v>-12057</v>
      </c>
    </row>
    <row spans="1:3" r="34">
      <c s="3" r="A34" t="s">
        <v>37</v>
      </c>
      <c s="5" r="B34" t="n">
        <v>-5276</v>
      </c>
      <c s="5" r="C34" t="n">
        <v>-12057</v>
      </c>
    </row>
    <row spans="1:3" r="35">
      <c s="3" r="A35" t="s">
        <v>524</v>
      </c>
      <c s="5" r="C35" t="n">
        <v>-12057</v>
      </c>
    </row>
    <row spans="1:3" r="36">
      <c s="3" r="A36" t="s">
        <v>527</v>
      </c>
    </row>
    <row spans="1:3" r="37">
      <c s="6" r="A37" t="s">
        <v>25</v>
      </c>
    </row>
    <row spans="1:3" r="38">
      <c s="3" r="A38" t="s">
        <v>26</v>
      </c>
      <c s="5" r="B38" t="n">
        <v>-7239</v>
      </c>
      <c s="5" r="C38" t="n">
        <v>-8462</v>
      </c>
    </row>
    <row spans="1:3" r="39">
      <c s="3" r="A39" t="s">
        <v>528</v>
      </c>
    </row>
    <row spans="1:3" r="40">
      <c s="6" r="A40" t="s">
        <v>25</v>
      </c>
    </row>
    <row spans="1:3" r="41">
      <c s="3" r="A41" t="s">
        <v>26</v>
      </c>
      <c s="5" r="B41" t="n">
        <v>-23857</v>
      </c>
      <c s="5" r="C41" t="n">
        <v>-24326</v>
      </c>
    </row>
    <row spans="1:3" r="42">
      <c s="3" r="A42" t="s">
        <v>250</v>
      </c>
    </row>
    <row spans="1:3" r="43">
      <c s="6" r="A43" t="s">
        <v>25</v>
      </c>
    </row>
    <row spans="1:3" r="44">
      <c s="3" r="A44" t="s">
        <v>26</v>
      </c>
      <c s="5" r="B44" t="n">
        <v>17067</v>
      </c>
      <c s="5" r="C44" t="n">
        <v>16613</v>
      </c>
    </row>
    <row spans="1:3" r="45">
      <c s="3" r="A45" t="s">
        <v>27</v>
      </c>
      <c s="5" r="B45" t="n">
        <v>-1687</v>
      </c>
      <c s="5" r="C45" t="n">
        <v>-2156</v>
      </c>
    </row>
    <row spans="1:3" r="46">
      <c s="3" r="A46" t="s">
        <v>28</v>
      </c>
      <c s="5" r="B46" t="n">
        <v>15380</v>
      </c>
      <c s="5" r="C46" t="n">
        <v>14457</v>
      </c>
    </row>
    <row spans="1:3" r="47">
      <c s="3" r="A47" t="s">
        <v>29</v>
      </c>
      <c s="5" r="B47" t="n">
        <v>-23152</v>
      </c>
      <c s="5" r="C47" t="n">
        <v>-22809</v>
      </c>
    </row>
    <row spans="1:3" r="48">
      <c s="3" r="A48" t="s">
        <v>523</v>
      </c>
      <c s="5" r="B48" t="n">
        <v>-7772</v>
      </c>
      <c s="5" r="C48" t="n">
        <v>-8352</v>
      </c>
    </row>
    <row spans="1:3" r="49">
      <c s="3" r="A49" t="s">
        <v>31</v>
      </c>
      <c s="5" r="B49" t="n">
        <v>-19490</v>
      </c>
      <c s="5" r="C49" t="n">
        <v>-21417</v>
      </c>
    </row>
    <row spans="1:3" r="50">
      <c s="3" r="A50" t="s">
        <v>32</v>
      </c>
      <c s="5" r="B50" t="n">
        <v>81</v>
      </c>
      <c s="5" r="C50" t="n">
        <v>-185</v>
      </c>
    </row>
    <row spans="1:3" r="51">
      <c s="3" r="A51" t="s">
        <v>33</v>
      </c>
      <c s="5" r="B51" t="n">
        <v>-27181</v>
      </c>
      <c s="5" r="C51" t="n">
        <v>-29954</v>
      </c>
    </row>
    <row spans="1:3" r="52">
      <c s="3" r="A52" t="s">
        <v>34</v>
      </c>
      <c s="5" r="B52" t="n">
        <v>11027</v>
      </c>
      <c s="5" r="C52" t="n">
        <v>7208</v>
      </c>
    </row>
    <row spans="1:3" r="53">
      <c s="3" r="A53" t="s">
        <v>526</v>
      </c>
      <c s="5" r="B53" t="n">
        <v>5262</v>
      </c>
      <c s="5" r="C53" t="n">
        <v>12004</v>
      </c>
    </row>
    <row spans="1:3" r="54">
      <c s="3" r="A54" t="s">
        <v>35</v>
      </c>
      <c s="5" r="C54" t="n">
        <v>-10742</v>
      </c>
    </row>
    <row spans="1:3" r="55">
      <c s="3" r="A55" t="s">
        <v>36</v>
      </c>
      <c s="5" r="C55" t="n">
        <v>714</v>
      </c>
    </row>
    <row spans="1:3" r="56">
      <c s="3" r="A56" t="s">
        <v>37</v>
      </c>
      <c s="5" r="B56" t="n">
        <v>-10892</v>
      </c>
      <c s="5" r="C56" t="n">
        <v>-10028</v>
      </c>
    </row>
    <row spans="1:3" r="57">
      <c s="3" r="A57" t="s">
        <v>524</v>
      </c>
      <c s="5" r="C57" t="n">
        <v>-10028</v>
      </c>
    </row>
    <row spans="1:3" r="58">
      <c s="3" r="A58" t="s">
        <v>529</v>
      </c>
    </row>
    <row spans="1:3" r="59">
      <c s="6" r="A59" t="s">
        <v>25</v>
      </c>
    </row>
    <row spans="1:3" r="60">
      <c s="3" r="A60" t="s">
        <v>26</v>
      </c>
      <c s="5" r="B60" t="n">
        <v>699</v>
      </c>
      <c s="5" r="C60" t="n">
        <v>375</v>
      </c>
    </row>
    <row spans="1:3" r="61">
      <c s="3" r="A61" t="s">
        <v>530</v>
      </c>
    </row>
    <row spans="1:3" r="62">
      <c s="6" r="A62" t="s">
        <v>25</v>
      </c>
    </row>
    <row spans="1:3" r="63">
      <c s="3" r="A63" t="s">
        <v>26</v>
      </c>
      <c s="5" r="B63" t="n">
        <v>16368</v>
      </c>
      <c s="5" r="C63" t="n">
        <v>16238</v>
      </c>
    </row>
    <row spans="1:3" r="64">
      <c s="3" r="A64" t="s">
        <v>531</v>
      </c>
    </row>
    <row spans="1:3" r="65">
      <c s="6" r="A65" t="s">
        <v>25</v>
      </c>
    </row>
    <row spans="1:3" r="66">
      <c s="3" r="A66" t="s">
        <v>26</v>
      </c>
      <c s="5" r="B66" t="n">
        <v>280756</v>
      </c>
      <c s="5" r="C66" t="n">
        <v>296413</v>
      </c>
    </row>
    <row spans="1:3" r="67">
      <c s="3" r="A67" t="s">
        <v>27</v>
      </c>
      <c s="5" r="B67" t="n">
        <v>-169318</v>
      </c>
      <c s="5" r="C67" t="n">
        <v>-175953</v>
      </c>
    </row>
    <row spans="1:3" r="68">
      <c s="3" r="A68" t="s">
        <v>28</v>
      </c>
      <c s="5" r="B68" t="n">
        <v>111438</v>
      </c>
      <c s="5" r="C68" t="n">
        <v>120460</v>
      </c>
    </row>
    <row spans="1:3" r="69">
      <c s="3" r="A69" t="s">
        <v>29</v>
      </c>
      <c s="5" r="B69" t="n">
        <v>-102123</v>
      </c>
      <c s="5" r="C69" t="n">
        <v>-101017</v>
      </c>
    </row>
    <row spans="1:3" r="70">
      <c s="3" r="A70" t="s">
        <v>523</v>
      </c>
      <c s="5" r="B70" t="n">
        <v>9315</v>
      </c>
      <c s="5" r="C70" t="n">
        <v>19443</v>
      </c>
    </row>
    <row spans="1:3" r="71">
      <c s="3" r="A71" t="s">
        <v>31</v>
      </c>
      <c s="5" r="B71" t="n">
        <v>-416</v>
      </c>
      <c s="5" r="C71" t="n">
        <v>-489</v>
      </c>
    </row>
    <row spans="1:3" r="72">
      <c s="3" r="A72" t="s">
        <v>32</v>
      </c>
      <c s="5" r="B72" t="n">
        <v>45</v>
      </c>
      <c s="5" r="C72" t="n">
        <v>-1</v>
      </c>
    </row>
    <row spans="1:3" r="73">
      <c s="3" r="A73" t="s">
        <v>33</v>
      </c>
      <c s="5" r="B73" t="n">
        <v>8944</v>
      </c>
      <c s="5" r="C73" t="n">
        <v>18953</v>
      </c>
    </row>
    <row spans="1:3" r="74">
      <c s="3" r="A74" t="s">
        <v>34</v>
      </c>
      <c s="5" r="B74" t="n">
        <v>-3614</v>
      </c>
      <c s="5" r="C74" t="n">
        <v>-8017</v>
      </c>
    </row>
    <row spans="1:3" r="75">
      <c s="3" r="A75" t="s">
        <v>35</v>
      </c>
      <c s="5" r="C75" t="n">
        <v>10936</v>
      </c>
    </row>
    <row spans="1:3" r="76">
      <c s="3" r="A76" t="s">
        <v>36</v>
      </c>
      <c s="5" r="C76" t="n">
        <v>811</v>
      </c>
    </row>
    <row spans="1:3" r="77">
      <c s="3" r="A77" t="s">
        <v>37</v>
      </c>
      <c s="5" r="B77" t="n">
        <v>5330</v>
      </c>
      <c s="5" r="C77" t="n">
        <v>11747</v>
      </c>
    </row>
    <row spans="1:3" r="78">
      <c s="3" r="A78" t="s">
        <v>524</v>
      </c>
      <c s="5" r="C78" t="n">
        <v>11747</v>
      </c>
    </row>
    <row spans="1:3" r="79">
      <c s="3" r="A79" t="s">
        <v>532</v>
      </c>
    </row>
    <row spans="1:3" r="80">
      <c s="6" r="A80" t="s">
        <v>25</v>
      </c>
    </row>
    <row spans="1:3" r="81">
      <c s="3" r="A81" t="s">
        <v>26</v>
      </c>
      <c s="5" r="B81" t="n">
        <v>269885</v>
      </c>
      <c s="5" r="C81" t="n">
        <v>283017</v>
      </c>
    </row>
    <row spans="1:3" r="82">
      <c s="3" r="A82" t="s">
        <v>533</v>
      </c>
    </row>
    <row spans="1:3" r="83">
      <c s="6" r="A83" t="s">
        <v>25</v>
      </c>
    </row>
    <row spans="1:3" r="84">
      <c s="3" r="A84" t="s">
        <v>26</v>
      </c>
      <c s="5" r="B84" t="n">
        <v>3517</v>
      </c>
      <c s="5" r="C84" t="n">
        <v>5867</v>
      </c>
    </row>
    <row spans="1:3" r="85">
      <c s="3" r="A85" t="s">
        <v>534</v>
      </c>
    </row>
    <row spans="1:3" r="86">
      <c s="6" r="A86" t="s">
        <v>25</v>
      </c>
    </row>
    <row spans="1:3" r="87">
      <c s="3" r="A87" t="s">
        <v>26</v>
      </c>
      <c s="5" r="B87" t="n">
        <v>7354</v>
      </c>
      <c s="5" r="C87" t="n">
        <v>7529</v>
      </c>
    </row>
    <row spans="1:3" r="88">
      <c s="3" r="A88" t="s">
        <v>535</v>
      </c>
    </row>
    <row spans="1:3" r="89">
      <c s="6" r="A89" t="s">
        <v>25</v>
      </c>
    </row>
    <row spans="1:3" r="90">
      <c s="3" r="A90" t="s">
        <v>26</v>
      </c>
      <c s="5" r="B90" t="n">
        <v>13100</v>
      </c>
      <c s="5" r="C90" t="n">
        <v>15282</v>
      </c>
    </row>
    <row spans="1:3" r="91">
      <c s="3" r="A91" t="s">
        <v>27</v>
      </c>
      <c s="5" r="B91" t="n">
        <v>-9027</v>
      </c>
      <c s="5" r="C91" t="n">
        <v>-10868</v>
      </c>
    </row>
    <row spans="1:3" r="92">
      <c s="3" r="A92" t="s">
        <v>28</v>
      </c>
      <c s="5" r="B92" t="n">
        <v>4073</v>
      </c>
      <c s="5" r="C92" t="n">
        <v>4414</v>
      </c>
    </row>
    <row spans="1:3" r="93">
      <c s="3" r="A93" t="s">
        <v>29</v>
      </c>
      <c s="5" r="B93" t="n">
        <v>-3751</v>
      </c>
      <c s="5" r="C93" t="n">
        <v>-5572</v>
      </c>
    </row>
    <row spans="1:3" r="94">
      <c s="3" r="A94" t="s">
        <v>523</v>
      </c>
      <c s="5" r="B94" t="n">
        <v>322</v>
      </c>
      <c s="5" r="C94" t="n">
        <v>-1158</v>
      </c>
    </row>
    <row spans="1:3" r="95">
      <c s="3" r="A95" t="s">
        <v>31</v>
      </c>
      <c s="5" r="B95" t="n">
        <v>-26</v>
      </c>
    </row>
    <row spans="1:3" r="96">
      <c s="3" r="A96" t="s">
        <v>32</v>
      </c>
      <c s="5" r="B96" t="n">
        <v>9</v>
      </c>
      <c s="5" r="C96" t="n">
        <v>37</v>
      </c>
    </row>
    <row spans="1:3" r="97">
      <c s="3" r="A97" t="s">
        <v>33</v>
      </c>
      <c s="5" r="B97" t="n">
        <v>305</v>
      </c>
      <c s="5" r="C97" t="n">
        <v>-1121</v>
      </c>
    </row>
    <row spans="1:3" r="98">
      <c s="3" r="A98" t="s">
        <v>34</v>
      </c>
      <c s="5" r="B98" t="n">
        <v>-359</v>
      </c>
      <c s="5" r="C98" t="n">
        <v>-26</v>
      </c>
    </row>
    <row spans="1:3" r="99">
      <c s="3" r="A99" t="s">
        <v>35</v>
      </c>
      <c s="5" r="C99" t="n">
        <v>-1147</v>
      </c>
    </row>
    <row spans="1:3" r="100">
      <c s="3" r="A100" t="s">
        <v>36</v>
      </c>
      <c s="5" r="C100" t="n">
        <v>1833</v>
      </c>
    </row>
    <row spans="1:3" r="101">
      <c s="3" r="A101" t="s">
        <v>37</v>
      </c>
      <c s="5" r="B101" t="n">
        <v>-54</v>
      </c>
      <c s="5" r="C101" t="n">
        <v>686</v>
      </c>
    </row>
    <row spans="1:3" r="102">
      <c s="3" r="A102" t="s">
        <v>38</v>
      </c>
      <c s="5" r="C102" t="n">
        <v>-376</v>
      </c>
    </row>
    <row spans="1:3" r="103">
      <c s="3" r="A103" t="s">
        <v>524</v>
      </c>
      <c s="5" r="C103" t="n">
        <v>310</v>
      </c>
    </row>
    <row spans="1:3" r="104">
      <c s="3" r="A104" t="s">
        <v>536</v>
      </c>
    </row>
    <row spans="1:3" r="105">
      <c s="6" r="A105" t="s">
        <v>25</v>
      </c>
    </row>
    <row spans="1:3" r="106">
      <c s="3" r="A106" t="s">
        <v>26</v>
      </c>
      <c s="5" r="B106" t="n">
        <v>12965</v>
      </c>
      <c s="5" r="C106" t="n">
        <v>14723</v>
      </c>
    </row>
    <row spans="1:3" r="107">
      <c s="3" r="A107" t="s">
        <v>537</v>
      </c>
    </row>
    <row spans="1:3" r="108">
      <c s="6" r="A108" t="s">
        <v>25</v>
      </c>
    </row>
    <row spans="1:3" r="109">
      <c s="3" r="A109" t="s">
        <v>26</v>
      </c>
      <c s="7" r="B109" t="n">
        <v>135</v>
      </c>
      <c s="7" r="C109" t="n">
        <v>5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8</v>
      </c>
      <c s="2" r="B1" t="s">
        <v>1</v>
      </c>
    </row>
    <row spans="1:3" r="2">
      <c s="2" r="B2" t="s">
        <v>2</v>
      </c>
      <c s="2" r="C2" t="s">
        <v>24</v>
      </c>
    </row>
    <row spans="1:3" r="3">
      <c s="6" r="A3" t="s">
        <v>521</v>
      </c>
    </row>
    <row spans="1:3" r="4">
      <c s="3" r="A4" t="s">
        <v>37</v>
      </c>
      <c s="7" r="B4" t="n">
        <v>-10892</v>
      </c>
      <c s="7" r="C4" t="n">
        <v>-9652</v>
      </c>
    </row>
    <row spans="1:3" r="5">
      <c s="6" r="A5" t="s">
        <v>539</v>
      </c>
    </row>
    <row spans="1:3" r="6">
      <c s="3" r="A6" t="s">
        <v>45</v>
      </c>
      <c s="5" r="B6" t="n">
        <v>-374</v>
      </c>
      <c s="5" r="C6" t="n">
        <v>-242</v>
      </c>
    </row>
    <row spans="1:3" r="7">
      <c s="3" r="A7" t="s">
        <v>540</v>
      </c>
      <c s="5" r="B7" t="n">
        <v>1094</v>
      </c>
      <c s="5" r="C7" t="n">
        <v>610</v>
      </c>
    </row>
    <row spans="1:3" r="8">
      <c s="3" r="A8" t="s">
        <v>541</v>
      </c>
      <c s="5" r="B8" t="n">
        <v>720</v>
      </c>
      <c s="5" r="C8" t="n">
        <v>368</v>
      </c>
    </row>
    <row spans="1:3" r="9">
      <c s="3" r="A9" t="s">
        <v>542</v>
      </c>
      <c s="5" r="B9" t="n">
        <v>-10172</v>
      </c>
      <c s="5" r="C9" t="n">
        <v>-9284</v>
      </c>
    </row>
    <row spans="1:3" r="10">
      <c s="3" r="A10" t="s">
        <v>49</v>
      </c>
      <c s="5" r="C10" t="n">
        <v>-179</v>
      </c>
    </row>
    <row spans="1:3" r="11">
      <c s="3" r="A11" t="s">
        <v>543</v>
      </c>
      <c s="5" r="B11" t="n">
        <v>-10172</v>
      </c>
      <c s="5" r="C11" t="n">
        <v>-9463</v>
      </c>
    </row>
    <row spans="1:3" r="12">
      <c s="3" r="A12" t="s">
        <v>525</v>
      </c>
    </row>
    <row spans="1:3" r="13">
      <c s="6" r="A13" t="s">
        <v>521</v>
      </c>
    </row>
    <row spans="1:3" r="14">
      <c s="3" r="A14" t="s">
        <v>37</v>
      </c>
      <c s="5" r="B14" t="n">
        <v>-5276</v>
      </c>
      <c s="5" r="C14" t="n">
        <v>-12057</v>
      </c>
    </row>
    <row spans="1:3" r="15">
      <c s="6" r="A15" t="s">
        <v>539</v>
      </c>
    </row>
    <row spans="1:3" r="16">
      <c s="3" r="A16" t="s">
        <v>45</v>
      </c>
      <c s="5" r="B16" t="n">
        <v>368</v>
      </c>
      <c s="5" r="C16" t="n">
        <v>34</v>
      </c>
    </row>
    <row spans="1:3" r="17">
      <c s="3" r="A17" t="s">
        <v>540</v>
      </c>
      <c s="5" r="B17" t="n">
        <v>-341</v>
      </c>
      <c s="5" r="C17" t="n">
        <v>73</v>
      </c>
    </row>
    <row spans="1:3" r="18">
      <c s="3" r="A18" t="s">
        <v>541</v>
      </c>
      <c s="5" r="B18" t="n">
        <v>27</v>
      </c>
      <c s="5" r="C18" t="n">
        <v>107</v>
      </c>
    </row>
    <row spans="1:3" r="19">
      <c s="3" r="A19" t="s">
        <v>542</v>
      </c>
      <c s="5" r="B19" t="n">
        <v>-5249</v>
      </c>
      <c s="5" r="C19" t="n">
        <v>-11950</v>
      </c>
    </row>
    <row spans="1:3" r="20">
      <c s="3" r="A20" t="s">
        <v>543</v>
      </c>
      <c s="5" r="C20" t="n">
        <v>-11950</v>
      </c>
    </row>
    <row spans="1:3" r="21">
      <c s="3" r="A21" t="s">
        <v>250</v>
      </c>
    </row>
    <row spans="1:3" r="22">
      <c s="6" r="A22" t="s">
        <v>521</v>
      </c>
    </row>
    <row spans="1:3" r="23">
      <c s="3" r="A23" t="s">
        <v>37</v>
      </c>
      <c s="5" r="B23" t="n">
        <v>-10892</v>
      </c>
      <c s="5" r="C23" t="n">
        <v>-10028</v>
      </c>
    </row>
    <row spans="1:3" r="24">
      <c s="6" r="A24" t="s">
        <v>539</v>
      </c>
    </row>
    <row spans="1:3" r="25">
      <c s="3" r="A25" t="s">
        <v>45</v>
      </c>
      <c s="5" r="B25" t="n">
        <v>-374</v>
      </c>
      <c s="5" r="C25" t="n">
        <v>-44</v>
      </c>
    </row>
    <row spans="1:3" r="26">
      <c s="3" r="A26" t="s">
        <v>540</v>
      </c>
      <c s="5" r="B26" t="n">
        <v>1094</v>
      </c>
      <c s="5" r="C26" t="n">
        <v>609</v>
      </c>
    </row>
    <row spans="1:3" r="27">
      <c s="3" r="A27" t="s">
        <v>541</v>
      </c>
      <c s="5" r="B27" t="n">
        <v>720</v>
      </c>
      <c s="5" r="C27" t="n">
        <v>565</v>
      </c>
    </row>
    <row spans="1:3" r="28">
      <c s="3" r="A28" t="s">
        <v>542</v>
      </c>
      <c s="5" r="B28" t="n">
        <v>-10172</v>
      </c>
      <c s="5" r="C28" t="n">
        <v>-9463</v>
      </c>
    </row>
    <row spans="1:3" r="29">
      <c s="3" r="A29" t="s">
        <v>543</v>
      </c>
      <c s="5" r="C29" t="n">
        <v>-9463</v>
      </c>
    </row>
    <row spans="1:3" r="30">
      <c s="3" r="A30" t="s">
        <v>531</v>
      </c>
    </row>
    <row spans="1:3" r="31">
      <c s="6" r="A31" t="s">
        <v>521</v>
      </c>
    </row>
    <row spans="1:3" r="32">
      <c s="3" r="A32" t="s">
        <v>37</v>
      </c>
      <c s="5" r="B32" t="n">
        <v>5330</v>
      </c>
      <c s="5" r="C32" t="n">
        <v>11747</v>
      </c>
    </row>
    <row spans="1:3" r="33">
      <c s="6" r="A33" t="s">
        <v>539</v>
      </c>
    </row>
    <row spans="1:3" r="34">
      <c s="3" r="A34" t="s">
        <v>542</v>
      </c>
      <c s="5" r="B34" t="n">
        <v>5330</v>
      </c>
      <c s="5" r="C34" t="n">
        <v>11747</v>
      </c>
    </row>
    <row spans="1:3" r="35">
      <c s="3" r="A35" t="s">
        <v>543</v>
      </c>
      <c s="5" r="C35" t="n">
        <v>11747</v>
      </c>
    </row>
    <row spans="1:3" r="36">
      <c s="3" r="A36" t="s">
        <v>535</v>
      </c>
    </row>
    <row spans="1:3" r="37">
      <c s="6" r="A37" t="s">
        <v>521</v>
      </c>
    </row>
    <row spans="1:3" r="38">
      <c s="3" r="A38" t="s">
        <v>37</v>
      </c>
      <c s="5" r="B38" t="n">
        <v>-54</v>
      </c>
      <c s="5" r="C38" t="n">
        <v>686</v>
      </c>
    </row>
    <row spans="1:3" r="39">
      <c s="6" r="A39" t="s">
        <v>539</v>
      </c>
    </row>
    <row spans="1:3" r="40">
      <c s="3" r="A40" t="s">
        <v>45</v>
      </c>
      <c s="5" r="B40" t="n">
        <v>-368</v>
      </c>
      <c s="5" r="C40" t="n">
        <v>-232</v>
      </c>
    </row>
    <row spans="1:3" r="41">
      <c s="3" r="A41" t="s">
        <v>540</v>
      </c>
      <c s="5" r="B41" t="n">
        <v>341</v>
      </c>
      <c s="5" r="C41" t="n">
        <v>-72</v>
      </c>
    </row>
    <row spans="1:3" r="42">
      <c s="3" r="A42" t="s">
        <v>541</v>
      </c>
      <c s="5" r="B42" t="n">
        <v>-27</v>
      </c>
      <c s="5" r="C42" t="n">
        <v>-304</v>
      </c>
    </row>
    <row spans="1:3" r="43">
      <c s="3" r="A43" t="s">
        <v>542</v>
      </c>
      <c s="7" r="B43" t="n">
        <v>-81</v>
      </c>
      <c s="5" r="C43" t="n">
        <v>382</v>
      </c>
    </row>
    <row spans="1:3" r="44">
      <c s="3" r="A44" t="s">
        <v>49</v>
      </c>
      <c s="5" r="C44" t="n">
        <v>-179</v>
      </c>
    </row>
    <row spans="1:3" r="45">
      <c s="3" r="A45" t="s">
        <v>543</v>
      </c>
      <c s="7" r="C45" t="n">
        <v>2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544</v>
      </c>
      <c s="2" r="B1" t="s">
        <v>2</v>
      </c>
      <c s="2" r="C1" t="s">
        <v>52</v>
      </c>
      <c s="2" r="D1" t="s">
        <v>24</v>
      </c>
    </row>
    <row spans="1:4" r="2">
      <c s="6" r="A2" t="s">
        <v>53</v>
      </c>
    </row>
    <row spans="1:4" r="3">
      <c s="3" r="A3" t="s">
        <v>54</v>
      </c>
      <c s="7" r="B3" t="n">
        <v>9720</v>
      </c>
      <c s="7" r="C3" t="n">
        <v>12636</v>
      </c>
      <c s="7" r="D3" t="n">
        <v>17260</v>
      </c>
    </row>
    <row spans="1:4" r="4">
      <c s="3" r="A4" t="s">
        <v>55</v>
      </c>
      <c s="5" r="B4" t="n">
        <v>27524</v>
      </c>
      <c s="5" r="C4" t="n">
        <v>33505</v>
      </c>
    </row>
    <row spans="1:4" r="5">
      <c s="3" r="A5" t="s">
        <v>545</v>
      </c>
      <c s="5" r="B5" t="n">
        <v>15138</v>
      </c>
      <c s="5" r="C5" t="n">
        <v>12290</v>
      </c>
      <c s="5" r="D5" t="n">
        <v>16782</v>
      </c>
    </row>
    <row spans="1:4" r="6">
      <c s="3" r="A6" t="s">
        <v>57</v>
      </c>
      <c s="5" r="B6" t="n">
        <v>263127</v>
      </c>
      <c s="5" r="C6" t="n">
        <v>232959</v>
      </c>
      <c s="5" r="D6" t="n">
        <v>261550</v>
      </c>
    </row>
    <row spans="1:4" r="7">
      <c s="3" r="A7" t="s">
        <v>58</v>
      </c>
      <c s="5" r="B7" t="n">
        <v>2062</v>
      </c>
      <c s="5" r="C7" t="n">
        <v>2046</v>
      </c>
      <c s="5" r="D7" t="n">
        <v>2577</v>
      </c>
    </row>
    <row spans="1:4" r="8">
      <c s="3" r="A8" t="s">
        <v>59</v>
      </c>
      <c s="5" r="B8" t="n">
        <v>5784</v>
      </c>
      <c s="5" r="C8" t="n">
        <v>4917</v>
      </c>
      <c s="5" r="D8" t="n">
        <v>6546</v>
      </c>
    </row>
    <row spans="1:4" r="9">
      <c s="3" r="A9" t="s">
        <v>60</v>
      </c>
      <c s="5" r="D9" t="n">
        <v>5941</v>
      </c>
    </row>
    <row spans="1:4" r="10">
      <c s="3" r="A10" t="s">
        <v>61</v>
      </c>
      <c s="5" r="D10" t="n">
        <v>18549</v>
      </c>
    </row>
    <row spans="1:4" r="11">
      <c s="3" r="A11" t="s">
        <v>62</v>
      </c>
      <c s="5" r="B11" t="n">
        <v>323355</v>
      </c>
      <c s="5" r="C11" t="n">
        <v>298353</v>
      </c>
      <c s="5" r="D11" t="n">
        <v>329205</v>
      </c>
    </row>
    <row spans="1:4" r="12">
      <c s="3" r="A12" t="s">
        <v>63</v>
      </c>
      <c s="5" r="B12" t="n">
        <v>139316</v>
      </c>
      <c s="5" r="C12" t="n">
        <v>143751</v>
      </c>
      <c s="5" r="D12" t="n">
        <v>163694</v>
      </c>
    </row>
    <row spans="1:4" r="13">
      <c s="3" r="A13" t="s">
        <v>64</v>
      </c>
      <c s="5" r="B13" t="n">
        <v>356781</v>
      </c>
      <c s="5" r="C13" t="n">
        <v>357041</v>
      </c>
      <c s="5" r="D13" t="n">
        <v>357019</v>
      </c>
    </row>
    <row spans="1:4" r="14">
      <c s="3" r="A14" t="s">
        <v>65</v>
      </c>
      <c s="5" r="B14" t="n">
        <v>299603</v>
      </c>
      <c s="5" r="C14" t="n">
        <v>300073</v>
      </c>
      <c s="5" r="D14" t="n">
        <v>304146</v>
      </c>
    </row>
    <row spans="1:4" r="15">
      <c s="3" r="A15" t="s">
        <v>55</v>
      </c>
      <c s="5" r="B15" t="n">
        <v>68804</v>
      </c>
      <c s="5" r="C15" t="n">
        <v>73566</v>
      </c>
      <c s="5" r="D15" t="n">
        <v>4535</v>
      </c>
    </row>
    <row spans="1:4" r="16">
      <c s="3" r="A16" t="s">
        <v>66</v>
      </c>
      <c s="5" r="B16" t="n">
        <v>5263</v>
      </c>
      <c s="5" r="C16" t="n">
        <v>5728</v>
      </c>
      <c s="5" r="D16" t="n">
        <v>6611</v>
      </c>
    </row>
    <row spans="1:4" r="17">
      <c s="3" r="A17" t="s">
        <v>67</v>
      </c>
      <c s="5" r="D17" t="n">
        <v>57409</v>
      </c>
    </row>
    <row spans="1:4" r="18">
      <c s="3" r="A18" t="s">
        <v>68</v>
      </c>
      <c s="5" r="B18" t="n">
        <v>1193122</v>
      </c>
      <c s="5" r="C18" t="n">
        <v>1178512</v>
      </c>
      <c s="5" r="D18" t="n">
        <v>1222619</v>
      </c>
    </row>
    <row spans="1:4" r="19">
      <c s="6" r="A19" t="s">
        <v>69</v>
      </c>
    </row>
    <row spans="1:4" r="20">
      <c s="3" r="A20" t="s">
        <v>70</v>
      </c>
      <c s="5" r="B20" t="n">
        <v>130575</v>
      </c>
      <c s="5" r="C20" t="n">
        <v>134498</v>
      </c>
      <c s="5" r="D20" t="n">
        <v>131020</v>
      </c>
    </row>
    <row spans="1:4" r="21">
      <c s="3" r="A21" t="s">
        <v>71</v>
      </c>
      <c s="5" r="B21" t="n">
        <v>102346</v>
      </c>
      <c s="5" r="C21" t="n">
        <v>111909</v>
      </c>
      <c s="5" r="D21" t="n">
        <v>105106</v>
      </c>
    </row>
    <row spans="1:4" r="22">
      <c s="3" r="A22" t="s">
        <v>72</v>
      </c>
      <c s="5" r="B22" t="n">
        <v>80000</v>
      </c>
      <c s="5" r="C22" t="n">
        <v>42000</v>
      </c>
      <c s="5" r="D22" t="n">
        <v>50000</v>
      </c>
    </row>
    <row spans="1:4" r="23">
      <c s="3" r="A23" t="s">
        <v>74</v>
      </c>
      <c s="5" r="D23" t="n">
        <v>591</v>
      </c>
    </row>
    <row spans="1:4" r="24">
      <c s="3" r="A24" t="s">
        <v>546</v>
      </c>
      <c s="5" r="B24" t="n">
        <v>7577</v>
      </c>
      <c s="5" r="C24" t="n">
        <v>5527</v>
      </c>
    </row>
    <row spans="1:4" r="25">
      <c s="3" r="A25" t="s">
        <v>75</v>
      </c>
      <c s="5" r="D25" t="n">
        <v>11683</v>
      </c>
    </row>
    <row spans="1:4" r="26">
      <c s="3" r="A26" t="s">
        <v>76</v>
      </c>
      <c s="5" r="B26" t="n">
        <v>320498</v>
      </c>
      <c s="5" r="C26" t="n">
        <v>293934</v>
      </c>
      <c s="5" r="D26" t="n">
        <v>298400</v>
      </c>
    </row>
    <row spans="1:4" r="27">
      <c s="6" r="A27" t="s">
        <v>77</v>
      </c>
    </row>
    <row spans="1:4" r="28">
      <c s="3" r="A28" t="s">
        <v>78</v>
      </c>
      <c s="5" r="B28" t="n">
        <v>970154</v>
      </c>
      <c s="5" r="C28" t="n">
        <v>970902</v>
      </c>
      <c s="5" r="D28" t="n">
        <v>1095760</v>
      </c>
    </row>
    <row spans="1:4" r="29">
      <c s="3" r="A29" t="s">
        <v>547</v>
      </c>
      <c s="5" r="B29" t="n">
        <v>25467</v>
      </c>
      <c s="5" r="C29" t="n">
        <v>25508</v>
      </c>
      <c s="5" r="D29" t="n">
        <v>25610</v>
      </c>
    </row>
    <row spans="1:4" r="30">
      <c s="3" r="A30" t="s">
        <v>548</v>
      </c>
      <c s="5" r="D30" t="n">
        <v>2402</v>
      </c>
    </row>
    <row spans="1:4" r="31">
      <c s="3" r="A31" t="s">
        <v>81</v>
      </c>
      <c s="5" r="B31" t="n">
        <v>49277</v>
      </c>
      <c s="5" r="C31" t="n">
        <v>50642</v>
      </c>
      <c s="5" r="D31" t="n">
        <v>56778</v>
      </c>
    </row>
    <row spans="1:4" r="32">
      <c s="3" r="A32" t="s">
        <v>60</v>
      </c>
      <c s="5" r="B32" t="n">
        <v>110795</v>
      </c>
      <c s="5" r="C32" t="n">
        <v>110799</v>
      </c>
      <c s="5" r="D32" t="n">
        <v>129383</v>
      </c>
    </row>
    <row spans="1:4" r="33">
      <c s="3" r="A33" t="s">
        <v>549</v>
      </c>
      <c s="5" r="D33" t="n">
        <v>753</v>
      </c>
    </row>
    <row spans="1:4" r="34">
      <c s="3" r="A34" t="s">
        <v>84</v>
      </c>
      <c s="5" r="B34" t="n">
        <v>1476191</v>
      </c>
      <c s="5" r="C34" t="n">
        <v>1451785</v>
      </c>
      <c s="5" r="D34" t="n">
        <v>1609086</v>
      </c>
    </row>
    <row spans="1:4" r="35">
      <c s="3" r="A35" t="s">
        <v>550</v>
      </c>
      <c s="5" r="B35" t="n">
        <v>-283069</v>
      </c>
      <c s="5" r="C35" t="n">
        <v>-273273</v>
      </c>
      <c s="5" r="D35" t="n">
        <v>-398339</v>
      </c>
    </row>
    <row spans="1:4" r="36">
      <c s="3" r="A36" t="s">
        <v>92</v>
      </c>
      <c s="5" r="D36" t="n">
        <v>11872</v>
      </c>
    </row>
    <row spans="1:4" r="37">
      <c s="3" r="A37" t="s">
        <v>94</v>
      </c>
      <c s="5" r="B37" t="n">
        <v>1193122</v>
      </c>
      <c s="5" r="C37" t="n">
        <v>1178512</v>
      </c>
      <c s="5" r="D37" t="n">
        <v>1222619</v>
      </c>
    </row>
    <row spans="1:4" r="38">
      <c s="3" r="A38" t="s">
        <v>525</v>
      </c>
    </row>
    <row spans="1:4" r="39">
      <c s="6" r="A39" t="s">
        <v>53</v>
      </c>
    </row>
    <row spans="1:4" r="40">
      <c s="3" r="A40" t="s">
        <v>57</v>
      </c>
      <c s="5" r="B40" t="n">
        <v>-437</v>
      </c>
      <c s="5" r="C40" t="n">
        <v>-417</v>
      </c>
      <c s="5" r="D40" t="n">
        <v>-418</v>
      </c>
    </row>
    <row spans="1:4" r="41">
      <c s="3" r="A41" t="s">
        <v>60</v>
      </c>
      <c s="5" r="D41" t="n">
        <v>-8469</v>
      </c>
    </row>
    <row spans="1:4" r="42">
      <c s="3" r="A42" t="s">
        <v>551</v>
      </c>
      <c s="5" r="B42" t="n">
        <v>-665489</v>
      </c>
      <c s="5" r="C42" t="n">
        <v>-689046</v>
      </c>
      <c s="5" r="D42" t="n">
        <v>-597140</v>
      </c>
    </row>
    <row spans="1:4" r="43">
      <c s="3" r="A43" t="s">
        <v>61</v>
      </c>
      <c s="5" r="D43" t="n">
        <v>-38136</v>
      </c>
    </row>
    <row spans="1:4" r="44">
      <c s="3" r="A44" t="s">
        <v>62</v>
      </c>
      <c s="5" r="B44" t="n">
        <v>-665926</v>
      </c>
      <c s="5" r="C44" t="n">
        <v>-689463</v>
      </c>
      <c s="5" r="D44" t="n">
        <v>-644163</v>
      </c>
    </row>
    <row spans="1:4" r="45">
      <c s="3" r="A45" t="s">
        <v>66</v>
      </c>
      <c s="5" r="B45" t="n">
        <v>-296</v>
      </c>
      <c s="5" r="C45" t="n">
        <v>-471</v>
      </c>
      <c s="5" r="D45" t="n">
        <v>-1246</v>
      </c>
    </row>
    <row spans="1:4" r="46">
      <c s="3" r="A46" t="s">
        <v>552</v>
      </c>
      <c s="5" r="B46" t="n">
        <v>-1378604</v>
      </c>
      <c s="5" r="C46" t="n">
        <v>-1373355</v>
      </c>
      <c s="5" r="D46" t="n">
        <v>-1404175</v>
      </c>
    </row>
    <row spans="1:4" r="47">
      <c s="3" r="A47" t="s">
        <v>68</v>
      </c>
      <c s="5" r="B47" t="n">
        <v>-2044826</v>
      </c>
      <c s="5" r="C47" t="n">
        <v>-2063289</v>
      </c>
      <c s="5" r="D47" t="n">
        <v>-2049584</v>
      </c>
    </row>
    <row spans="1:4" r="48">
      <c s="6" r="A48" t="s">
        <v>69</v>
      </c>
    </row>
    <row spans="1:4" r="49">
      <c s="3" r="A49" t="s">
        <v>71</v>
      </c>
      <c s="5" r="D49" t="n">
        <v>210</v>
      </c>
    </row>
    <row spans="1:4" r="50">
      <c s="3" r="A50" t="s">
        <v>60</v>
      </c>
      <c s="5" r="D50" t="n">
        <v>-8679</v>
      </c>
    </row>
    <row spans="1:4" r="51">
      <c s="3" r="A51" t="s">
        <v>553</v>
      </c>
      <c s="5" r="B51" t="n">
        <v>-665926</v>
      </c>
      <c s="5" r="C51" t="n">
        <v>-689463</v>
      </c>
      <c s="5" r="D51" t="n">
        <v>-634333</v>
      </c>
    </row>
    <row spans="1:4" r="52">
      <c s="3" r="A52" t="s">
        <v>75</v>
      </c>
      <c s="5" r="D52" t="n">
        <v>-1361</v>
      </c>
    </row>
    <row spans="1:4" r="53">
      <c s="3" r="A53" t="s">
        <v>76</v>
      </c>
      <c s="5" r="B53" t="n">
        <v>-665926</v>
      </c>
      <c s="5" r="C53" t="n">
        <v>-689463</v>
      </c>
      <c s="5" r="D53" t="n">
        <v>-644163</v>
      </c>
    </row>
    <row spans="1:4" r="54">
      <c s="6" r="A54" t="s">
        <v>77</v>
      </c>
    </row>
    <row spans="1:4" r="55">
      <c s="3" r="A55" t="s">
        <v>60</v>
      </c>
      <c s="5" r="B55" t="n">
        <v>-296</v>
      </c>
      <c s="5" r="C55" t="n">
        <v>-471</v>
      </c>
      <c s="5" r="D55" t="n">
        <v>-1246</v>
      </c>
    </row>
    <row spans="1:4" r="56">
      <c s="3" r="A56" t="s">
        <v>84</v>
      </c>
      <c s="5" r="B56" t="n">
        <v>-666222</v>
      </c>
      <c s="5" r="C56" t="n">
        <v>-689934</v>
      </c>
      <c s="5" r="D56" t="n">
        <v>-645409</v>
      </c>
    </row>
    <row spans="1:4" r="57">
      <c s="3" r="A57" t="s">
        <v>550</v>
      </c>
      <c s="5" r="B57" t="n">
        <v>-1378604</v>
      </c>
      <c s="5" r="C57" t="n">
        <v>-1373355</v>
      </c>
      <c s="5" r="D57" t="n">
        <v>-1404175</v>
      </c>
    </row>
    <row spans="1:4" r="58">
      <c s="3" r="A58" t="s">
        <v>94</v>
      </c>
      <c s="5" r="B58" t="n">
        <v>-2044826</v>
      </c>
      <c s="5" r="C58" t="n">
        <v>-2063289</v>
      </c>
      <c s="5" r="D58" t="n">
        <v>-2049584</v>
      </c>
    </row>
    <row spans="1:4" r="59">
      <c s="3" r="A59" t="s">
        <v>250</v>
      </c>
    </row>
    <row spans="1:4" r="60">
      <c s="6" r="A60" t="s">
        <v>53</v>
      </c>
    </row>
    <row spans="1:4" r="61">
      <c s="3" r="A61" t="s">
        <v>54</v>
      </c>
      <c s="5" r="B61" t="n">
        <v>1007</v>
      </c>
      <c s="5" r="C61" t="n">
        <v>4952</v>
      </c>
      <c s="5" r="D61" t="n">
        <v>1091</v>
      </c>
    </row>
    <row spans="1:4" r="62">
      <c s="3" r="A62" t="s">
        <v>55</v>
      </c>
      <c s="5" r="B62" t="n">
        <v>27524</v>
      </c>
      <c s="5" r="C62" t="n">
        <v>33505</v>
      </c>
    </row>
    <row spans="1:4" r="63">
      <c s="3" r="A63" t="s">
        <v>545</v>
      </c>
      <c s="5" r="B63" t="n">
        <v>1668</v>
      </c>
      <c s="5" r="C63" t="n">
        <v>1486</v>
      </c>
      <c s="5" r="D63" t="n">
        <v>493</v>
      </c>
    </row>
    <row spans="1:4" r="64">
      <c s="3" r="A64" t="s">
        <v>58</v>
      </c>
      <c s="5" r="B64" t="n">
        <v>1333</v>
      </c>
      <c s="5" r="C64" t="n">
        <v>1332</v>
      </c>
      <c s="5" r="D64" t="n">
        <v>1514</v>
      </c>
    </row>
    <row spans="1:4" r="65">
      <c s="3" r="A65" t="s">
        <v>59</v>
      </c>
      <c s="5" r="B65" t="n">
        <v>3859</v>
      </c>
      <c s="5" r="C65" t="n">
        <v>3409</v>
      </c>
      <c s="5" r="D65" t="n">
        <v>3838</v>
      </c>
    </row>
    <row spans="1:4" r="66">
      <c s="3" r="A66" t="s">
        <v>551</v>
      </c>
      <c s="5" r="B66" t="n">
        <v>890</v>
      </c>
      <c s="5" r="C66" t="n">
        <v>1311</v>
      </c>
    </row>
    <row spans="1:4" r="67">
      <c s="3" r="A67" t="s">
        <v>62</v>
      </c>
      <c s="5" r="B67" t="n">
        <v>36281</v>
      </c>
      <c s="5" r="C67" t="n">
        <v>45995</v>
      </c>
      <c s="5" r="D67" t="n">
        <v>6936</v>
      </c>
    </row>
    <row spans="1:4" r="68">
      <c s="3" r="A68" t="s">
        <v>63</v>
      </c>
      <c s="5" r="B68" t="n">
        <v>14409</v>
      </c>
      <c s="5" r="C68" t="n">
        <v>15783</v>
      </c>
      <c s="5" r="D68" t="n">
        <v>13408</v>
      </c>
    </row>
    <row spans="1:4" r="69">
      <c s="3" r="A69" t="s">
        <v>55</v>
      </c>
      <c s="5" r="B69" t="n">
        <v>68804</v>
      </c>
      <c s="5" r="C69" t="n">
        <v>73566</v>
      </c>
      <c s="5" r="D69" t="n">
        <v>4535</v>
      </c>
    </row>
    <row spans="1:4" r="70">
      <c s="3" r="A70" t="s">
        <v>66</v>
      </c>
      <c s="5" r="B70" t="n">
        <v>1706</v>
      </c>
      <c s="5" r="C70" t="n">
        <v>2043</v>
      </c>
      <c s="5" r="D70" t="n">
        <v>3261</v>
      </c>
    </row>
    <row spans="1:4" r="71">
      <c s="3" r="A71" t="s">
        <v>552</v>
      </c>
      <c s="5" r="B71" t="n">
        <v>1378604</v>
      </c>
      <c s="5" r="C71" t="n">
        <v>1373355</v>
      </c>
      <c s="5" r="D71" t="n">
        <v>1404175</v>
      </c>
    </row>
    <row spans="1:4" r="72">
      <c s="3" r="A72" t="s">
        <v>68</v>
      </c>
      <c s="5" r="B72" t="n">
        <v>1499804</v>
      </c>
      <c s="5" r="C72" t="n">
        <v>1510742</v>
      </c>
      <c s="5" r="D72" t="n">
        <v>1432315</v>
      </c>
    </row>
    <row spans="1:4" r="73">
      <c s="6" r="A73" t="s">
        <v>69</v>
      </c>
    </row>
    <row spans="1:4" r="74">
      <c s="3" r="A74" t="s">
        <v>70</v>
      </c>
      <c s="5" r="B74" t="n">
        <v>5466</v>
      </c>
      <c s="5" r="C74" t="n">
        <v>8255</v>
      </c>
      <c s="5" r="D74" t="n">
        <v>7097</v>
      </c>
    </row>
    <row spans="1:4" r="75">
      <c s="3" r="A75" t="s">
        <v>71</v>
      </c>
      <c s="5" r="B75" t="n">
        <v>37171</v>
      </c>
      <c s="5" r="C75" t="n">
        <v>50370</v>
      </c>
      <c s="5" r="D75" t="n">
        <v>33102</v>
      </c>
    </row>
    <row spans="1:4" r="76">
      <c s="3" r="A76" t="s">
        <v>60</v>
      </c>
      <c s="5" r="D76" t="n">
        <v>8679</v>
      </c>
    </row>
    <row spans="1:4" r="77">
      <c s="3" r="A77" t="s">
        <v>72</v>
      </c>
      <c s="5" r="B77" t="n">
        <v>80000</v>
      </c>
      <c s="5" r="C77" t="n">
        <v>42000</v>
      </c>
      <c s="5" r="D77" t="n">
        <v>50000</v>
      </c>
    </row>
    <row spans="1:4" r="78">
      <c s="3" r="A78" t="s">
        <v>546</v>
      </c>
      <c s="5" r="B78" t="n">
        <v>7577</v>
      </c>
      <c s="5" r="C78" t="n">
        <v>5527</v>
      </c>
    </row>
    <row spans="1:4" r="79">
      <c s="3" r="A79" t="s">
        <v>553</v>
      </c>
      <c s="5" r="B79" t="n">
        <v>660884</v>
      </c>
      <c s="5" r="C79" t="n">
        <v>685536</v>
      </c>
      <c s="5" r="D79" t="n">
        <v>628692</v>
      </c>
    </row>
    <row spans="1:4" r="80">
      <c s="3" r="A80" t="s">
        <v>76</v>
      </c>
      <c s="5" r="B80" t="n">
        <v>791098</v>
      </c>
      <c s="5" r="C80" t="n">
        <v>791688</v>
      </c>
      <c s="5" r="D80" t="n">
        <v>727570</v>
      </c>
    </row>
    <row spans="1:4" r="81">
      <c s="6" r="A81" t="s">
        <v>77</v>
      </c>
    </row>
    <row spans="1:4" r="82">
      <c s="3" r="A82" t="s">
        <v>78</v>
      </c>
      <c s="5" r="B82" t="n">
        <v>970154</v>
      </c>
      <c s="5" r="C82" t="n">
        <v>970902</v>
      </c>
      <c s="5" r="D82" t="n">
        <v>1095760</v>
      </c>
    </row>
    <row spans="1:4" r="83">
      <c s="3" r="A83" t="s">
        <v>81</v>
      </c>
      <c s="5" r="B83" t="n">
        <v>5015</v>
      </c>
      <c s="5" r="C83" t="n">
        <v>5227</v>
      </c>
      <c s="5" r="D83" t="n">
        <v>5549</v>
      </c>
    </row>
    <row spans="1:4" r="84">
      <c s="3" r="A84" t="s">
        <v>60</v>
      </c>
      <c s="5" r="B84" t="n">
        <v>16606</v>
      </c>
      <c s="5" r="C84" t="n">
        <v>16198</v>
      </c>
      <c s="5" r="D84" t="n">
        <v>1775</v>
      </c>
    </row>
    <row spans="1:4" r="85">
      <c s="3" r="A85" t="s">
        <v>84</v>
      </c>
      <c s="5" r="B85" t="n">
        <v>1782873</v>
      </c>
      <c s="5" r="C85" t="n">
        <v>1784015</v>
      </c>
      <c s="5" r="D85" t="n">
        <v>1830654</v>
      </c>
    </row>
    <row spans="1:4" r="86">
      <c s="3" r="A86" t="s">
        <v>550</v>
      </c>
      <c s="5" r="B86" t="n">
        <v>-283069</v>
      </c>
      <c s="5" r="C86" t="n">
        <v>-273273</v>
      </c>
      <c s="5" r="D86" t="n">
        <v>-398339</v>
      </c>
    </row>
    <row spans="1:4" r="87">
      <c s="3" r="A87" t="s">
        <v>94</v>
      </c>
      <c s="5" r="B87" t="n">
        <v>1499804</v>
      </c>
      <c s="5" r="C87" t="n">
        <v>1510742</v>
      </c>
      <c s="5" r="D87" t="n">
        <v>1432315</v>
      </c>
    </row>
    <row spans="1:4" r="88">
      <c s="3" r="A88" t="s">
        <v>531</v>
      </c>
    </row>
    <row spans="1:4" r="89">
      <c s="6" r="A89" t="s">
        <v>53</v>
      </c>
    </row>
    <row spans="1:4" r="90">
      <c s="3" r="A90" t="s">
        <v>54</v>
      </c>
      <c s="5" r="B90" t="n">
        <v>4980</v>
      </c>
      <c s="5" r="C90" t="n">
        <v>4607</v>
      </c>
      <c s="5" r="D90" t="n">
        <v>4119</v>
      </c>
    </row>
    <row spans="1:4" r="91">
      <c s="3" r="A91" t="s">
        <v>545</v>
      </c>
      <c s="5" r="B91" t="n">
        <v>12085</v>
      </c>
      <c s="5" r="C91" t="n">
        <v>10009</v>
      </c>
      <c s="5" r="D91" t="n">
        <v>15614</v>
      </c>
    </row>
    <row spans="1:4" r="92">
      <c s="3" r="A92" t="s">
        <v>57</v>
      </c>
      <c s="5" r="B92" t="n">
        <v>259150</v>
      </c>
      <c s="5" r="C92" t="n">
        <v>229118</v>
      </c>
      <c s="5" r="D92" t="n">
        <v>253689</v>
      </c>
    </row>
    <row spans="1:4" r="93">
      <c s="3" r="A93" t="s">
        <v>58</v>
      </c>
      <c s="5" r="B93" t="n">
        <v>588</v>
      </c>
      <c s="5" r="C93" t="n">
        <v>578</v>
      </c>
      <c s="5" r="D93" t="n">
        <v>821</v>
      </c>
    </row>
    <row spans="1:4" r="94">
      <c s="3" r="A94" t="s">
        <v>59</v>
      </c>
      <c s="5" r="B94" t="n">
        <v>1915</v>
      </c>
      <c s="5" r="C94" t="n">
        <v>1508</v>
      </c>
      <c s="5" r="D94" t="n">
        <v>2250</v>
      </c>
    </row>
    <row spans="1:4" r="95">
      <c s="3" r="A95" t="s">
        <v>60</v>
      </c>
      <c s="5" r="D95" t="n">
        <v>14250</v>
      </c>
    </row>
    <row spans="1:4" r="96">
      <c s="3" r="A96" t="s">
        <v>551</v>
      </c>
      <c s="5" r="B96" t="n">
        <v>664599</v>
      </c>
      <c s="5" r="C96" t="n">
        <v>687735</v>
      </c>
      <c s="5" r="D96" t="n">
        <v>596089</v>
      </c>
    </row>
    <row spans="1:4" r="97">
      <c s="3" r="A97" t="s">
        <v>61</v>
      </c>
      <c s="5" r="D97" t="n">
        <v>41955</v>
      </c>
    </row>
    <row spans="1:4" r="98">
      <c s="3" r="A98" t="s">
        <v>62</v>
      </c>
      <c s="5" r="B98" t="n">
        <v>943317</v>
      </c>
      <c s="5" r="C98" t="n">
        <v>933555</v>
      </c>
      <c s="5" r="D98" t="n">
        <v>928787</v>
      </c>
    </row>
    <row spans="1:4" r="99">
      <c s="3" r="A99" t="s">
        <v>63</v>
      </c>
      <c s="5" r="B99" t="n">
        <v>119302</v>
      </c>
      <c s="5" r="C99" t="n">
        <v>122147</v>
      </c>
      <c s="5" r="D99" t="n">
        <v>142801</v>
      </c>
    </row>
    <row spans="1:4" r="100">
      <c s="3" r="A100" t="s">
        <v>64</v>
      </c>
      <c s="5" r="B100" t="n">
        <v>346818</v>
      </c>
      <c s="5" r="C100" t="n">
        <v>346818</v>
      </c>
      <c s="5" r="D100" t="n">
        <v>346818</v>
      </c>
    </row>
    <row spans="1:4" r="101">
      <c s="3" r="A101" t="s">
        <v>65</v>
      </c>
      <c s="5" r="B101" t="n">
        <v>299579</v>
      </c>
      <c s="5" r="C101" t="n">
        <v>300043</v>
      </c>
      <c s="5" r="D101" t="n">
        <v>304102</v>
      </c>
    </row>
    <row spans="1:4" r="102">
      <c s="3" r="A102" t="s">
        <v>66</v>
      </c>
      <c s="5" r="B102" t="n">
        <v>1191</v>
      </c>
      <c s="5" r="C102" t="n">
        <v>1474</v>
      </c>
      <c s="5" r="D102" t="n">
        <v>1196</v>
      </c>
    </row>
    <row spans="1:4" r="103">
      <c s="3" r="A103" t="s">
        <v>67</v>
      </c>
      <c s="5" r="D103" t="n">
        <v>54634</v>
      </c>
    </row>
    <row spans="1:4" r="104">
      <c s="3" r="A104" t="s">
        <v>68</v>
      </c>
      <c s="5" r="B104" t="n">
        <v>1710207</v>
      </c>
      <c s="5" r="C104" t="n">
        <v>1704037</v>
      </c>
      <c s="5" r="D104" t="n">
        <v>1778338</v>
      </c>
    </row>
    <row spans="1:4" r="105">
      <c s="6" r="A105" t="s">
        <v>69</v>
      </c>
    </row>
    <row spans="1:4" r="106">
      <c s="3" r="A106" t="s">
        <v>70</v>
      </c>
      <c s="5" r="B106" t="n">
        <v>124922</v>
      </c>
      <c s="5" r="C106" t="n">
        <v>126103</v>
      </c>
      <c s="5" r="D106" t="n">
        <v>122470</v>
      </c>
    </row>
    <row spans="1:4" r="107">
      <c s="3" r="A107" t="s">
        <v>71</v>
      </c>
      <c s="5" r="B107" t="n">
        <v>63940</v>
      </c>
      <c s="5" r="C107" t="n">
        <v>60121</v>
      </c>
      <c s="5" r="D107" t="n">
        <v>68592</v>
      </c>
    </row>
    <row spans="1:4" r="108">
      <c s="3" r="A108" t="s">
        <v>74</v>
      </c>
      <c s="5" r="D108" t="n">
        <v>591</v>
      </c>
    </row>
    <row spans="1:4" r="109">
      <c s="3" r="A109" t="s">
        <v>75</v>
      </c>
      <c s="5" r="D109" t="n">
        <v>2815</v>
      </c>
    </row>
    <row spans="1:4" r="110">
      <c s="3" r="A110" t="s">
        <v>76</v>
      </c>
      <c s="5" r="B110" t="n">
        <v>188862</v>
      </c>
      <c s="5" r="C110" t="n">
        <v>186224</v>
      </c>
      <c s="5" r="D110" t="n">
        <v>194468</v>
      </c>
    </row>
    <row spans="1:4" r="111">
      <c s="6" r="A111" t="s">
        <v>77</v>
      </c>
    </row>
    <row spans="1:4" r="112">
      <c s="3" r="A112" t="s">
        <v>547</v>
      </c>
      <c s="5" r="B112" t="n">
        <v>25467</v>
      </c>
      <c s="5" r="C112" t="n">
        <v>25508</v>
      </c>
      <c s="5" r="D112" t="n">
        <v>25610</v>
      </c>
    </row>
    <row spans="1:4" r="113">
      <c s="3" r="A113" t="s">
        <v>548</v>
      </c>
      <c s="5" r="D113" t="n">
        <v>2402</v>
      </c>
    </row>
    <row spans="1:4" r="114">
      <c s="3" r="A114" t="s">
        <v>81</v>
      </c>
      <c s="5" r="B114" t="n">
        <v>39780</v>
      </c>
      <c s="5" r="C114" t="n">
        <v>40951</v>
      </c>
      <c s="5" r="D114" t="n">
        <v>47169</v>
      </c>
    </row>
    <row spans="1:4" r="115">
      <c s="3" r="A115" t="s">
        <v>60</v>
      </c>
      <c s="5" r="B115" t="n">
        <v>94485</v>
      </c>
      <c s="5" r="C115" t="n">
        <v>95072</v>
      </c>
      <c s="5" r="D115" t="n">
        <v>128833</v>
      </c>
    </row>
    <row spans="1:4" r="116">
      <c s="3" r="A116" t="s">
        <v>549</v>
      </c>
      <c s="5" r="D116" t="n">
        <v>438</v>
      </c>
    </row>
    <row spans="1:4" r="117">
      <c s="3" r="A117" t="s">
        <v>84</v>
      </c>
      <c s="5" r="B117" t="n">
        <v>348594</v>
      </c>
      <c s="5" r="C117" t="n">
        <v>347755</v>
      </c>
      <c s="5" r="D117" t="n">
        <v>398920</v>
      </c>
    </row>
    <row spans="1:4" r="118">
      <c s="3" r="A118" t="s">
        <v>550</v>
      </c>
      <c s="5" r="B118" t="n">
        <v>1361613</v>
      </c>
      <c s="5" r="C118" t="n">
        <v>1356282</v>
      </c>
      <c s="5" r="D118" t="n">
        <v>1379418</v>
      </c>
    </row>
    <row spans="1:4" r="119">
      <c s="3" r="A119" t="s">
        <v>94</v>
      </c>
      <c s="5" r="B119" t="n">
        <v>1710207</v>
      </c>
      <c s="5" r="C119" t="n">
        <v>1704037</v>
      </c>
      <c s="5" r="D119" t="n">
        <v>1778338</v>
      </c>
    </row>
    <row spans="1:4" r="120">
      <c s="3" r="A120" t="s">
        <v>535</v>
      </c>
    </row>
    <row spans="1:4" r="121">
      <c s="6" r="A121" t="s">
        <v>53</v>
      </c>
    </row>
    <row spans="1:4" r="122">
      <c s="3" r="A122" t="s">
        <v>54</v>
      </c>
      <c s="5" r="B122" t="n">
        <v>3733</v>
      </c>
      <c s="5" r="C122" t="n">
        <v>3077</v>
      </c>
      <c s="5" r="D122" t="n">
        <v>12050</v>
      </c>
    </row>
    <row spans="1:4" r="123">
      <c s="3" r="A123" t="s">
        <v>545</v>
      </c>
      <c s="5" r="B123" t="n">
        <v>1385</v>
      </c>
      <c s="5" r="C123" t="n">
        <v>795</v>
      </c>
      <c s="5" r="D123" t="n">
        <v>675</v>
      </c>
    </row>
    <row spans="1:4" r="124">
      <c s="3" r="A124" t="s">
        <v>57</v>
      </c>
      <c s="5" r="B124" t="n">
        <v>4414</v>
      </c>
      <c s="5" r="C124" t="n">
        <v>4258</v>
      </c>
      <c s="5" r="D124" t="n">
        <v>8279</v>
      </c>
    </row>
    <row spans="1:4" r="125">
      <c s="3" r="A125" t="s">
        <v>58</v>
      </c>
      <c s="5" r="B125" t="n">
        <v>141</v>
      </c>
      <c s="5" r="C125" t="n">
        <v>136</v>
      </c>
      <c s="5" r="D125" t="n">
        <v>242</v>
      </c>
    </row>
    <row spans="1:4" r="126">
      <c s="3" r="A126" t="s">
        <v>59</v>
      </c>
      <c s="5" r="B126" t="n">
        <v>10</v>
      </c>
      <c s="5" r="D126" t="n">
        <v>458</v>
      </c>
    </row>
    <row spans="1:4" r="127">
      <c s="3" r="A127" t="s">
        <v>60</v>
      </c>
      <c s="5" r="D127" t="n">
        <v>160</v>
      </c>
    </row>
    <row spans="1:4" r="128">
      <c s="3" r="A128" t="s">
        <v>551</v>
      </c>
      <c s="5" r="D128" t="n">
        <v>1051</v>
      </c>
    </row>
    <row spans="1:4" r="129">
      <c s="3" r="A129" t="s">
        <v>61</v>
      </c>
      <c s="5" r="D129" t="n">
        <v>14730</v>
      </c>
    </row>
    <row spans="1:4" r="130">
      <c s="3" r="A130" t="s">
        <v>62</v>
      </c>
      <c s="5" r="B130" t="n">
        <v>9683</v>
      </c>
      <c s="5" r="C130" t="n">
        <v>8266</v>
      </c>
      <c s="5" r="D130" t="n">
        <v>37645</v>
      </c>
    </row>
    <row spans="1:4" r="131">
      <c s="3" r="A131" t="s">
        <v>63</v>
      </c>
      <c s="5" r="B131" t="n">
        <v>5605</v>
      </c>
      <c s="5" r="C131" t="n">
        <v>5821</v>
      </c>
      <c s="5" r="D131" t="n">
        <v>7485</v>
      </c>
    </row>
    <row spans="1:4" r="132">
      <c s="3" r="A132" t="s">
        <v>64</v>
      </c>
      <c s="5" r="B132" t="n">
        <v>9963</v>
      </c>
      <c s="5" r="C132" t="n">
        <v>10223</v>
      </c>
      <c s="5" r="D132" t="n">
        <v>10201</v>
      </c>
    </row>
    <row spans="1:4" r="133">
      <c s="3" r="A133" t="s">
        <v>65</v>
      </c>
      <c s="5" r="B133" t="n">
        <v>24</v>
      </c>
      <c s="5" r="C133" t="n">
        <v>30</v>
      </c>
      <c s="5" r="D133" t="n">
        <v>44</v>
      </c>
    </row>
    <row spans="1:4" r="134">
      <c s="3" r="A134" t="s">
        <v>66</v>
      </c>
      <c s="5" r="B134" t="n">
        <v>2662</v>
      </c>
      <c s="5" r="C134" t="n">
        <v>2682</v>
      </c>
      <c s="5" r="D134" t="n">
        <v>3400</v>
      </c>
    </row>
    <row spans="1:4" r="135">
      <c s="3" r="A135" t="s">
        <v>67</v>
      </c>
      <c s="5" r="D135" t="n">
        <v>2775</v>
      </c>
    </row>
    <row spans="1:4" r="136">
      <c s="3" r="A136" t="s">
        <v>68</v>
      </c>
      <c s="5" r="B136" t="n">
        <v>27937</v>
      </c>
      <c s="5" r="C136" t="n">
        <v>27022</v>
      </c>
      <c s="5" r="D136" t="n">
        <v>61550</v>
      </c>
    </row>
    <row spans="1:4" r="137">
      <c s="6" r="A137" t="s">
        <v>69</v>
      </c>
    </row>
    <row spans="1:4" r="138">
      <c s="3" r="A138" t="s">
        <v>70</v>
      </c>
      <c s="5" r="B138" t="n">
        <v>187</v>
      </c>
      <c s="5" r="C138" t="n">
        <v>140</v>
      </c>
      <c s="5" r="D138" t="n">
        <v>1453</v>
      </c>
    </row>
    <row spans="1:4" r="139">
      <c s="3" r="A139" t="s">
        <v>71</v>
      </c>
      <c s="5" r="B139" t="n">
        <v>1235</v>
      </c>
      <c s="5" r="C139" t="n">
        <v>1418</v>
      </c>
      <c s="5" r="D139" t="n">
        <v>3202</v>
      </c>
    </row>
    <row spans="1:4" r="140">
      <c s="3" r="A140" t="s">
        <v>553</v>
      </c>
      <c s="5" r="B140" t="n">
        <v>5042</v>
      </c>
      <c s="5" r="C140" t="n">
        <v>3927</v>
      </c>
      <c s="5" r="D140" t="n">
        <v>5641</v>
      </c>
    </row>
    <row spans="1:4" r="141">
      <c s="3" r="A141" t="s">
        <v>75</v>
      </c>
      <c s="5" r="D141" t="n">
        <v>10229</v>
      </c>
    </row>
    <row spans="1:4" r="142">
      <c s="3" r="A142" t="s">
        <v>76</v>
      </c>
      <c s="5" r="B142" t="n">
        <v>6464</v>
      </c>
      <c s="5" r="C142" t="n">
        <v>5485</v>
      </c>
      <c s="5" r="D142" t="n">
        <v>20525</v>
      </c>
    </row>
    <row spans="1:4" r="143">
      <c s="6" r="A143" t="s">
        <v>77</v>
      </c>
    </row>
    <row spans="1:4" r="144">
      <c s="3" r="A144" t="s">
        <v>81</v>
      </c>
      <c s="5" r="B144" t="n">
        <v>4482</v>
      </c>
      <c s="5" r="C144" t="n">
        <v>4464</v>
      </c>
      <c s="5" r="D144" t="n">
        <v>4060</v>
      </c>
    </row>
    <row spans="1:4" r="145">
      <c s="3" r="A145" t="s">
        <v>60</v>
      </c>
      <c s="5" r="D145" t="n">
        <v>21</v>
      </c>
    </row>
    <row spans="1:4" r="146">
      <c s="3" r="A146" t="s">
        <v>549</v>
      </c>
      <c s="5" r="D146" t="n">
        <v>315</v>
      </c>
    </row>
    <row spans="1:4" r="147">
      <c s="3" r="A147" t="s">
        <v>84</v>
      </c>
      <c s="5" r="B147" t="n">
        <v>10946</v>
      </c>
      <c s="5" r="C147" t="n">
        <v>9949</v>
      </c>
      <c s="5" r="D147" t="n">
        <v>24921</v>
      </c>
    </row>
    <row spans="1:4" r="148">
      <c s="3" r="A148" t="s">
        <v>550</v>
      </c>
      <c s="5" r="B148" t="n">
        <v>16991</v>
      </c>
      <c s="5" r="C148" t="n">
        <v>17073</v>
      </c>
      <c s="5" r="D148" t="n">
        <v>24757</v>
      </c>
    </row>
    <row spans="1:4" r="149">
      <c s="3" r="A149" t="s">
        <v>92</v>
      </c>
      <c s="5" r="D149" t="n">
        <v>11872</v>
      </c>
    </row>
    <row spans="1:4" r="150">
      <c s="3" r="A150" t="s">
        <v>94</v>
      </c>
      <c s="7" r="B150" t="n">
        <v>27937</v>
      </c>
      <c s="7" r="C150" t="n">
        <v>27022</v>
      </c>
      <c s="7" r="D150" t="n">
        <v>615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35</v>
      </c>
      <c s="2" r="B1" t="s">
        <v>1</v>
      </c>
    </row>
    <row spans="1:2" r="2">
      <c s="2" r="B2" t="s">
        <v>2</v>
      </c>
    </row>
    <row spans="1:2" r="3">
      <c s="3" r="A3" t="s">
        <v>135</v>
      </c>
      <c s="3" r="B3"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54</v>
      </c>
      <c s="2" r="B1" t="s">
        <v>1</v>
      </c>
    </row>
    <row spans="1:4" r="2">
      <c s="2" r="B2" t="s">
        <v>2</v>
      </c>
      <c s="2" r="C2" t="s">
        <v>24</v>
      </c>
      <c s="2" r="D2" t="s">
        <v>52</v>
      </c>
    </row>
    <row spans="1:4" r="3">
      <c s="6" r="A3" t="s">
        <v>102</v>
      </c>
    </row>
    <row spans="1:4" r="4">
      <c s="3" r="A4" t="s">
        <v>113</v>
      </c>
      <c s="7" r="B4" t="n">
        <v>-45526</v>
      </c>
      <c s="7" r="C4" t="n">
        <v>25628</v>
      </c>
    </row>
    <row spans="1:4" r="5">
      <c s="6" r="A5" t="s">
        <v>114</v>
      </c>
    </row>
    <row spans="1:4" r="6">
      <c s="3" r="A6" t="s">
        <v>115</v>
      </c>
      <c s="5" r="B6" t="n">
        <v>-5495</v>
      </c>
      <c s="5" r="C6" t="n">
        <v>-5070</v>
      </c>
    </row>
    <row spans="1:4" r="7">
      <c s="3" r="A7" t="s">
        <v>116</v>
      </c>
      <c s="5" r="B7" t="n">
        <v>10743</v>
      </c>
      <c s="5" r="C7" t="n">
        <v>3622</v>
      </c>
    </row>
    <row spans="1:4" r="8">
      <c s="3" r="A8" t="s">
        <v>117</v>
      </c>
      <c s="5" r="C8" t="n">
        <v>-1741</v>
      </c>
    </row>
    <row spans="1:4" r="9">
      <c s="3" r="A9" t="s">
        <v>109</v>
      </c>
      <c s="5" r="C9" t="n">
        <v>-7</v>
      </c>
    </row>
    <row spans="1:4" r="10">
      <c s="3" r="A10" t="s">
        <v>118</v>
      </c>
      <c s="5" r="B10" t="n">
        <v>5248</v>
      </c>
      <c s="5" r="C10" t="n">
        <v>-3196</v>
      </c>
    </row>
    <row spans="1:4" r="11">
      <c s="6" r="A11" t="s">
        <v>119</v>
      </c>
    </row>
    <row spans="1:4" r="12">
      <c s="3" r="A12" t="s">
        <v>120</v>
      </c>
      <c s="5" r="B12" t="n">
        <v>169000</v>
      </c>
      <c s="5" r="C12" t="n">
        <v>107000</v>
      </c>
    </row>
    <row spans="1:4" r="13">
      <c s="3" r="A13" t="s">
        <v>121</v>
      </c>
      <c s="5" r="B13" t="n">
        <v>-131000</v>
      </c>
      <c s="5" r="C13" t="n">
        <v>-127000</v>
      </c>
    </row>
    <row spans="1:4" r="14">
      <c s="3" r="A14" t="s">
        <v>123</v>
      </c>
      <c s="5" r="C14" t="n">
        <v>-1452</v>
      </c>
    </row>
    <row spans="1:4" r="15">
      <c s="3" r="A15" t="s">
        <v>122</v>
      </c>
      <c s="5" r="B15" t="n">
        <v>-625</v>
      </c>
    </row>
    <row spans="1:4" r="16">
      <c s="3" r="A16" t="s">
        <v>124</v>
      </c>
      <c s="5" r="B16" t="n">
        <v>-54</v>
      </c>
      <c s="5" r="C16" t="n">
        <v>-185</v>
      </c>
    </row>
    <row spans="1:4" r="17">
      <c s="3" r="A17" t="s">
        <v>125</v>
      </c>
      <c s="5" r="B17" t="n">
        <v>37321</v>
      </c>
      <c s="5" r="C17" t="n">
        <v>-21637</v>
      </c>
    </row>
    <row spans="1:4" r="18">
      <c s="3" r="A18" t="s">
        <v>126</v>
      </c>
      <c s="5" r="B18" t="n">
        <v>41</v>
      </c>
      <c s="5" r="C18" t="n">
        <v>-15</v>
      </c>
    </row>
    <row spans="1:4" r="19">
      <c s="3" r="A19" t="s">
        <v>127</v>
      </c>
      <c s="5" r="B19" t="n">
        <v>-2916</v>
      </c>
      <c s="5" r="C19" t="n">
        <v>780</v>
      </c>
    </row>
    <row spans="1:4" r="20">
      <c s="6" r="A20" t="s">
        <v>555</v>
      </c>
    </row>
    <row spans="1:4" r="21">
      <c s="3" r="A21" t="s">
        <v>128</v>
      </c>
      <c s="5" r="B21" t="n">
        <v>12636</v>
      </c>
      <c s="5" r="C21" t="n">
        <v>23497</v>
      </c>
    </row>
    <row spans="1:4" r="22">
      <c s="3" r="A22" t="s">
        <v>129</v>
      </c>
      <c s="5" r="B22" t="n">
        <v>9720</v>
      </c>
      <c s="5" r="C22" t="n">
        <v>24277</v>
      </c>
    </row>
    <row spans="1:4" r="23">
      <c s="3" r="A23" t="s">
        <v>130</v>
      </c>
      <c s="5" r="C23" t="n">
        <v>7017</v>
      </c>
    </row>
    <row spans="1:4" r="24">
      <c s="3" r="A24" t="s">
        <v>131</v>
      </c>
      <c s="5" r="B24" t="n">
        <v>9720</v>
      </c>
      <c s="5" r="C24" t="n">
        <v>17260</v>
      </c>
      <c s="7" r="D24" t="n">
        <v>12636</v>
      </c>
    </row>
    <row spans="1:4" r="25">
      <c s="3" r="A25" t="s">
        <v>525</v>
      </c>
    </row>
    <row spans="1:4" r="26">
      <c s="6" r="A26" t="s">
        <v>114</v>
      </c>
    </row>
    <row spans="1:4" r="27">
      <c s="3" r="A27" t="s">
        <v>556</v>
      </c>
      <c s="5" r="B27" t="n">
        <v>-19293</v>
      </c>
      <c s="5" r="C27" t="n">
        <v>48866</v>
      </c>
    </row>
    <row spans="1:4" r="28">
      <c s="3" r="A28" t="s">
        <v>118</v>
      </c>
      <c s="5" r="B28" t="n">
        <v>-19293</v>
      </c>
      <c s="5" r="C28" t="n">
        <v>48866</v>
      </c>
    </row>
    <row spans="1:4" r="29">
      <c s="6" r="A29" t="s">
        <v>119</v>
      </c>
    </row>
    <row spans="1:4" r="30">
      <c s="3" r="A30" t="s">
        <v>556</v>
      </c>
      <c s="5" r="B30" t="n">
        <v>19293</v>
      </c>
      <c s="5" r="C30" t="n">
        <v>-48866</v>
      </c>
    </row>
    <row spans="1:4" r="31">
      <c s="3" r="A31" t="s">
        <v>125</v>
      </c>
      <c s="5" r="B31" t="n">
        <v>19293</v>
      </c>
      <c s="5" r="C31" t="n">
        <v>-48866</v>
      </c>
    </row>
    <row spans="1:4" r="32">
      <c s="3" r="A32" t="s">
        <v>250</v>
      </c>
    </row>
    <row spans="1:4" r="33">
      <c s="6" r="A33" t="s">
        <v>102</v>
      </c>
    </row>
    <row spans="1:4" r="34">
      <c s="3" r="A34" t="s">
        <v>113</v>
      </c>
      <c s="5" r="B34" t="n">
        <v>-31652</v>
      </c>
      <c s="5" r="C34" t="n">
        <v>-28711</v>
      </c>
    </row>
    <row spans="1:4" r="35">
      <c s="6" r="A35" t="s">
        <v>114</v>
      </c>
    </row>
    <row spans="1:4" r="36">
      <c s="3" r="A36" t="s">
        <v>115</v>
      </c>
      <c s="5" r="B36" t="n">
        <v>-496</v>
      </c>
      <c s="5" r="C36" t="n">
        <v>-1502</v>
      </c>
    </row>
    <row spans="1:4" r="37">
      <c s="3" r="A37" t="s">
        <v>116</v>
      </c>
      <c s="5" r="B37" t="n">
        <v>10743</v>
      </c>
      <c s="5" r="C37" t="n">
        <v>3622</v>
      </c>
    </row>
    <row spans="1:4" r="38">
      <c s="3" r="A38" t="s">
        <v>556</v>
      </c>
      <c s="5" r="B38" t="n">
        <v>421</v>
      </c>
      <c s="5" r="C38" t="n">
        <v>2726</v>
      </c>
    </row>
    <row spans="1:4" r="39">
      <c s="3" r="A39" t="s">
        <v>118</v>
      </c>
      <c s="5" r="B39" t="n">
        <v>10668</v>
      </c>
      <c s="5" r="C39" t="n">
        <v>4846</v>
      </c>
    </row>
    <row spans="1:4" r="40">
      <c s="6" r="A40" t="s">
        <v>119</v>
      </c>
    </row>
    <row spans="1:4" r="41">
      <c s="3" r="A41" t="s">
        <v>556</v>
      </c>
      <c s="5" r="B41" t="n">
        <v>-20336</v>
      </c>
      <c s="5" r="C41" t="n">
        <v>44455</v>
      </c>
    </row>
    <row spans="1:4" r="42">
      <c s="3" r="A42" t="s">
        <v>120</v>
      </c>
      <c s="5" r="B42" t="n">
        <v>169000</v>
      </c>
      <c s="5" r="C42" t="n">
        <v>107000</v>
      </c>
    </row>
    <row spans="1:4" r="43">
      <c s="3" r="A43" t="s">
        <v>121</v>
      </c>
      <c s="5" r="B43" t="n">
        <v>-131000</v>
      </c>
      <c s="5" r="C43" t="n">
        <v>-127000</v>
      </c>
    </row>
    <row spans="1:4" r="44">
      <c s="3" r="A44" t="s">
        <v>123</v>
      </c>
      <c s="5" r="C44" t="n">
        <v>-1679</v>
      </c>
    </row>
    <row spans="1:4" r="45">
      <c s="3" r="A45" t="s">
        <v>122</v>
      </c>
      <c s="5" r="B45" t="n">
        <v>-625</v>
      </c>
    </row>
    <row spans="1:4" r="46">
      <c s="3" r="A46" t="s">
        <v>125</v>
      </c>
      <c s="5" r="B46" t="n">
        <v>17039</v>
      </c>
      <c s="5" r="C46" t="n">
        <v>22776</v>
      </c>
    </row>
    <row spans="1:4" r="47">
      <c s="3" r="A47" t="s">
        <v>127</v>
      </c>
      <c s="5" r="B47" t="n">
        <v>-3945</v>
      </c>
      <c s="5" r="C47" t="n">
        <v>-1089</v>
      </c>
    </row>
    <row spans="1:4" r="48">
      <c s="6" r="A48" t="s">
        <v>555</v>
      </c>
    </row>
    <row spans="1:4" r="49">
      <c s="3" r="A49" t="s">
        <v>128</v>
      </c>
      <c s="5" r="B49" t="n">
        <v>4952</v>
      </c>
      <c s="5" r="C49" t="n">
        <v>2180</v>
      </c>
    </row>
    <row spans="1:4" r="50">
      <c s="3" r="A50" t="s">
        <v>129</v>
      </c>
      <c s="5" r="B50" t="n">
        <v>1007</v>
      </c>
      <c s="5" r="C50" t="n">
        <v>1091</v>
      </c>
    </row>
    <row spans="1:4" r="51">
      <c s="3" r="A51" t="s">
        <v>131</v>
      </c>
      <c s="5" r="B51" t="n">
        <v>1007</v>
      </c>
      <c s="5" r="C51" t="n">
        <v>1091</v>
      </c>
      <c s="5" r="D51" t="n">
        <v>4952</v>
      </c>
    </row>
    <row spans="1:4" r="52">
      <c s="3" r="A52" t="s">
        <v>531</v>
      </c>
    </row>
    <row spans="1:4" r="53">
      <c s="6" r="A53" t="s">
        <v>102</v>
      </c>
    </row>
    <row spans="1:4" r="54">
      <c s="3" r="A54" t="s">
        <v>113</v>
      </c>
      <c s="5" r="B54" t="n">
        <v>-13563</v>
      </c>
      <c s="5" r="C54" t="n">
        <v>54028</v>
      </c>
    </row>
    <row spans="1:4" r="55">
      <c s="6" r="A55" t="s">
        <v>114</v>
      </c>
    </row>
    <row spans="1:4" r="56">
      <c s="3" r="A56" t="s">
        <v>115</v>
      </c>
      <c s="5" r="B56" t="n">
        <v>-4882</v>
      </c>
      <c s="5" r="C56" t="n">
        <v>-2957</v>
      </c>
    </row>
    <row spans="1:4" r="57">
      <c s="3" r="A57" t="s">
        <v>556</v>
      </c>
      <c s="5" r="B57" t="n">
        <v>18872</v>
      </c>
      <c s="5" r="C57" t="n">
        <v>-50614</v>
      </c>
    </row>
    <row spans="1:4" r="58">
      <c s="3" r="A58" t="s">
        <v>109</v>
      </c>
      <c s="5" r="C58" t="n">
        <v>5</v>
      </c>
    </row>
    <row spans="1:4" r="59">
      <c s="3" r="A59" t="s">
        <v>118</v>
      </c>
      <c s="5" r="B59" t="n">
        <v>13990</v>
      </c>
      <c s="5" r="C59" t="n">
        <v>-53566</v>
      </c>
    </row>
    <row spans="1:4" r="60">
      <c s="6" r="A60" t="s">
        <v>119</v>
      </c>
    </row>
    <row spans="1:4" r="61">
      <c s="3" r="A61" t="s">
        <v>556</v>
      </c>
      <c s="5" r="C61" t="n">
        <v>-73</v>
      </c>
    </row>
    <row spans="1:4" r="62">
      <c s="3" r="A62" t="s">
        <v>123</v>
      </c>
      <c s="5" r="C62" t="n">
        <v>227</v>
      </c>
    </row>
    <row spans="1:4" r="63">
      <c s="3" r="A63" t="s">
        <v>124</v>
      </c>
      <c s="5" r="B63" t="n">
        <v>-54</v>
      </c>
      <c s="5" r="C63" t="n">
        <v>-185</v>
      </c>
    </row>
    <row spans="1:4" r="64">
      <c s="3" r="A64" t="s">
        <v>125</v>
      </c>
      <c s="5" r="B64" t="n">
        <v>-54</v>
      </c>
      <c s="5" r="C64" t="n">
        <v>-31</v>
      </c>
    </row>
    <row spans="1:4" r="65">
      <c s="3" r="A65" t="s">
        <v>127</v>
      </c>
      <c s="5" r="B65" t="n">
        <v>373</v>
      </c>
      <c s="5" r="C65" t="n">
        <v>431</v>
      </c>
    </row>
    <row spans="1:4" r="66">
      <c s="6" r="A66" t="s">
        <v>555</v>
      </c>
    </row>
    <row spans="1:4" r="67">
      <c s="3" r="A67" t="s">
        <v>128</v>
      </c>
      <c s="5" r="B67" t="n">
        <v>4607</v>
      </c>
      <c s="5" r="C67" t="n">
        <v>3649</v>
      </c>
    </row>
    <row spans="1:4" r="68">
      <c s="3" r="A68" t="s">
        <v>129</v>
      </c>
      <c s="5" r="B68" t="n">
        <v>4980</v>
      </c>
      <c s="5" r="C68" t="n">
        <v>4080</v>
      </c>
    </row>
    <row spans="1:4" r="69">
      <c s="3" r="A69" t="s">
        <v>130</v>
      </c>
      <c s="5" r="C69" t="n">
        <v>-39</v>
      </c>
    </row>
    <row spans="1:4" r="70">
      <c s="3" r="A70" t="s">
        <v>131</v>
      </c>
      <c s="5" r="B70" t="n">
        <v>4980</v>
      </c>
      <c s="5" r="C70" t="n">
        <v>4119</v>
      </c>
      <c s="5" r="D70" t="n">
        <v>4607</v>
      </c>
    </row>
    <row spans="1:4" r="71">
      <c s="3" r="A71" t="s">
        <v>535</v>
      </c>
    </row>
    <row spans="1:4" r="72">
      <c s="6" r="A72" t="s">
        <v>102</v>
      </c>
    </row>
    <row spans="1:4" r="73">
      <c s="3" r="A73" t="s">
        <v>113</v>
      </c>
      <c s="5" r="B73" t="n">
        <v>-311</v>
      </c>
      <c s="5" r="C73" t="n">
        <v>311</v>
      </c>
    </row>
    <row spans="1:4" r="74">
      <c s="6" r="A74" t="s">
        <v>114</v>
      </c>
    </row>
    <row spans="1:4" r="75">
      <c s="3" r="A75" t="s">
        <v>115</v>
      </c>
      <c s="5" r="B75" t="n">
        <v>-117</v>
      </c>
      <c s="5" r="C75" t="n">
        <v>-611</v>
      </c>
    </row>
    <row spans="1:4" r="76">
      <c s="3" r="A76" t="s">
        <v>117</v>
      </c>
      <c s="5" r="C76" t="n">
        <v>-1741</v>
      </c>
    </row>
    <row spans="1:4" r="77">
      <c s="3" r="A77" t="s">
        <v>556</v>
      </c>
      <c s="5" r="C77" t="n">
        <v>-978</v>
      </c>
    </row>
    <row spans="1:4" r="78">
      <c s="3" r="A78" t="s">
        <v>109</v>
      </c>
      <c s="5" r="C78" t="n">
        <v>-12</v>
      </c>
    </row>
    <row spans="1:4" r="79">
      <c s="3" r="A79" t="s">
        <v>118</v>
      </c>
      <c s="5" r="B79" t="n">
        <v>-117</v>
      </c>
      <c s="5" r="C79" t="n">
        <v>-3342</v>
      </c>
    </row>
    <row spans="1:4" r="80">
      <c s="6" r="A80" t="s">
        <v>119</v>
      </c>
    </row>
    <row spans="1:4" r="81">
      <c s="3" r="A81" t="s">
        <v>556</v>
      </c>
      <c s="5" r="B81" t="n">
        <v>1043</v>
      </c>
      <c s="5" r="C81" t="n">
        <v>4484</v>
      </c>
    </row>
    <row spans="1:4" r="82">
      <c s="3" r="A82" t="s">
        <v>125</v>
      </c>
      <c s="5" r="B82" t="n">
        <v>1043</v>
      </c>
      <c s="5" r="C82" t="n">
        <v>4484</v>
      </c>
    </row>
    <row spans="1:4" r="83">
      <c s="3" r="A83" t="s">
        <v>126</v>
      </c>
      <c s="5" r="B83" t="n">
        <v>41</v>
      </c>
      <c s="5" r="C83" t="n">
        <v>-15</v>
      </c>
    </row>
    <row spans="1:4" r="84">
      <c s="3" r="A84" t="s">
        <v>127</v>
      </c>
      <c s="5" r="B84" t="n">
        <v>656</v>
      </c>
      <c s="5" r="C84" t="n">
        <v>1438</v>
      </c>
    </row>
    <row spans="1:4" r="85">
      <c s="6" r="A85" t="s">
        <v>555</v>
      </c>
    </row>
    <row spans="1:4" r="86">
      <c s="3" r="A86" t="s">
        <v>128</v>
      </c>
      <c s="5" r="B86" t="n">
        <v>3077</v>
      </c>
      <c s="5" r="C86" t="n">
        <v>17668</v>
      </c>
    </row>
    <row spans="1:4" r="87">
      <c s="3" r="A87" t="s">
        <v>129</v>
      </c>
      <c s="5" r="B87" t="n">
        <v>3733</v>
      </c>
      <c s="5" r="C87" t="n">
        <v>19106</v>
      </c>
    </row>
    <row spans="1:4" r="88">
      <c s="3" r="A88" t="s">
        <v>130</v>
      </c>
      <c s="5" r="C88" t="n">
        <v>7056</v>
      </c>
    </row>
    <row spans="1:4" r="89">
      <c s="3" r="A89" t="s">
        <v>131</v>
      </c>
      <c s="7" r="B89" t="n">
        <v>3733</v>
      </c>
      <c s="7" r="C89" t="n">
        <v>12050</v>
      </c>
      <c s="7" r="D89" t="n">
        <v>30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37</v>
      </c>
      <c s="2" r="B1" t="s">
        <v>1</v>
      </c>
    </row>
    <row spans="1:2" r="2">
      <c s="2" r="B2" t="s">
        <v>2</v>
      </c>
    </row>
    <row spans="1:2" r="3">
      <c s="3" r="A3" t="s">
        <v>137</v>
      </c>
      <c s="3" r="B3"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39</v>
      </c>
      <c s="2" r="B1" t="s">
        <v>1</v>
      </c>
    </row>
    <row spans="1:2" r="2">
      <c s="2" r="B2" t="s">
        <v>2</v>
      </c>
    </row>
    <row spans="1:2" r="3">
      <c s="3" r="A3" t="s">
        <v>139</v>
      </c>
      <c s="3" r="B3"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Recently Issued Accounting Stan</vt:lpstr>
      <vt:lpstr>Discontinued Operations</vt:lpstr>
      <vt:lpstr>Fair Value Measurements</vt:lpstr>
      <vt:lpstr>Goodwill and Intangible Assets </vt:lpstr>
      <vt:lpstr>Line of Credit and Long-term De</vt:lpstr>
      <vt:lpstr>Sale-Leaseback of Dixon Distrib</vt:lpstr>
      <vt:lpstr>Derivative Financial Instrument</vt:lpstr>
      <vt:lpstr>Income Taxes</vt:lpstr>
      <vt:lpstr>Commitments and Contingencies</vt:lpstr>
      <vt:lpstr>Accumulated Other Comprehensive</vt:lpstr>
      <vt:lpstr>Related Party Transactions</vt:lpstr>
      <vt:lpstr>Segment Information</vt:lpstr>
      <vt:lpstr>Condensed Guarantor Data</vt:lpstr>
      <vt:lpstr>Basis of Presentation (Policies</vt:lpstr>
      <vt:lpstr>Recently Issued Accounting St22</vt:lpstr>
      <vt:lpstr>Discontinued Operations (Tables</vt:lpstr>
      <vt:lpstr>Fair Value Measurements (Tables</vt:lpstr>
      <vt:lpstr>Goodwill and Intangible Asset25</vt:lpstr>
      <vt:lpstr>Line of Credit and Long-term 26</vt:lpstr>
      <vt:lpstr>Sale-Leaseback of Dixon Distr27</vt:lpstr>
      <vt:lpstr>Derivative Financial Instrume28</vt:lpstr>
      <vt:lpstr>Accumulated Other Comprehensi29</vt:lpstr>
      <vt:lpstr>Segment Information (Tables)</vt:lpstr>
      <vt:lpstr>Condensed Guarantor Data (Table</vt:lpstr>
      <vt:lpstr>Basis of Presentation - Additio</vt:lpstr>
      <vt:lpstr>Summary of Changes Made in Acco</vt:lpstr>
      <vt:lpstr>Discontinued Operations - Addit</vt:lpstr>
      <vt:lpstr>Schedule of Composition of Inco</vt:lpstr>
      <vt:lpstr>Schedule of Income from Discont</vt:lpstr>
      <vt:lpstr>Schedule of Assets and Liabilit</vt:lpstr>
      <vt:lpstr>Summary of Cash Flows from Oper</vt:lpstr>
      <vt:lpstr>Fair Value Measurements - Addit</vt:lpstr>
      <vt:lpstr>Estimated Fair Value of Long-Te</vt:lpstr>
      <vt:lpstr>Goodwill Allocated to Reportabl</vt:lpstr>
      <vt:lpstr>Goodwill and Intangible Asset42</vt:lpstr>
      <vt:lpstr>Intangible Assets (Detail)</vt:lpstr>
      <vt:lpstr>Intangible Liabilities (Detail)</vt:lpstr>
      <vt:lpstr>Net Amortization Expense or Inc</vt:lpstr>
      <vt:lpstr>Line Of Credit Borrowings and L</vt:lpstr>
      <vt:lpstr>Line Of Credit Borrowings and47</vt:lpstr>
      <vt:lpstr>Line of Credit and Long-term 48</vt:lpstr>
      <vt:lpstr>Scheduled Future Minimum Princi</vt:lpstr>
      <vt:lpstr>Sale-Leaseback of Dixon Distr50</vt:lpstr>
      <vt:lpstr>Future Payments on Sale-Leaseba</vt:lpstr>
      <vt:lpstr>Outstanding Derivatives Designa</vt:lpstr>
      <vt:lpstr>Derivative Financial Instrume53</vt:lpstr>
      <vt:lpstr>Effect of Derivative Financial </vt:lpstr>
      <vt:lpstr>Income Taxes - Additional Infor</vt:lpstr>
      <vt:lpstr>Commitments and Contingencies -</vt:lpstr>
      <vt:lpstr>Components of Accumulated OCI, </vt:lpstr>
      <vt:lpstr>Changes in Accumulated Other Co</vt:lpstr>
      <vt:lpstr>Related Party Transactions - Ad</vt:lpstr>
      <vt:lpstr>Segment Information - Additiona</vt:lpstr>
      <vt:lpstr>Financial Data of Each Reportab</vt:lpstr>
      <vt:lpstr>Net Retail Sales of Retail Stor</vt:lpstr>
      <vt:lpstr>Intersegment Revenues for Each </vt:lpstr>
      <vt:lpstr>Total Assets of Each Reportable</vt:lpstr>
      <vt:lpstr>Net Sales and Property and Equi</vt:lpstr>
      <vt:lpstr>Condensed Guarantor Data - Addi</vt:lpstr>
      <vt:lpstr>Condensed Consolidating Stateme</vt:lpstr>
      <vt:lpstr>Condensed Consolidating State68</vt:lpstr>
      <vt:lpstr>Condensed Consolidating Balance</vt:lpstr>
      <vt:lpstr>Condensed Consolidating State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6:33:45Z</dcterms:created>
  <dcterms:modified xmlns:dcterms="http://purl.org/dc/terms/" xmlns:xsi="http://www.w3.org/2001/XMLSchema-instance" xsi:type="dcterms:W3CDTF">2016-12-09T16:33:45Z</dcterms:modified>
  <dc:title xmlns:dc="http://purl.org/dc/elements/1.1/">Untitled</dc:title>
  <dc:description xmlns:dc="http://purl.org/dc/elements/1.1/"/>
  <dc:subject xmlns:dc="http://purl.org/dc/elements/1.1/"/>
  <cp:keywords/>
  <cp:category/>
</cp:coreProperties>
</file>